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Receivable and Credit Qua" sheetId="11" state="visible" r:id="rId11"/>
    <sheet xmlns:r="http://schemas.openxmlformats.org/officeDocument/2006/relationships" name="Financial Instruments with Off-"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Securities Sold under Agreement" sheetId="15" state="visible" r:id="rId15"/>
    <sheet xmlns:r="http://schemas.openxmlformats.org/officeDocument/2006/relationships" name="Short-Term and Long-Term Borrow" sheetId="16" state="visible" r:id="rId16"/>
    <sheet xmlns:r="http://schemas.openxmlformats.org/officeDocument/2006/relationships" name="Employment Agreements and Suppl" sheetId="17" state="visible" r:id="rId17"/>
    <sheet xmlns:r="http://schemas.openxmlformats.org/officeDocument/2006/relationships" name="Stock Incentive Plan and Employ" sheetId="18" state="visible" r:id="rId18"/>
    <sheet xmlns:r="http://schemas.openxmlformats.org/officeDocument/2006/relationships" name="Other Comprehensive (Loss) Inco" sheetId="19" state="visible" r:id="rId19"/>
    <sheet xmlns:r="http://schemas.openxmlformats.org/officeDocument/2006/relationships" name="Regulatory Matters" sheetId="20" state="visible" r:id="rId20"/>
    <sheet xmlns:r="http://schemas.openxmlformats.org/officeDocument/2006/relationships" name="Fair Value of Financial Instrum" sheetId="21" state="visible" r:id="rId21"/>
    <sheet xmlns:r="http://schemas.openxmlformats.org/officeDocument/2006/relationships" name="Transactions With Executive Off" sheetId="22" state="visible" r:id="rId22"/>
    <sheet xmlns:r="http://schemas.openxmlformats.org/officeDocument/2006/relationships" name="Lease Commitments" sheetId="23" state="visible" r:id="rId23"/>
    <sheet xmlns:r="http://schemas.openxmlformats.org/officeDocument/2006/relationships" name="Federal Income Taxes" sheetId="24" state="visible" r:id="rId24"/>
    <sheet xmlns:r="http://schemas.openxmlformats.org/officeDocument/2006/relationships" name="Parent Company Only Financial" sheetId="25" state="visible" r:id="rId25"/>
    <sheet xmlns:r="http://schemas.openxmlformats.org/officeDocument/2006/relationships" name="Summary of Significant Accoun_2" sheetId="26" state="visible" r:id="rId26"/>
    <sheet xmlns:r="http://schemas.openxmlformats.org/officeDocument/2006/relationships" name="Securities Sold under Agreeme_2" sheetId="27" state="visible" r:id="rId27"/>
    <sheet xmlns:r="http://schemas.openxmlformats.org/officeDocument/2006/relationships" name="Summary of Significant Accoun_3" sheetId="28" state="visible" r:id="rId28"/>
    <sheet xmlns:r="http://schemas.openxmlformats.org/officeDocument/2006/relationships" name="Securities Available for Sale (" sheetId="29" state="visible" r:id="rId29"/>
    <sheet xmlns:r="http://schemas.openxmlformats.org/officeDocument/2006/relationships" name="Loans Receivable and Credit Q_2" sheetId="30" state="visible" r:id="rId30"/>
    <sheet xmlns:r="http://schemas.openxmlformats.org/officeDocument/2006/relationships" name="Financial Instruments with Of_2" sheetId="31" state="visible" r:id="rId31"/>
    <sheet xmlns:r="http://schemas.openxmlformats.org/officeDocument/2006/relationships" name="Bank Premises and Equipment (Ta" sheetId="32" state="visible" r:id="rId32"/>
    <sheet xmlns:r="http://schemas.openxmlformats.org/officeDocument/2006/relationships" name="Deposits (Tables)" sheetId="33" state="visible" r:id="rId33"/>
    <sheet xmlns:r="http://schemas.openxmlformats.org/officeDocument/2006/relationships" name="Securities Sold under Agreeme_3" sheetId="34" state="visible" r:id="rId34"/>
    <sheet xmlns:r="http://schemas.openxmlformats.org/officeDocument/2006/relationships" name="Stock Incentive Plan and Empl_2" sheetId="35" state="visible" r:id="rId35"/>
    <sheet xmlns:r="http://schemas.openxmlformats.org/officeDocument/2006/relationships" name="Other Comprehensive (Loss) In_2" sheetId="36" state="visible" r:id="rId36"/>
    <sheet xmlns:r="http://schemas.openxmlformats.org/officeDocument/2006/relationships" name="Regulatory Matters (Tables)" sheetId="37" state="visible" r:id="rId37"/>
    <sheet xmlns:r="http://schemas.openxmlformats.org/officeDocument/2006/relationships" name="Fair Value of Financial Instr_2" sheetId="38" state="visible" r:id="rId38"/>
    <sheet xmlns:r="http://schemas.openxmlformats.org/officeDocument/2006/relationships" name="Lease Commitments (Tables)" sheetId="39" state="visible" r:id="rId39"/>
    <sheet xmlns:r="http://schemas.openxmlformats.org/officeDocument/2006/relationships" name="Federal Income Taxes (Tables)" sheetId="40" state="visible" r:id="rId40"/>
    <sheet xmlns:r="http://schemas.openxmlformats.org/officeDocument/2006/relationships" name="Parent Company Only Financial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ecurities Available for Sale_2" sheetId="44" state="visible" r:id="rId44"/>
    <sheet xmlns:r="http://schemas.openxmlformats.org/officeDocument/2006/relationships" name="Securities Available for Sale_3" sheetId="45" state="visible" r:id="rId45"/>
    <sheet xmlns:r="http://schemas.openxmlformats.org/officeDocument/2006/relationships" name="Securities Available for Sale_4" sheetId="46" state="visible" r:id="rId46"/>
    <sheet xmlns:r="http://schemas.openxmlformats.org/officeDocument/2006/relationships" name="Securities Available for Sale_5" sheetId="47" state="visible" r:id="rId47"/>
    <sheet xmlns:r="http://schemas.openxmlformats.org/officeDocument/2006/relationships" name="Loans Receivable and Credit Q_3" sheetId="48" state="visible" r:id="rId48"/>
    <sheet xmlns:r="http://schemas.openxmlformats.org/officeDocument/2006/relationships" name="Loans Receivable and Credit Q_4" sheetId="49" state="visible" r:id="rId49"/>
    <sheet xmlns:r="http://schemas.openxmlformats.org/officeDocument/2006/relationships" name="Loans Receivable and Credit Q_5" sheetId="50" state="visible" r:id="rId50"/>
    <sheet xmlns:r="http://schemas.openxmlformats.org/officeDocument/2006/relationships" name="Loans Receivable and Credit Q_6" sheetId="51" state="visible" r:id="rId51"/>
    <sheet xmlns:r="http://schemas.openxmlformats.org/officeDocument/2006/relationships" name="Loans Receivable and Credit Q_7" sheetId="52" state="visible" r:id="rId52"/>
    <sheet xmlns:r="http://schemas.openxmlformats.org/officeDocument/2006/relationships" name="Loans Receivable and Credit Q_8" sheetId="53" state="visible" r:id="rId53"/>
    <sheet xmlns:r="http://schemas.openxmlformats.org/officeDocument/2006/relationships" name="Loans Receivable and Credit Q_9" sheetId="54" state="visible" r:id="rId54"/>
    <sheet xmlns:r="http://schemas.openxmlformats.org/officeDocument/2006/relationships" name="Loans Receivable and Credit _10" sheetId="55" state="visible" r:id="rId55"/>
    <sheet xmlns:r="http://schemas.openxmlformats.org/officeDocument/2006/relationships" name="Loans Receivable and Credit _11" sheetId="56" state="visible" r:id="rId56"/>
    <sheet xmlns:r="http://schemas.openxmlformats.org/officeDocument/2006/relationships" name="Financial Instruments with Of_3" sheetId="57" state="visible" r:id="rId57"/>
    <sheet xmlns:r="http://schemas.openxmlformats.org/officeDocument/2006/relationships" name="Financial Instruments with Of_4" sheetId="58" state="visible" r:id="rId58"/>
    <sheet xmlns:r="http://schemas.openxmlformats.org/officeDocument/2006/relationships" name="Bank Premises and Equipment (Co" sheetId="59" state="visible" r:id="rId59"/>
    <sheet xmlns:r="http://schemas.openxmlformats.org/officeDocument/2006/relationships" name="Deposits (Components of Deposit" sheetId="60" state="visible" r:id="rId60"/>
    <sheet xmlns:r="http://schemas.openxmlformats.org/officeDocument/2006/relationships" name="Deposits (Scheduled Maturities " sheetId="61" state="visible" r:id="rId61"/>
    <sheet xmlns:r="http://schemas.openxmlformats.org/officeDocument/2006/relationships" name="Securities Sold under Agreeme_4" sheetId="62" state="visible" r:id="rId62"/>
    <sheet xmlns:r="http://schemas.openxmlformats.org/officeDocument/2006/relationships" name="Securities Sold Under Agreeme_5" sheetId="63" state="visible" r:id="rId63"/>
    <sheet xmlns:r="http://schemas.openxmlformats.org/officeDocument/2006/relationships" name="Securities Sold under Agreeme_6" sheetId="64" state="visible" r:id="rId64"/>
    <sheet xmlns:r="http://schemas.openxmlformats.org/officeDocument/2006/relationships" name="Short-term and Long-term Borr_2" sheetId="65" state="visible" r:id="rId65"/>
    <sheet xmlns:r="http://schemas.openxmlformats.org/officeDocument/2006/relationships" name="Employment Agreements and Sup_2" sheetId="66" state="visible" r:id="rId66"/>
    <sheet xmlns:r="http://schemas.openxmlformats.org/officeDocument/2006/relationships" name="Stock Incentive Plan and Empl_3" sheetId="67" state="visible" r:id="rId67"/>
    <sheet xmlns:r="http://schemas.openxmlformats.org/officeDocument/2006/relationships" name="Stock Incentive Plan and Empl_4" sheetId="68" state="visible" r:id="rId68"/>
    <sheet xmlns:r="http://schemas.openxmlformats.org/officeDocument/2006/relationships" name="Other Comprehensive (Loss) In_3" sheetId="69" state="visible" r:id="rId69"/>
    <sheet xmlns:r="http://schemas.openxmlformats.org/officeDocument/2006/relationships" name="Other Comprehensive (Loss) In_4" sheetId="70" state="visible" r:id="rId70"/>
    <sheet xmlns:r="http://schemas.openxmlformats.org/officeDocument/2006/relationships" name="Other Comprehensive (Loss) In_5" sheetId="71" state="visible" r:id="rId71"/>
    <sheet xmlns:r="http://schemas.openxmlformats.org/officeDocument/2006/relationships" name="Regulatory Matters (Schedule of"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Transactions With Executive O_2" sheetId="78" state="visible" r:id="rId78"/>
    <sheet xmlns:r="http://schemas.openxmlformats.org/officeDocument/2006/relationships" name="Lease Commitments (Narrative) (" sheetId="79" state="visible" r:id="rId79"/>
    <sheet xmlns:r="http://schemas.openxmlformats.org/officeDocument/2006/relationships" name="Lease Commitments (Reconciliati" sheetId="80" state="visible" r:id="rId80"/>
    <sheet xmlns:r="http://schemas.openxmlformats.org/officeDocument/2006/relationships" name="Federal Income Taxes (Narrative" sheetId="81" state="visible" r:id="rId81"/>
    <sheet xmlns:r="http://schemas.openxmlformats.org/officeDocument/2006/relationships" name="Federal Income Taxes (Component" sheetId="82" state="visible" r:id="rId82"/>
    <sheet xmlns:r="http://schemas.openxmlformats.org/officeDocument/2006/relationships" name="Federal Income Taxes (Reconcili" sheetId="83" state="visible" r:id="rId83"/>
    <sheet xmlns:r="http://schemas.openxmlformats.org/officeDocument/2006/relationships" name="Federal Income Taxes (Compone_2" sheetId="84" state="visible" r:id="rId84"/>
    <sheet xmlns:r="http://schemas.openxmlformats.org/officeDocument/2006/relationships" name="Parent Company Only Financial_2" sheetId="85" state="visible" r:id="rId85"/>
    <sheet xmlns:r="http://schemas.openxmlformats.org/officeDocument/2006/relationships" name="Parent Company Only Financial_3" sheetId="86" state="visible" r:id="rId86"/>
    <sheet xmlns:r="http://schemas.openxmlformats.org/officeDocument/2006/relationships" name="Parent Company Only Financial_4" sheetId="87" state="visible" r:id="rId87"/>
    <sheet xmlns:r="http://schemas.openxmlformats.org/officeDocument/2006/relationships" name="Insider Trading Arrangements" sheetId="88" state="visible" r:id="rId88"/>
    <sheet xmlns:r="http://schemas.openxmlformats.org/officeDocument/2006/relationships" name="Cybersecurity Risk Management a"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Entity File Number</t>
        </is>
      </c>
      <c r="B11" s="4" t="inlineStr">
        <is>
          <t>000-53528</t>
        </is>
      </c>
      <c r="C11" s="4" t="inlineStr">
        <is>
          <t xml:space="preserve"> </t>
        </is>
      </c>
      <c r="D11" s="4" t="inlineStr">
        <is>
          <t xml:space="preserve"> </t>
        </is>
      </c>
    </row>
    <row r="12">
      <c r="A12" s="4" t="inlineStr">
        <is>
          <t>Entity Registrant Name</t>
        </is>
      </c>
      <c r="B12" s="4" t="inlineStr">
        <is>
          <t>Embassy Bancorp, Inc.</t>
        </is>
      </c>
      <c r="C12" s="4" t="inlineStr">
        <is>
          <t xml:space="preserve"> </t>
        </is>
      </c>
      <c r="D12" s="4" t="inlineStr">
        <is>
          <t xml:space="preserve"> </t>
        </is>
      </c>
    </row>
    <row r="13">
      <c r="A13" s="4" t="inlineStr">
        <is>
          <t>Entity Incorporation, State or Country Code</t>
        </is>
      </c>
      <c r="B13" s="4" t="inlineStr">
        <is>
          <t>PA</t>
        </is>
      </c>
      <c r="C13" s="4" t="inlineStr">
        <is>
          <t xml:space="preserve"> </t>
        </is>
      </c>
      <c r="D13" s="4" t="inlineStr">
        <is>
          <t xml:space="preserve"> </t>
        </is>
      </c>
    </row>
    <row r="14">
      <c r="A14" s="4" t="inlineStr">
        <is>
          <t>Entity Tax Identification Number</t>
        </is>
      </c>
      <c r="B14" s="4" t="inlineStr">
        <is>
          <t>26-3339011</t>
        </is>
      </c>
      <c r="C14" s="4" t="inlineStr">
        <is>
          <t xml:space="preserve"> </t>
        </is>
      </c>
      <c r="D14" s="4" t="inlineStr">
        <is>
          <t xml:space="preserve"> </t>
        </is>
      </c>
    </row>
    <row r="15">
      <c r="A15" s="4" t="inlineStr">
        <is>
          <t>Entity Address, Address Line One</t>
        </is>
      </c>
      <c r="B15" s="4" t="inlineStr">
        <is>
          <t>One Hundred Gateway Drive</t>
        </is>
      </c>
      <c r="C15" s="4" t="inlineStr">
        <is>
          <t xml:space="preserve"> </t>
        </is>
      </c>
      <c r="D15" s="4" t="inlineStr">
        <is>
          <t xml:space="preserve"> </t>
        </is>
      </c>
    </row>
    <row r="16">
      <c r="A16" s="4" t="inlineStr">
        <is>
          <t>Entity Address, Address Line Two</t>
        </is>
      </c>
      <c r="B16" s="4" t="inlineStr">
        <is>
          <t>Suite 100</t>
        </is>
      </c>
      <c r="C16" s="4" t="inlineStr">
        <is>
          <t xml:space="preserve"> </t>
        </is>
      </c>
      <c r="D16" s="4" t="inlineStr">
        <is>
          <t xml:space="preserve"> </t>
        </is>
      </c>
    </row>
    <row r="17">
      <c r="A17" s="4" t="inlineStr">
        <is>
          <t>Entity Address, City or Town</t>
        </is>
      </c>
      <c r="B17" s="4" t="inlineStr">
        <is>
          <t>Bethlehem</t>
        </is>
      </c>
      <c r="C17" s="4" t="inlineStr">
        <is>
          <t xml:space="preserve"> </t>
        </is>
      </c>
      <c r="D17" s="4" t="inlineStr">
        <is>
          <t xml:space="preserve"> </t>
        </is>
      </c>
    </row>
    <row r="18">
      <c r="A18" s="4" t="inlineStr">
        <is>
          <t>Entity Address, State or Province</t>
        </is>
      </c>
      <c r="B18" s="4" t="inlineStr">
        <is>
          <t>PA</t>
        </is>
      </c>
      <c r="C18" s="4" t="inlineStr">
        <is>
          <t xml:space="preserve"> </t>
        </is>
      </c>
      <c r="D18" s="4" t="inlineStr">
        <is>
          <t xml:space="preserve"> </t>
        </is>
      </c>
    </row>
    <row r="19">
      <c r="A19" s="4" t="inlineStr">
        <is>
          <t>Entity Address, Postal Zip Code</t>
        </is>
      </c>
      <c r="B19" s="4" t="inlineStr">
        <is>
          <t>18017</t>
        </is>
      </c>
      <c r="C19" s="4" t="inlineStr">
        <is>
          <t xml:space="preserve"> </t>
        </is>
      </c>
      <c r="D19" s="4" t="inlineStr">
        <is>
          <t xml:space="preserve"> </t>
        </is>
      </c>
    </row>
    <row r="20">
      <c r="A20" s="4" t="inlineStr">
        <is>
          <t>City Area Code</t>
        </is>
      </c>
      <c r="B20" s="4" t="inlineStr">
        <is>
          <t>610</t>
        </is>
      </c>
      <c r="C20" s="4" t="inlineStr">
        <is>
          <t xml:space="preserve"> </t>
        </is>
      </c>
      <c r="D20" s="4" t="inlineStr">
        <is>
          <t xml:space="preserve"> </t>
        </is>
      </c>
    </row>
    <row r="21">
      <c r="A21" s="4" t="inlineStr">
        <is>
          <t>Local Phone Number</t>
        </is>
      </c>
      <c r="B21" s="4" t="inlineStr">
        <is>
          <t>882-8800</t>
        </is>
      </c>
      <c r="C21" s="4" t="inlineStr">
        <is>
          <t xml:space="preserve"> </t>
        </is>
      </c>
      <c r="D21" s="4" t="inlineStr">
        <is>
          <t xml:space="preserve"> </t>
        </is>
      </c>
    </row>
    <row r="22">
      <c r="A22" s="4" t="inlineStr">
        <is>
          <t>Title of 12(g) Security</t>
        </is>
      </c>
      <c r="B22" s="4" t="inlineStr">
        <is>
          <t>Common Stock, Par Value $1.00 per shar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465972</v>
      </c>
    </row>
    <row r="34">
      <c r="A34" s="4" t="inlineStr">
        <is>
          <t>Entity Common Stock, Shares Outstanding</t>
        </is>
      </c>
      <c r="B34" s="4" t="inlineStr">
        <is>
          <t xml:space="preserve"> </t>
        </is>
      </c>
      <c r="C34" s="6" t="n">
        <v>7643137</v>
      </c>
      <c r="D34" s="4" t="inlineStr">
        <is>
          <t xml:space="preserve"> </t>
        </is>
      </c>
    </row>
    <row r="35">
      <c r="A35" s="4" t="inlineStr">
        <is>
          <t>Documents Incorporated by Reference</t>
        </is>
      </c>
      <c r="B35" s="4" t="inlineStr">
        <is>
          <t xml:space="preserve"> Portions of the registrant’s definitive proxy statement for the 2025 annual meeting of shareholders are incorporated by reference into Part III of this report.</t>
        </is>
      </c>
      <c r="C35" s="4" t="inlineStr">
        <is>
          <t xml:space="preserve"> </t>
        </is>
      </c>
      <c r="D35" s="4" t="inlineStr">
        <is>
          <t xml:space="preserve"> </t>
        </is>
      </c>
    </row>
    <row r="36">
      <c r="A36" s="4" t="inlineStr">
        <is>
          <t>Entity Central Index Key</t>
        </is>
      </c>
      <c r="B36" s="4" t="inlineStr">
        <is>
          <t>000144979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Location</t>
        </is>
      </c>
      <c r="B39" s="4" t="inlineStr">
        <is>
          <t>Allentown, Pennsylvania</t>
        </is>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12 Months Ended</t>
        </is>
      </c>
    </row>
    <row r="2">
      <c r="B2" s="2" t="inlineStr">
        <is>
          <t>Dec. 31, 2024</t>
        </is>
      </c>
    </row>
    <row r="3">
      <c r="A3" s="3" t="inlineStr">
        <is>
          <t>Securities Available for Sale [Abstract]</t>
        </is>
      </c>
      <c r="B3" s="4" t="inlineStr">
        <is>
          <t xml:space="preserve"> </t>
        </is>
      </c>
    </row>
    <row r="4">
      <c r="A4" s="4" t="inlineStr">
        <is>
          <t>Securities Available for Sale</t>
        </is>
      </c>
      <c r="B4" s="4" t="inlineStr">
        <is>
          <t xml:space="preserve"> Note 2 – Securities Available For Sale The amortized cost and approximate fair values of securities available-for-sale were as follows at December 31, 2024 and 2023, respectively: Gross Gross Amortized Unrealized Unrealized Fair Cost Gains Losses Value (In Thousands) December 31, 2024: U.S. Treasury securities $ 34,777 $ 10 $ ( 47 ) $ 34,740 U.S. Government agency obligations 12,499 3 ( 56 ) 12,446 Municipal bonds 72,669 13 ( 14,682 ) 58,000 U.S. Government Sponsored Enterprise (GSE) - Mortgage-backed securities - commercial 508 - ( 72 ) 436 U.S. Government Sponsored Enterprise (GSE) - Mortgage-backed securities - residential 224,470 - ( 49,264 ) 175,206 Total $ 344,923 $ 26 $ ( 64,121 ) $ 280,828 December 31, 2023: U.S. Treasury securities $ 14,867 $ - $ ( 277 ) $ 14,590 U.S. Government agency obligations 2,463 - ( 124 ) 2,339 Municipal bonds 73,128 73 ( 12,405 ) 60,796 U.S. Government Sponsored Enterprise (GSE) - Mortgage-backed securities - commercial 509 - ( 67 ) 442 U.S. Government Sponsored Enterprise (GSE) - Mortgage-backed securities - residential 240,409 2 ( 42,518 ) 197,893 Total $ 331,376 $ 75 $ ( 55,391 ) $ 276,060 The amortized cost and fair value of securities as of December 31, 2024, by contractual maturity, are shown below. Expected maturities may differ from contractual maturities because borrowers may have the right to prepay obligations with or without any penalties. Amortized Fair Cost Value (In Thousands) Due in one year or less $ 47,276 $ 47,186 Due after one year through five years 2,350 2,230 Due after five years through ten years 6,873 6,422 Due after ten years 63,446 49,348 119,945 105,186 U.S. Government Sponsored Enterprise (GSE) - Mortgage-backed securities - commercial 508 436 U.S. Government Sponsored Enterprise (GSE) - Mortgage-backed securities - residential 224,470 175,206 $ 344,923 $ 280,828 There were no sales of securities for the years ended December 31, 2024 and December 31, 2023. Securities with a carrying value of $ 152.4 million and $ 145.7 million at December 31, 2024 and December 31, 2023, respectively, were subject to agreements to repurchase, pledged to secure public deposits, or pledged for other purposes required or permitted by law. The following table shows the Company’s investments’ gross unrealized losses and fair value, aggregated by investment category and length of time that individual securities have been in a continuous unrealized loss position at December 31, 2024 and December 31, 2023, respectively: Less Than 12 Months 12 Months or More Total Fair Value Unrealized Losses Fair Value Unrealized Losses Fair Value Unrealized Losses December 31, 2024: (In Thousands) U.S. Treasury securities $ - $ - $ 9,946 $ ( 47 ) $ 9,946 $ ( 47 ) U.S. Government agency obligations 5,009 ( 8 ) 2,437 ( 48 ) 7,446 ( 56 ) Municipal bonds 13,433 ( 1,248 ) 43,888 ( 13,434 ) 57,321 ( 14,682 ) U.S. Government Sponsored Enterprise (GSE) - Mortgage-backed securities - commercial - - 436 ( 72 ) 436 ( 72 ) U.S. Government Sponsored Enterprise (GSE) - Mortgage-backed securities - residential 18 - 175,149 ( 49,264 ) 175,167 ( 49,264 ) Total Temporarily Impaired Securities $ 18,460 $ ( 1,256 ) $ 231,856 $ ( 62,865 ) $ 250,316 $ ( 64,121 ) December 31, 2023: U.S. Treasury securities $ - $ - $ 14,590 $ ( 277 ) $ 14,590 $ ( 277 ) U.S. Government agency obligations - - 2,339 ( 124 ) 2,339 ( 124 ) Municipal bonds 5,561 ( 201 ) 52,267 ( 12,204 ) 57,828 ( 12,405 ) U.S. Government Sponsored Enterprise (GSE) - Mortgage-backed securities - commercial - - 442 ( 67 ) 442 ( 67 ) U.S. Government Sponsored Enterprise (GSE) - Mortgage-backed securities - residential - - 197,796 ( 42,518 ) 197,796 ( 42,518 ) Total Temporarily Impaired Securities $ 5,561 $ ( 201 ) $ 267,434 $ ( 55,190 ) $ 272,995 $ ( 55,391 ) The Company had one hundred ninety seven ( 197 ) securities in an unrealized loss position at December 31, 2024 and one hundred eighty nine ( 189 ) securities in an unrealized loss position at December 31, 2023. The Company reviews its investment portfolio on a quarterly basis for indications of impairment due to credit-related factors or noncredit-related factors and the Company does not intend to sell the securities and has the intent and ability to hold them for a period of time sufficient for recovery of their amortized cost basis. This review includes analyzing the extent to which the fair value has been lower than the cost, the market liquidity for the investment, the financial condition and near-term prospects of the issuer, including any specific events which may influence the operations of the issuer, and the Company’s intent and ability to hold the investment for a period of time sufficient to allow for any anticipated recovery in fair value. Management believes that the unrealized loss only represents temporary impairment of the securities, which are predominantly backed by credit of government agencies, and are a result of the increased market interest rates since the time of purchase, and not the credit quality of the issuer. As such, no allowance for credit losses was required on securities available for sale in an unrealized loss position at December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Credit Quality</t>
        </is>
      </c>
      <c r="B1" s="2" t="inlineStr">
        <is>
          <t>12 Months Ended</t>
        </is>
      </c>
    </row>
    <row r="2">
      <c r="B2" s="2" t="inlineStr">
        <is>
          <t>Dec. 31, 2024</t>
        </is>
      </c>
    </row>
    <row r="3">
      <c r="A3" s="3" t="inlineStr">
        <is>
          <t>Loans Receivable and Credit Quality [Abstract]</t>
        </is>
      </c>
      <c r="B3" s="4" t="inlineStr">
        <is>
          <t xml:space="preserve"> </t>
        </is>
      </c>
    </row>
    <row r="4">
      <c r="A4" s="4" t="inlineStr">
        <is>
          <t>Loans Receivable and Credit Quality</t>
        </is>
      </c>
      <c r="B4" s="4" t="inlineStr">
        <is>
          <t xml:space="preserve"> Note 3 – Loans Receivable and Credit Quality The following table presents the composition of loans receivable at December 31, 2024 and December 31, 2023, respectively: December 31, 2024 2023 (In Thousands) Commercial real estate $ 536,594 $ 539,034 Commercial construction 22,556 16,840 Commercial 39,384 33,951 Residential real estate 668,725 663,127 Consumer 475 565 Total Loans 1,267,734 1,253,517 Unearned net loan origination costs 688 522 Allowance for credit losses ( 12,166 ) ( 12,461 ) Net Loans $ 1,256,256 $ 1,241,578 The following tables detail the activity in the allowance for credit losses at December 31, 2024 and December 31, 2023, respectively: Commercial Real Estate Commercial Construction Commercial Residential Real Estate Consumer Unallocated Total Allowance for credit losses (In Thousands) Year Ending December 31, 2024 Beginning Balance - December 31, 2023 $ 6,108 $ 195 $ 920 $ 5,224 $ 14 $ - $ 12,461 Charge-offs - - - - ( 11 ) - ( 11 ) Recoveries 240 - - - 1 - 241 Provisions (credits) on loans ( 451 ) 62 ( 384 ) 222 26 - ( 525 ) Ending Balance - December 31, 2024 $ 5,897 $ 257 $ 536 $ 5,446 $ 30 $ - $ 12,166 Year Ending December 31, 2023 Beginning Balance - December 31, 2022 $ 5,113 $ 200 $ 1,289 $ 4,960 $ 13 $ 874 $ 12,449 January 1, 2023 adoption of ASU 2016-13 492 77 ( 172 ) 522 19 ( 750 ) 188 Charge-offs - - - - - - - Recoveries - - - 2 - - 2 Provisions (credits) on loans 503 ( 82 ) ( 197 ) ( 260 ) ( 18 ) ( 124 ) ( 178 ) Ending Balance - December 31, 2023 $ 6,108 $ 195 $ 920 $ 5,224 $ 14 $ - $ 12,461 The following tables represent the allocation for credit losses and the related loan portfolio disaggregated based on impairment methodology at December 31, 2024 and December 31, 2023: Commercial Real Estate Commercial Construction Commercial Residential Real Estate Consumer Total (In Thousands) December 31, 2024 Allowance for Credit Losses Ending Balance $ 5,897 $ 257 $ 536 $ 5,446 $ 30 $ 12,166 Ending balance: individually evaluated for impairment - real estate collateral dependent $ - $ 19 $ - $ 81 $ - $ 100 Ending balance: individually evaluated for impairment - non-collateral dependent $ - $ - $ 34 $ - $ - $ 34 Ending balance: collectively evaluated for impairment $ 5,897 $ 238 $ 502 $ 5,365 $ 30 $ 12,032 Loans receivables: Ending balance $ 536,594 $ 22,556 $ 39,384 $ 668,725 $ 475 $ 1,267,734 Ending balance: individually evaluated for impairment - real estate collateral dependent $ 1,335 $ 293 $ - $ 1,378 $ - $ 3,006 Ending balance: individually evaluated for impairment - non-collateral dependent $ - $ - $ 34 $ - $ - $ 34 Ending balance: collectively evaluated for impairment $ 535,259 $ 22,263 $ 39,350 $ 667,347 $ 475 $ 1,264,694 December 31, 2023 Allowance for Credit Losses Ending Balance $ 6,108 $ 195 $ 920 $ 5,224 $ 14 $ 12,461 Ending balance: individually evaluated for impairment - real estate collateral dependent $ - $ 22 $ - $ 152 $ - $ 174 Ending balance: individually evaluated for impairment - non-collateral dependent $ - $ - $ 21 $ - $ - $ 21 Ending balance: collectively evaluated for impairment $ 6,108 $ 173 $ 899 $ 5,072 $ 14 $ 12,266 Loans receivables: Ending balance $ 539,034 $ 16,840 $ 33,951 $ 663,127 $ 565 $ 1,253,517 Ending balance: individually evaluated for impairment - real estate collateral dependent $ 1,303 $ 296 $ - $ 1,718 $ - $ 3,317 Ending balance: individually evaluated for impairment - non-collateral dependent $ - $ - $ 21 $ - $ - $ 21 Ending balance: collectively evaluated for impairment $ 537,731 $ 16,544 $ 33,930 $ 661,409 $ 565 $ 1,250,179 The following table presents the carrying value and related allowance for credit losses of individually analyzed loans at December 31, 2024 and December 31, 2023, respectively: December 31, 2024 December 31, 2023 Recorded Investment Unpaid Principal Balance Related Allowance for Credit Losses Recorded Investment Unpaid Principal Balance Related Allowance for Credit Losses (In Thousands) With no related allowance recorded: Commercial real estate (1) $ 1,335 $ 1,335 $ 1,303 $ 1,543 Commercial construction (1) 55 55 55 55 Commercial (2) - - - - Residential real estate (1) 959 963 1,202 1,206 Consumer - - - - With an allowance recorded: Commercial real estate $ - $ - $ - $ - $ - $ - Commercial construction (1) 238 238 19 241 241 22 Commercial (2) 34 34 34 21 21 21 Residential real estate (1) 419 419 81 516 516 152 Consumer - - - - - - Total: Commercial real estate $ 1,335 $ 1,335 $ - $ 1,303 $ 1,543 $ - Commercial construction 293 293 19 296 296 22 Commercial 34 34 34 21 21 21 Residential real estate 1,378 1,382 81 1,718 1,722 152 Consumer - - - - - - $ 3,040 $ 3,044 $ 134 $ 3,338 $ 3,582 $ 195 1. All loans are real estate collateral dependent. 2. All loans are non-collateral dependent loans. The following table presents the classes of the loan portfolio summarized by the aggregate pass rating and the classified ratings of special mention (potential weakness), substandard (well defined weakness) and doubtful (full collection unlikely) within the Company's internal risk rating system as of December 31, 2024 by year of origination: 2024 2023 2022 2021 2020 Prior Revolving Total (In Thousands) Commercial real estate Pass $ 52,579 $ 59,016 $ 145,905 $ 48,420 $ 57,430 $ 164,989 $ 6,920 $ 535,259 Special Mention - - - 136 - - - 136 Substandard - - - - - 1,199 - 1,199 Total 52,579 59,016 145,905 48,556 57,430 166,188 6,920 536,594 Commercial construction Pass 4,438 5,092 7,544 5,161 - 28 - 22,263 Special Mention - - - - - - - - Substandard - - - - - 238 55 293 Total 4,438 5,092 7,544 5,161 - 266 55 22,556 Commercial Pass 7,407 1,501 3,290 606 2,534 11,507 9,309 36,154 Special Mention 182 - 372 354 118 19 2,185 3,230 Substandard - - - - - - - - Total 7,589 1,501 3,662 960 2,652 11,526 11,494 39,384 Residential real estate Pass 77,507 64,392 87,315 143,578 128,226 144,049 22,419 667,486 Special Mention - - - - - 419 - 419 Substandard - - 42 196 - 582 - 820 Total 77,507 64,392 87,357 143,774 128,226 145,050 22,419 668,725 Consumer Pass 106 64 72 9 - 1 223 475 Special Mention - - - - - - - - Substandard - - - - - - - - Total 106 64 72 9 - 1 223 475 Total Loans Receivable $ 142,219 $ 130,065 $ 244,540 $ 198,460 $ 188,308 $ 323,031 $ 41,111 $ 1,267,734 The Company had gross charge-offs of $ 11 thousand during the year ended December 31, 2024. One ( 1 ) charge-off of $ 5 thousand was a consumer loan originated in 2021 and one ( 1 ) charge-off of $ 6 thousand was a consumer loan originated in 2023. The following table presents the classes of the loan portfolio summarized by the aggregate pass rating and the classified ratings of special mention (potential weakness), substandard (well defined weakness) and doubtful (full collection unlikely) within the Company's internal risk rating system as of December 31, 2023 by year of origination: 2023 2022 2021 2020 2019 Prior Revolving Total (In Thousands) Commercial real estate Pass $ 62,467 $ 160,257 $ 58,094 $ 64,146 $ 26,835 $ 157,888 $ 8,094 $ 537,781 Special Mention - - - - - - - - Substandard - - - - - 1,253 - 1,253 Total 62,467 160,257 58,094 64,146 26,835 159,141 8,094 539,034 Commercial construction Pass 2,071 8,591 5,412 - 440 30 - 16,544 Special Mention - - - - - - - - Substandard - - - - - 241 55 296 Total 2,071 8,591 5,412 - 440 271 55 16,840 Commercial Pass 2,236 4,851 2,260 3,312 5,388 9,311 6,572 33,930 Special Mention - - - - 21 - - 21 Substandard - - - - - - - - Total 2,236 4,851 2,260 3,312 5,409 9,311 6,572 33,951 Residential real estate Pass 75,372 96,032 158,135 142,318 46,035 122,252 21,423 661,567 Special Mention - - - - - 443 - 443 Substandard - - - - 173 944 - 1,117 Total 75,372 96,032 158,135 142,318 46,208 123,639 21,423 663,127 Consumer Pass 130 118 22 1 13 11 270 565 Special Mention - - - - - - - - Substandard - - - - - - - - Total 130 118 22 1 13 11 270 565 Total Loans Receivable $ 142,276 $ 269,849 $ 223,923 $ 209,777 $ 78,905 $ 292,373 $ 36,414 $ 1,253,517 The Company had no loans that were charged off during the year ended December 31, 2023 and therefore no gross charge-off information is presented in the above table. The following table presents nonaccrual loans by classes of the loan portfolio: December 31, 2024 December 31, 2023 (In Thousands) Commercial real estate $ 136 $ - Commercial construction - - Commercial 15 - Residential real estate 344 366 Consumer - - Total $ 495 $ 366 As of December 31, 2024 there were five (5) loans in non-accrual status in the amount of $ 495 thousand, of which one (1) loan of $ 15 thousand is non-collateral dependent and required a related allowance of $ 15 thousand. The remaining collateral dependent nonaccrual loans did not have a required related allowance. There was interest income of $ 14 thousand recognized for the year ended December 31, 2024, respectively, on these non-accrual loans. As of December 31, 2023, there were three (3) loans in non-accrual status in the amount of $ 366 thousand. There was a required related allowance of $ 66 thousand for these collateral dependent non-accrual loans. There was interest income recognized of $ 7 thousand for the year ended December 31, 202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4 and 2023, respectively: Greater Loan than Receivables &gt; 30-59 Days 60-89 Days 90 Days Total Total Loan 90 Days and Past Due Past Due Past Due Past Due Current Receivables Accruing December 31, 2024 (In Thousands) Commercial real estate $ - $ - $ 136 $ 136 $ 536,458 $ 536,594 $ - Commercial construction - - - - 22,556 22,556 - Commercial - - 15 15 39,369 39,384 - Residential real estate 752 - 215 967 667,758 668,725 - Consumer - - - - 475 475 - Total $ 752 $ - $ 366 $ 1,118 $ 1,266,616 $ 1,267,734 $ - December 31, 2023 Commercial real estate $ 630 $ - $ - $ 630 $ 538,404 $ 539,034 $ - Commercial construction - - - - 16,840 16,840 - Commercial - - - - 33,951 33,951 - Residential real estate 344 - 193 537 662,590 663,127 - Consumer - - - - 565 565 - Total $ 974 $ - $ 193 $ 1,167 $ 1,252,350 $ 1,253,517 $ - At December 31, 2024, the Company had no foreclosed assets and had two ( 2 ) recorded investments in mortgage loans collateralized by residential real estate property in the process of foreclosure in the amount of $ 216 thousand. At December 31, 2023, the Company had no foreclosed assets and had one ( 1 ) recorded investment in a mortgage loan collateralized by residential real estate property in the process of foreclosure in the amount of $ 121 thousand. Based on the guidance in ASU 2022-02, Financial Instruments-Credit Losses (Topic 326): Troubled Debt Restructurings and Vintage Disclosures, a loan modification or refinancing results in a new loan if the terms of the new loan are at least as favorable to the lender as the terms with customers with similar collection risks that are not refinancing or restricting their loans and the modification to the terms of the loan are more than minor. If a loan modification or refinancing does not result in a new loan, it is classified as a loan modification. There are additional disclosures for modification of loans with borrowers experiencing financial difficulty that result in a direct change in the timing or amount of contractual cash flows. The disclosures are applicable to situations where there is principal forgiveness, interest rate reductions, other than insignificant payment delays, term extensions, or a combination of any of these items. If the Company modifies any loans to borrowers in financial distress that involves principal forgiveness, the amount of principal that is forgiven is charged off against the allowance for credit losses. The following table presents new loan modifications for credit concerns during the years ended December 31, 2024 and December 31, 2023, respectively: Number of Loans Pre-Modification Outstanding Balance Post- Modification Outstanding Balance (Dollars In Thousands) Year Ending December 31, 2024 Residential real estate 1 $ 79 $ 79 1 $ 79 $ 79 Year Ending December 31, 2023 Residential real estate 1 $ 62 $ 62 1 $ 62 $ 62 The loan modification listed above for the year ending December 31, 2024, was to a borrower experiencing financial distress and had no reserve recorded in the allowance for credit losses at December 31, 2024. The loan also was not past due at December 31, 2024. The modified home equity loan had an extended maturity date compared to the original loan, which represents less than 0.01 % of the total residential real estate loans outstanding at December 31, 2024. The loan modification listed above for the year ending December 31, 2023, was to a borrower experiencing financial distress and the modification included terming out a home equity line of credit. The home equity line of credit had a rate of 9.00 %. The term out home equity line has a rate of 6.49 % and a maturity date of December 2038. The loan also was not past due at December 31, 2024 and December 31, 2023. There is no commitment to lend additional amounts on these modified loans. The Company closely monitors the performance of loans that are modified to borrowers experiencing financial difficulty to understand the effectiveness of its modification efforts. There were $ 136 thousand and $ 62 thousand of modifications to borrowers experiencing financial difficulties that were outstanding at December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Note 4 - Financial Instruments with Off-Balance Sheet Risk The Company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 The following financial instruments were outstanding whose contract amounts represent credit risk: December 31, 2024 2023 (In Thousands) Commitments to grant loans, fixed $ 747 $ 13,825 Commitments to grant loans, variable 3,775 2,650 Unfunded commitments under lines of credit, fixed 23,488 20,850 Unfunded commitments under lines of credit, variable 145,880 145,351 Standby letters of credit 6,628 8,956 Total $ 180,518 $ 191,632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At December 31, 2024 there was an allowance for credit losses of $ 92 thousand required for off balance sheet arrangements, as compared to no allowance for credit losses required for off-balance sheet arrangements at December 31, 2023. Outstanding letters of credit written are conditional commitments issued by the Company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mpany requires collateral supporting these letters of credit as deemed necessary. The maximum undiscounted exposure related to these commitments at December 31, 2024 and 2023 was $ 6.6 million and $ 9.0 million, respectively, and the approximate value of underlying collateral upon liquidation that would be expected to cover this maximum potential exposure was $ 4.9 million and $ 7.7 million, respectively. The current amount of the liability as of December 31, 2024 and 2023 for guarantees under standby letters of credit issued is not considered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4</t>
        </is>
      </c>
    </row>
    <row r="3">
      <c r="A3" s="3" t="inlineStr">
        <is>
          <t>Bank Premises and Equipment [Abstract]</t>
        </is>
      </c>
      <c r="B3" s="4" t="inlineStr">
        <is>
          <t xml:space="preserve"> </t>
        </is>
      </c>
    </row>
    <row r="4">
      <c r="A4" s="4" t="inlineStr">
        <is>
          <t>Bank Premises and Equipment</t>
        </is>
      </c>
      <c r="B4" s="4" t="inlineStr">
        <is>
          <t xml:space="preserve"> Note 5 - Bank Premises and Equipment The components of premises and equipment are as follows: December 31, 2024 2023 (In Thousands) Furniture, fixtures and equipment $ 3,968 $ 4,536 Leasehold improvements 4,266 4,329 Buildings 1,169 1,169 Computer equipment and data processing software 1,388 2,157 Automobiles 228 170 11,019 12,361 Accumulated depreciation ( 7,697 ) ( 8,627 ) $ 3,322 $ 3,7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6 – Deposits The components of deposits: December 31, 2024 2023 (In Thousands) Demand, non-interest bearing $ 351,371 $ 328,669 Demand, NOW and money market, interest bearing 270,775 252,400 Savings 444,102 493,129 Time, $250 and over 167,615 138,765 Time, other 319,096 263,270 Total deposits $ 1,552,959 $ 1,476,233 At December 31, 2024, the scheduled maturities of time deposits are as follows (in thousands): 2025 $ 433,668 2026 47,966 2027 3,353 2028 1,581 2029 143 $ 486,7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ffsetting Assets and Liabilities</t>
        </is>
      </c>
      <c r="B1" s="2" t="inlineStr">
        <is>
          <t>12 Months Ended</t>
        </is>
      </c>
    </row>
    <row r="2">
      <c r="B2" s="2" t="inlineStr">
        <is>
          <t>Dec. 31, 2024</t>
        </is>
      </c>
    </row>
    <row r="3">
      <c r="A3" s="3" t="inlineStr">
        <is>
          <t>Securities Sold Under Agreements to Repurchase and Offsetting Assets and Liabilities [Abstract]</t>
        </is>
      </c>
      <c r="B3" s="4" t="inlineStr">
        <is>
          <t xml:space="preserve"> </t>
        </is>
      </c>
    </row>
    <row r="4">
      <c r="A4" s="4" t="inlineStr">
        <is>
          <t>Securities Sold Under Agreements to Repurchase and Offsetting Assets and Liabilities</t>
        </is>
      </c>
      <c r="B4" s="4" t="inlineStr">
        <is>
          <t xml:space="preserve"> Note 7 - Securities Sold under Agreements to Repurchase and Offsetting Assets and Liabilities 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 Information concerning securities sold under agreements to repurchase is summarized as follows: 2024 2023 (Dollars In Thousands) Balance outstanding at December 31 $ 4,895 $ 15,237 Weighted average interest rate at the end of the year 2.727 % 2.659 % Average daily balance during the year $ 17,360 $ 12,711 Weighted average interest rate during the year 3.137 % 2.299 % Maximum month-end balance during the year $ 21,563 $ 15,237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The right of offset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following table presents the liabilities subject to an enforceable master netting arrangement or repurchase agreements as of December 31, 2024 and December 31, 2023: Net Amounts Gross Gross Amounts of Liabilities Amounts of Offset in the Presented in the Recognized Consolidated Consolidated Financial Cash Collateral Liabilities Balance Sheet Balance Sheet Instruments Pledged Net Amount (In Thousands) December 31, 2024 Repurchase Agreements: Corporate Institutions $ 4,895 $ - $ 4,895 $ ( 4,895 ) $ - $ - December 31, 2023 Repurchase Agreements: Corporate Institutions $ 15,237 $ - $ 15,237 $ ( 15,237 ) $ - $ - As of December 31, 2024 and December 31, 2023, the fair value of securities pledged was $ 38.1 million and $ 31.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12 Months Ended</t>
        </is>
      </c>
    </row>
    <row r="2">
      <c r="B2" s="2" t="inlineStr">
        <is>
          <t>Dec. 31, 2024</t>
        </is>
      </c>
    </row>
    <row r="3">
      <c r="A3" s="3" t="inlineStr">
        <is>
          <t>Short-Term and Long-Term Borrowings [Abstract]</t>
        </is>
      </c>
      <c r="B3" s="4" t="inlineStr">
        <is>
          <t xml:space="preserve"> </t>
        </is>
      </c>
    </row>
    <row r="4">
      <c r="A4" s="4" t="inlineStr">
        <is>
          <t>Short-Term and Long-Term Borrowings</t>
        </is>
      </c>
      <c r="B4" s="4" t="inlineStr">
        <is>
          <t xml:space="preserve">Note 8 – Short-term and Long-term Borrowings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December 31, 2024, the Bank had a maximum borrowing capacity for short-term and long-term advances of approximately $ 686.2 million, of which $ 670.4 million is available for borrowing at December 31, 2024 due to an outstanding short-term FHLB advance of $ 15.6 million with an interest rate of 4.711 % which matured and was repaid on January 2, 2025, as well as an outstanding letter of credit in amount of $ 160 thousand. This borrowing capacity with the FHLB includes a line of credit of $ 150.0 million. There were no long term FHLB advances outstanding as of December 31, 2024. There were $ 35.0 million short-term FHLB advances outstanding and no long-term FHLB advances outstanding as of December 31, 2023. All FHLB borrowings are secured by qualifying assets of the Bank. The Bank also has a federal funds line of credit with the ACBB of $ 10.0 million, of which none was outstanding at December 31, 2024 and December 31, 2023. Advances from this line are unsecured. The Bank is also eligible to borrow under the Federal Reserve Bank’s discount window borrowing programs. The Company has a revolving line of credit facility with the ACBB of $ 7.5 million, of which none was outstanding at December 31, 2024 and December 31, 2023. Advances from this line are unsecured. Under the terms of this facility, availability under the revolving line of credit would be reduced to $ 5.0 million should the Company’s net tangible ratio drop below 5 % and availability would be reduced to $ 2.0 million should the Company’s net tangible ratio drop below 2 %. If the Company’s net tangible ratio drops below 0 %, the commitment is cancel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ment Agreements and Supplemental Executive Retirement Plans</t>
        </is>
      </c>
      <c r="B1" s="2" t="inlineStr">
        <is>
          <t>12 Months Ended</t>
        </is>
      </c>
    </row>
    <row r="2">
      <c r="B2" s="2" t="inlineStr">
        <is>
          <t>Dec. 31, 2024</t>
        </is>
      </c>
    </row>
    <row r="3">
      <c r="A3" s="3" t="inlineStr">
        <is>
          <t>Employment Agreements and Supplemental Executive Retirement Plans [Abstract]</t>
        </is>
      </c>
      <c r="B3" s="4" t="inlineStr">
        <is>
          <t xml:space="preserve"> </t>
        </is>
      </c>
    </row>
    <row r="4">
      <c r="A4" s="4" t="inlineStr">
        <is>
          <t>Employment Agreements and Supplemental Executive Retirement Plans</t>
        </is>
      </c>
      <c r="B4" s="4" t="inlineStr">
        <is>
          <t>Note 9 - Employment Agreements and Supplemental Executive Retirement Plans The Company has entered into employment agreements with its Chief Executive Officer and Chief Financial Officer. The Company has an unfunded, non-qualified Supplemental Executive Retirement Plan (“SERP”) for certain executive officers that provides for payments upon retirement, death, or disability. As of December 31, 2024 and 2023, other liabilities include $ 8.1 million and $ 7.8 million, respectively, accrued under these plans. For the years ended December 31, 2024 and 2023, $ 470 thousand and $ 575 thousand, respectively, were expensed under thes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Incentive Plan and Employee Stock Purchase Plan</t>
        </is>
      </c>
      <c r="B1" s="2" t="inlineStr">
        <is>
          <t>12 Months Ended</t>
        </is>
      </c>
    </row>
    <row r="2">
      <c r="B2" s="2" t="inlineStr">
        <is>
          <t>Dec. 31, 2024</t>
        </is>
      </c>
    </row>
    <row r="3">
      <c r="A3" s="3" t="inlineStr">
        <is>
          <t>Stock Incentive Plan and Employee Stock Purchase Plan [Abstract]</t>
        </is>
      </c>
      <c r="B3" s="4" t="inlineStr">
        <is>
          <t xml:space="preserve"> </t>
        </is>
      </c>
    </row>
    <row r="4">
      <c r="A4" s="4" t="inlineStr">
        <is>
          <t>Stock Incentive Plan and Employee Stock Purchase Plan</t>
        </is>
      </c>
      <c r="B4" s="4" t="inlineStr">
        <is>
          <t xml:space="preserve"> Note 10 - Stock Incentive Plan and Employee Stock Purchase Plan Stock Incentive Plan: At the Company’s annual meeting on June 20, 2019, the shareholders approved the amendment and restatement of the Embassy Bancorp, Inc. 2010 Stock Incentive Plan (the “SIP”), which was originally adopted by the Company’s shareholders effective June 16, 2010, to replenish the number of shares of common stock available for issuance under the SIP and extend the term of the SIP for another ten ( 10 ) years.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The maximum number of shares of common stock authorized for issuance under the SIP increased from 500,000 to 756,356 (in order to replenish the shares that were previously issued). The SIP provides for appropriate adjustments in the number and kind of shares available for grant or subject to outstanding awards under the SIP to avoid dilution in the event of merger, stock splits, stock dividends or other changes in the capitalization of the Company. The SIP expires on June 20, 2029 . At December 31, 2024, there were 364,355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a service period of two years to nine years . Management recognizes compensation expense for the fair value of the restricted stock awards on a straight-line basis over the requisite service period. Since inception of the SIP and through the Company’s restricted stock grants activity for the year ended December 31, 2024, there have been 275,758 awards granted. During the years ended December 31, 2024 and 2023 there were 29,643 and 13,877 awards granted, respectively. During the years ended December 31, 2024 and 2023 the Company recognized $ 521 thousand and $ 568 thousand, respectively, in compensation expense for the restricted stock awards. Information regarding the Company’s restricted stock grants activity for the years ended December 31, 2024 and 2023 are as follows: Restricted Stock Awards Weighted Average Grant Date Fair Value Non-Vested at December 31, 2022 54,351 $ 14.38 Granted 13,877 18.50 Vested ( 46,793 ) 15.48 Forfeited - - Non-Vested at December 31, 2023 21,435 $ 15.26 Granted 29,643 15.01 Vested ( 37,632 ) 14.99 Forfeited - - Non-Vested at December 31, 2024 13,446 $ 16.99 Historically, the Company has granted stock options to purchase shares of stock to certain executive officers under individual agreements and/or in accordance with their respective employment agreements. There were no stock options granted and no outstanding options as of December 31, 2024 and December 31, 2023. Employee Stock Purchase Plan: On Janua ry 1, 2017, the Company implemented the Embassy Bancorp, Inc. Employee Stock Purchase Plan, which was approved by the Company’s shareholders at the annual meeting held on June 16, 2016. Under the plan, each employee of the Company and its subsidiaries who is employed on an offering date and customarily is scheduled to work at least twenty ( 20 ) hours per week and more than five ( 5 ) months in a calendar year is eligible to participate. The purchase price for shares purchased under the plan shall initially equal 95 %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plan, of which 31,258 shares have been issued as of December 31, 2024. The Company recognized discount expense in relation to the employee stock purchase plan of $ 4 thousand and $ 3 thousand during the years ending December 31,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Loss) Income</t>
        </is>
      </c>
      <c r="B1" s="2" t="inlineStr">
        <is>
          <t>12 Months Ended</t>
        </is>
      </c>
    </row>
    <row r="2">
      <c r="B2" s="2" t="inlineStr">
        <is>
          <t>Dec. 31, 2024</t>
        </is>
      </c>
    </row>
    <row r="3">
      <c r="A3" s="3" t="inlineStr">
        <is>
          <t>Other Comprehensive (Loss) Income [Abstract]</t>
        </is>
      </c>
      <c r="B3" s="4" t="inlineStr">
        <is>
          <t xml:space="preserve"> </t>
        </is>
      </c>
    </row>
    <row r="4">
      <c r="A4" s="4" t="inlineStr">
        <is>
          <t>Other Comprehensive (Loss) Income</t>
        </is>
      </c>
      <c r="B4" s="4" t="inlineStr">
        <is>
          <t xml:space="preserve">Note 11 – Other Comprehensive (Loss) Income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consolidated balance sheets, such items, along with net income, are components of comprehensive income. Management believes that the unrealized losses on securities available for sale are primarily a result of the increasing market interest rates since the time of purchase and the overall current market conditions. The components of other comprehensive (loss) income, both before tax and net of tax, are as follows: Year Ended December 31, 2024 2023 (In Thousands) Before Tax Net of Before Tax Net of Tax Effect Tax Tax Effect Tax Change in accumulated other comprehensive loss: Unrealized holding (losses) gains on securities available for sale $ ( 8,779 ) $ 1,844 $ ( 6,935 ) $ 9,376 $ ( 1,969 ) $ 7,407 Reclassification adjustments for gains on securities transactions included in net income (A),(B) - - - - - - Total other comprehensive (loss) income $ ( 8,779 ) $ 1,844 $ ( 6,935 ) $ 9,376 $ ( 1,969 ) $ 7,407 (A) Realized gains on securities transactions included in gain on sales of securities in the accompanying Consolidated Statements of Income, as applicable. (B) Tax effect included in income tax expense in the accompanying Consolidated Statements of Income. There were no realized gains on securities available for sale for the years ended December 31, 2024 and 2023. A summary of the accumulated other comprehensive loss, net of tax, is as follows: Securities Available for Sale (In Thousands) Year Ended December 31, 2024 and 2023 Balance January 1, 2024 $ ( 43,700 ) Other comprehensive loss before reclassifications ( 6,935 ) Amounts reclassified from accumulated other comprehensive income - Net other comprehensive loss during the period ( 6,935 ) Balance December 31, 2024 $ ( 50,635 ) Balance January 1, 2023 $ ( 51,107 ) Other comprehensive income before reclassifications 7,407 Amounts reclassified from accumulated other comprehensive income - Net other comprehensive income during the period 7,407 Balance December 31, 2023 $ ( 43,7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6399</v>
      </c>
      <c r="C3" s="5" t="n">
        <v>16133</v>
      </c>
    </row>
    <row r="4">
      <c r="A4" s="4" t="inlineStr">
        <is>
          <t>Interest bearing demand deposits with banks</t>
        </is>
      </c>
      <c r="B4" s="6" t="n">
        <v>79123</v>
      </c>
      <c r="C4" s="6" t="n">
        <v>61790</v>
      </c>
    </row>
    <row r="5">
      <c r="A5" s="4" t="inlineStr">
        <is>
          <t>Federal funds sold</t>
        </is>
      </c>
      <c r="B5" s="6" t="n">
        <v>1000</v>
      </c>
      <c r="C5" s="6" t="n">
        <v>1000</v>
      </c>
    </row>
    <row r="6">
      <c r="A6" s="4" t="inlineStr">
        <is>
          <t>Cash and Cash Equivalents</t>
        </is>
      </c>
      <c r="B6" s="6" t="n">
        <v>96522</v>
      </c>
      <c r="C6" s="6" t="n">
        <v>78923</v>
      </c>
    </row>
    <row r="7">
      <c r="A7" s="4" t="inlineStr">
        <is>
          <t>Securities available for sale</t>
        </is>
      </c>
      <c r="B7" s="6" t="n">
        <v>280828</v>
      </c>
      <c r="C7" s="6" t="n">
        <v>276060</v>
      </c>
    </row>
    <row r="8">
      <c r="A8" s="4" t="inlineStr">
        <is>
          <t>Restricted investment in bank stock</t>
        </is>
      </c>
      <c r="B8" s="6" t="n">
        <v>1663</v>
      </c>
      <c r="C8" s="6" t="n">
        <v>2458</v>
      </c>
    </row>
    <row r="9">
      <c r="A9" s="4" t="inlineStr">
        <is>
          <t>Loans receivable, net of allowance for credit losses of $12,166 in 2024; $12,461 in 2023</t>
        </is>
      </c>
      <c r="B9" s="6" t="n">
        <v>1256256</v>
      </c>
      <c r="C9" s="6" t="n">
        <v>1241578</v>
      </c>
    </row>
    <row r="10">
      <c r="A10" s="4" t="inlineStr">
        <is>
          <t>Premises and equipment, net of accumulated depreciation</t>
        </is>
      </c>
      <c r="B10" s="6" t="n">
        <v>3322</v>
      </c>
      <c r="C10" s="6" t="n">
        <v>3734</v>
      </c>
    </row>
    <row r="11">
      <c r="A11" s="4" t="inlineStr">
        <is>
          <t>Bank owned life insurance</t>
        </is>
      </c>
      <c r="B11" s="6" t="n">
        <v>36652</v>
      </c>
      <c r="C11" s="6" t="n">
        <v>26310</v>
      </c>
    </row>
    <row r="12">
      <c r="A12" s="4" t="inlineStr">
        <is>
          <t>Accrued interest receivable</t>
        </is>
      </c>
      <c r="B12" s="6" t="n">
        <v>3604</v>
      </c>
      <c r="C12" s="6" t="n">
        <v>3298</v>
      </c>
    </row>
    <row r="13">
      <c r="A13" s="4" t="inlineStr">
        <is>
          <t>Other assets</t>
        </is>
      </c>
      <c r="B13" s="6" t="n">
        <v>25573</v>
      </c>
      <c r="C13" s="6" t="n">
        <v>24135</v>
      </c>
    </row>
    <row r="14">
      <c r="A14" s="4" t="inlineStr">
        <is>
          <t>Total Assets</t>
        </is>
      </c>
      <c r="B14" s="6" t="n">
        <v>1704420</v>
      </c>
      <c r="C14" s="6" t="n">
        <v>1656496</v>
      </c>
    </row>
    <row r="15">
      <c r="A15" s="3" t="inlineStr">
        <is>
          <t>Deposits:</t>
        </is>
      </c>
      <c r="B15" s="4" t="inlineStr">
        <is>
          <t xml:space="preserve"> </t>
        </is>
      </c>
      <c r="C15" s="4" t="inlineStr">
        <is>
          <t xml:space="preserve"> </t>
        </is>
      </c>
    </row>
    <row r="16">
      <c r="A16" s="4" t="inlineStr">
        <is>
          <t>Non-interest bearing</t>
        </is>
      </c>
      <c r="B16" s="6" t="n">
        <v>351371</v>
      </c>
      <c r="C16" s="6" t="n">
        <v>328669</v>
      </c>
    </row>
    <row r="17">
      <c r="A17" s="4" t="inlineStr">
        <is>
          <t>Interest bearing</t>
        </is>
      </c>
      <c r="B17" s="6" t="n">
        <v>1201588</v>
      </c>
      <c r="C17" s="6" t="n">
        <v>1147564</v>
      </c>
    </row>
    <row r="18">
      <c r="A18" s="4" t="inlineStr">
        <is>
          <t>Total Deposits</t>
        </is>
      </c>
      <c r="B18" s="6" t="n">
        <v>1552959</v>
      </c>
      <c r="C18" s="6" t="n">
        <v>1476233</v>
      </c>
    </row>
    <row r="19">
      <c r="A19" s="4" t="inlineStr">
        <is>
          <t>Securities sold under agreements to repurchase</t>
        </is>
      </c>
      <c r="B19" s="6" t="n">
        <v>4895</v>
      </c>
      <c r="C19" s="6" t="n">
        <v>15237</v>
      </c>
    </row>
    <row r="20">
      <c r="A20" s="4" t="inlineStr">
        <is>
          <t>Short-term borrowings</t>
        </is>
      </c>
      <c r="B20" s="6" t="n">
        <v>15625</v>
      </c>
      <c r="C20" s="6" t="n">
        <v>35000</v>
      </c>
    </row>
    <row r="21">
      <c r="A21" s="4" t="inlineStr">
        <is>
          <t>Accrued interest payable</t>
        </is>
      </c>
      <c r="B21" s="6" t="n">
        <v>7812</v>
      </c>
      <c r="C21" s="6" t="n">
        <v>7844</v>
      </c>
    </row>
    <row r="22">
      <c r="A22" s="4" t="inlineStr">
        <is>
          <t>Other liabilities</t>
        </is>
      </c>
      <c r="B22" s="6" t="n">
        <v>16649</v>
      </c>
      <c r="C22" s="6" t="n">
        <v>16527</v>
      </c>
    </row>
    <row r="23">
      <c r="A23" s="4" t="inlineStr">
        <is>
          <t>Total Liabilities</t>
        </is>
      </c>
      <c r="B23" s="6" t="n">
        <v>1597940</v>
      </c>
      <c r="C23" s="6" t="n">
        <v>1550841</v>
      </c>
    </row>
    <row r="24">
      <c r="A24" s="3" t="inlineStr">
        <is>
          <t>Stockholders' Equity:</t>
        </is>
      </c>
      <c r="B24" s="4" t="inlineStr">
        <is>
          <t xml:space="preserve"> </t>
        </is>
      </c>
      <c r="C24" s="4" t="inlineStr">
        <is>
          <t xml:space="preserve"> </t>
        </is>
      </c>
    </row>
    <row r="25">
      <c r="A25" s="4" t="inlineStr">
        <is>
          <t>Common stock, $1 par value; authorized 20,000,000 shares; 2024 issued 7,792,654 shares; outstanding 7,626,292 shares; 2023 issued 7,758,247 shares; outstanding 7,596,236 shares</t>
        </is>
      </c>
      <c r="B25" s="6" t="n">
        <v>7793</v>
      </c>
      <c r="C25" s="6" t="n">
        <v>7758</v>
      </c>
    </row>
    <row r="26">
      <c r="A26" s="4" t="inlineStr">
        <is>
          <t>Surplus</t>
        </is>
      </c>
      <c r="B26" s="6" t="n">
        <v>28802</v>
      </c>
      <c r="C26" s="6" t="n">
        <v>28246</v>
      </c>
    </row>
    <row r="27">
      <c r="A27" s="4" t="inlineStr">
        <is>
          <t>Retained earnings</t>
        </is>
      </c>
      <c r="B27" s="6" t="n">
        <v>123259</v>
      </c>
      <c r="C27" s="6" t="n">
        <v>116018</v>
      </c>
    </row>
    <row r="28">
      <c r="A28" s="4" t="inlineStr">
        <is>
          <t>Accumulated other comprehensive loss</t>
        </is>
      </c>
      <c r="B28" s="6" t="n">
        <v>-50635</v>
      </c>
      <c r="C28" s="6" t="n">
        <v>-43700</v>
      </c>
    </row>
    <row r="29">
      <c r="A29" s="4" t="inlineStr">
        <is>
          <t>Treasury stock, at cost: 166,362 and 162,011 shares at December 31, 2024 and December 31, 2023, respectively</t>
        </is>
      </c>
      <c r="B29" s="6" t="n">
        <v>-2739</v>
      </c>
      <c r="C29" s="6" t="n">
        <v>-2667</v>
      </c>
    </row>
    <row r="30">
      <c r="A30" s="4" t="inlineStr">
        <is>
          <t>Total Stockholders' Equity</t>
        </is>
      </c>
      <c r="B30" s="6" t="n">
        <v>106480</v>
      </c>
      <c r="C30" s="6" t="n">
        <v>105655</v>
      </c>
    </row>
    <row r="31">
      <c r="A31" s="4" t="inlineStr">
        <is>
          <t>Total Liabilities and Stockholders' Equity</t>
        </is>
      </c>
      <c r="B31" s="5" t="n">
        <v>1704420</v>
      </c>
      <c r="C31" s="5" t="n">
        <v>1656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Note 12 - Regulatory Matters The Company and the Bank are subject to various regulatory capital requirements administered by the federal banking agencies. Under the BASEL III rules the Company and the Bank must hold a capital conservation buffer of 2.50% above the adequately capitalized risk-based capital ratios. The net unrealized gain or losses on available-for-sale securities are not included in computing regulatory capital amount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both the Company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weightings, and other factors. Quantitative measures established by regulation to ensure capital adequacy require the Company and the Bank to maintain minimum amounts and ratios (set forth below) of total, Tier 1 common capital, and Tier 1 capital (as defined in the regulations) to risk-weighted assets and of Tier 1 capital to average assets. Management believes, as of December 31, 2024, the Company and the Bank meet all capital adequacy requirements to which they are subject. Effective in 2018, the Federal Reserve raised the consolidated asset limit to be considered a small bank holding company from $1 billion to $3 billion. A company that qualifies as a small bank holding company is not subject to the Federal Reserve’s consolidated capital rules, although a company that so qualifies may continue to file reports that include such capital amounts and ratios. The Company has elected to continue to report those amounts and ratios. As of December 31, 2024, the most recent notification from the regulatory agencies categorized the Bank 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notification that management believes have changed the Bank’s category. The Bank’s actual capital amounts and ratios at December 31, 2024 and 2023 are presented below: Actual For Capital Adequacy Purposes To be Well Capitalized under Prompt Corrective Action Provisions Amount Ratio Amount Ratio Amount Ratio (Dollar Amounts in Thousands) December 31, 2024: Total capital (to risk-weighted assets) $ 169,150 14.9 % $ ≥ 90,621 ≥ 8.0 % $ ≥ 113,276 ≥ 10.0 % Tier 1 common capital (to risk-weighted assets) 156,892 13.9 ≥ 50,974 ≥ 4.5 ≥ 73,629 ≥ 6.5 Tier 1 capital (to risk-weighted assets) 156,892 13.9 ≥ 67,965 ≥ 6.0 ≥ 90,621 ≥ 8.0 Tier 1 capital (to average assets) 156,892 9.0 ≥ 69,423 ≥ 4.0 ≥ 86,778 ≥ 5.0 December 31, 2023: Total capital (to risk-weighted assets) $ 161,760 14.5 % $ ≥ 89,523 ≥ 8.0 % $ ≥ 111,904 ≥ 10.0 % Tier 1 common capital (to risk-weighted assets) 149,299 13.3 ≥ 50,357 ≥ 4.5 ≥ 72,738 ≥ 6.5 Tier 1 capital (to risk-weighted assets) 149,299 13.3 ≥ 67,142 ≥ 6.0 ≥ 89,523 ≥ 8.0 Tier 1 capital (to average assets) 149,299 8.9 ≥ 66,787 ≥ 4.0 ≥ 83,483 ≥ 5.0 The Company’s actual capital amounts and ratios at December 31, 2024 and 2023 are presented below: Actual For Capital Adequacy Purposes Amount Ratio Amount Ratio (Dollar Amounts in Thousands) December 31, 2024: Total capital (to risk-weighted assets) $ 169,373 15.0 % $ ≥ 90,602 ≥ 8.0 % Tier 1 common capital (to risk-weighted assets) 157,115 13.9 ≥ 50,963 ≥ 4.5 Tier 1 capital (to risk-weighted assets) 157,115 13.9 ≥ 67,951 ≥ 6.0 Tier 1 capital (to average assets) 157,115 9.1 ≥ 69,425 ≥ 4.0 December 31, 2023: Total capital (to risk-weighted assets) $ 161,816 14.5 % $ ≥ 89,512 ≥ 8.0 % Tier 1 common capital (to risk-weighted assets) 149,355 13.3 ≥ 50,350 ≥ 4.5 Tier 1 capital (to risk-weighted assets) 149,355 13.3 ≥ 67,134 ≥ 6.0 Tier 1 capital (to average assets) 149,355 8.9 ≥ 66,789 ≥ 4.0 The Bank is subject to certain restrictions on the amount of dividends that it may declare due to regulatory considerations. The Pennsylvania Banking Code provides that cash dividends may be declared and paid only out of accumulated ne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Note 13 - Fair Value of Financial Instru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U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December 31, 2024 and 2023 are as follows: Description (Level 1) Quoted Prices in Active Markets for Identical Assets (Level 2) Significant Other Observable Inputs (Level 3) Significant Unobservable Inputs Total (In Thousands) U.S. Treasury securities $ - $ 34,740 $ - $ 34,740 U.S. Government agency obligations - 12,446 - 12,446 Municipal bonds - 58,000 - 58,000 U.S. Government Sponsored Enterprise (GSE) - Mortgage-backed securities - commercial - 436 - 436 U.S. Government Sponsored Enterprise (GSE) - Mortgage-backed securities - residential - 175,206 - 175,206 December 31, 2024 Securities available for sale $ - $ 280,828 $ - $ 280,828 U.S. Treasury securities $ - $ 14,590 $ - $ 14,590 U.S. Government agency obligations - 2,339 - 2,339 Municipal bonds - 60,796 - 60,796 U.S. Government Sponsored Enterprise (GSE) - Mortgage-backed securities - commercial - 442 - 442 U.S. Government Sponsored Enterprise (GSE) - Mortgage-backed securities - residential - 197,893 - 197,893 December 31, 2023 Securities available for sale $ - $ 276,060 $ - $ 276,060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For financial assets measured at fair value on a nonrecurring basis, the fair value measurements by level within the fair value hierarchy used at December 31, 2024 and 2023 are as follows: Description (Level 1) Quoted Prices in Active Markets for Identical Assets (Level 2) Significant Other Observable Inputs (Level 3) Significant Unobservable Inputs Total (In Thousands) December 31, 2024 Loans individually evaluated for credit losses $ - $ - $ 557 $ 557 December 31, 2023 Loans individually evaluated for credit losses $ - $ - $ 583 $ 583 Loans individually evaluated for credit losses are those that are accounted for under existing Financial Accounting Standards Board (“FASB”) guidance , in which the Bank has measured impairment generally based on the fair value of the loan’s collateral. Fair value is generally determined based upon independent third-party appraisals of the properties, or discounted cash flows based upon the expected proceeds. Fair values may also include qualitative adjustments by management based on economic conditions and liquidation expenses. These assets are included as Level 3 fair values, based upon the lowest level of input that is significant to the fair value measurements. At December 31, 2024, of the loans individually evaluated for credit losses having an aggregate balance of $ 3.0 million, $ 2.3 million did not require a valuation allowance because the value of the collateral, including estimated selling costs, securing the loan was determined to meet or exceed the balance owed on the loan. Of the remaining $ 691 thousand in loans individually evaluated for credit losses, an aggregate valuation allowance of $ 134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would be included in Level 3 fair value based upon the lowest level of input that is significant to the fair value measurement. At December 31, 2024 and December 31, 2023, the Company had no real estate properties acquired through, or in lieu of, foreclosure. The following table presents additional quantitative information about assets measured at fair value on a nonrecurring basis and for which the Company has utilized Level 3 inputs to determine fair value: Quantitative Information about Level 3 Fair Value Measurements Description Fair Value Estimate Valuation Techniques Unobservable Input Range (Weighted Average) (Dollars In Thousands) December 31, 2024: Loans individually evaluated for credit losses $ 557 Appraisal of real estate collateral Appraisal adjustments (1) 0 % to - 25 % (- 25.0 %) and pending agreement of sale Liquidation expenses (2) 0 % to - 7.5 % (- 7.5 %) December 31, 2023: Loans individually evaluated for credit losses $ 583 Appraisal of real estate collateral Appraisal adjustments (1) 0 % to - 25 % (- 24.8 %) and pending agreement of sale Liquidation expenses (2) 0 % to - 10.0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he estimated fair values of the Company’s financial instruments were as follows at December 31, 2024 and 2023: (Level 1) Quoted (Level 2) Prices in Significant (Level 3) Active Other Significant Carrying Fair Value Markets for Observable Unobservable Amount Estimate Identical Assets Inputs Inputs (In Thousands) December 31, 2024: Financial assets: Cash and cash equivalents $ 96,522 $ 96,522 $ 96,522 $ - $ - Securities available-for-sale 280,828 280,828 - 280,828 - Loans receivable, net of allowance 1,256,256 1,155,247 - - 1,155,247 Restricted investments in bank stock 1,663 1,663 - 1,663 - Accrued interest receivable 3,604 3,604 - 3,604 - Financial liabilities: Deposits 1,552,959 1,550,360 - 1,550,360 - Securities sold under agreements to repurchase and federal funds purchased 4,895 4,895 - 4,895 - Short-term borrowings 15,625 15,625 - 15,625 - Accrued interest payable 7,812 7,812 - 7,812 - Off-balance sheet financial instruments: Commitments to grant loans - - - - - Unfunded commitments under lines of credit - - - - - Standby letters of credit - - - - - December 31, 2023: Financial assets: Cash and cash equivalents $ 78,923 $ 78,923 $ 78,923 $ - $ - Securities available-for-sale 276,060 276,060 - 276,060 - Loans receivable, net of allowance 1,241,578 1,150,233 - - 1,150,233 Restricted investments in bank stock 2,458 2,458 - 2,458 - Accrued interest receivable 3,298 3,298 - 3,298 - Financial liabilities: Deposits 1,476,233 1,472,497 - 1,472,497 - Securities sold under agreements to repurchase and federal funds purchased 15,237 15,237 - 15,237 - Short-term borrowings 35,000 35,000 - 35,000 - Accrued interest payable 7,844 7,844 - 7,844 - Off-balance sheet financial instruments: Commitments to grant loans - - - - - Unfunded commitments under lines of credit - - - - - Standby letters of credi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Executive Officers, Directors and Principal Stockholders</t>
        </is>
      </c>
      <c r="B1" s="2" t="inlineStr">
        <is>
          <t>12 Months Ended</t>
        </is>
      </c>
    </row>
    <row r="2">
      <c r="B2" s="2" t="inlineStr">
        <is>
          <t>Dec. 31, 2024</t>
        </is>
      </c>
    </row>
    <row r="3">
      <c r="A3" s="3" t="inlineStr">
        <is>
          <t>Transactions With Executive Officers, Directors and Principal Stockholders [Abstract]</t>
        </is>
      </c>
      <c r="B3" s="4" t="inlineStr">
        <is>
          <t xml:space="preserve"> </t>
        </is>
      </c>
    </row>
    <row r="4">
      <c r="A4" s="4" t="inlineStr">
        <is>
          <t>Transactions With Executive Officers, Directors and Principal Stockholders</t>
        </is>
      </c>
      <c r="B4" s="4" t="inlineStr">
        <is>
          <t xml:space="preserve">Note 14 - Transactions with Executive Officers, Directors and Principal Stockholders The Company has had, and may be expected to have in the future, banking transactions in the ordinary course of business with its executive officers, directors, principal stockholders, their immediate families, and affiliated companies (commonly referred to as related parties). Related parties were indebted to the Company for loans totaling $ 14.7 million and $ 15.1 million at December 31, 2024 and 2023. During 2024, loans totaling $ 1.2 million were disbursed and loan repayments totaled $ 1.5 million. Deposits with related parties were $ 14.8 million and $ 14.3 million at December 31, 2024 and 2023, respectively. Fees paid to related parties for legal services for the years ended December 31, 2024 and 2023 were approximately $ 112 thousand and $ 54 thousand, respectively. The Company leases its main banking office from an investment group comprised of related parties and its West Broad Street office also from a related party, as disclosed in Note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4</t>
        </is>
      </c>
    </row>
    <row r="3">
      <c r="A3" s="3" t="inlineStr">
        <is>
          <t>Lease Commitments [Abstract]</t>
        </is>
      </c>
      <c r="B3" s="4" t="inlineStr">
        <is>
          <t xml:space="preserve"> </t>
        </is>
      </c>
    </row>
    <row r="4">
      <c r="A4" s="4" t="inlineStr">
        <is>
          <t>Lease Commitments</t>
        </is>
      </c>
      <c r="B4" s="4" t="inlineStr">
        <is>
          <t>Note 15 - Lease Commitments The Company’s leases are all classified as operating leases. Currently, many of these leases contain renewal options. The Company has reviewed and based the right of use assets and lease liabilities on the present value of unpaid future minimum lease payments. Additionally, the amounts for the branch leases were impacted by assumptions around renewals and/or extensions and the interest rate used to discount those future lease obligations. The Company used the FHLB advance rates to calculate the discount rate in their review because none of the Company’s leases provided an implicit rate. At December 31, 2024 and 2023 the weighted average discount rate for all operating leases was 3.46 % and 3.27 %, respectively, with branch leases having a weighted average discount rate of 3.47 % and 3.30 %, respectively, and equipment leases having a weighted average discount rate of 2.24 % and 0.83 %, respectively. These leases expire at various dates through December 2032. All operating equipment leases do not have renewal language in their contracts and therefore use the current term. As of December 31, 2024 and 2023, the operating leases overall had a weighted average lease term of 4.21 and 4.50 years, respectively, with the branch leases having a weighted average life of 4.23 and 4.53 years, respectively, and equipment leases having a weighted average life of 2.06 and 1.56 years, respectively. At December 31, 2024, the Company had right of use assets of $ 6.0 million (included in other assets) and lease liabilities of $ 6.0 million (included in other liabilities ) and at December 31, 2023, the Company had right of use assets of $ 6.5 million (included in other assets ) and lease liabilities of $ 6.6 million (included in other liabilities), respectively. The cost for operating leases was $ 1.8 million for the years ended December 31, 2024 and December 31, 2023, respectively. Operating cash flow paid for lease liabilities was $ 1.9 million for the years ended December 31, 2024 and December 31, 2023, respectively. In addition to fixed rentals, the leases require the Company to pay certain additional expenses of occupying these spaces, including real estate taxes, insurance, utilities, and repairs. These additional expenses, along with depreciation on leasehold improvements, are included in occupancy and equipment expense in the Consolidated Statements of Income. A portion of these leases are with related parties as noted in the following table. A reconciliation of operating lease liabilities by minimum lease payments by year and in aggregate and discount amounts in aggregate, as of December 31, 2024, are as follows: Branch Leases Equipment Third Parties Related Parties Leases Total (In Thousands) 2025 $ 1,176 $ 698 $ 26 $ 1,900 2026 1,203 671 4 1,878 2027 845 55 4 904 2028 810 - 4 814 2029 644 - 1 645 Thereafter 332 - - 332 Total Payments 5,010 1,424 39 6,473 Less: Discount Amount 401 52 2 455 Total Lease Liability $ 4,609 $ 1,372 $ 37 $ 6,018 Rent expense to related parties was $ 661 thousand for the years ended December 31, 2024 and 2023, respectively, as described in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12 Months Ended</t>
        </is>
      </c>
    </row>
    <row r="2">
      <c r="B2" s="2" t="inlineStr">
        <is>
          <t>Dec. 31, 2024</t>
        </is>
      </c>
    </row>
    <row r="3">
      <c r="A3" s="3" t="inlineStr">
        <is>
          <t>Federal Income Taxes [Abstract]</t>
        </is>
      </c>
      <c r="B3" s="4" t="inlineStr">
        <is>
          <t xml:space="preserve"> </t>
        </is>
      </c>
    </row>
    <row r="4">
      <c r="A4" s="4" t="inlineStr">
        <is>
          <t>Federal Income Taxes</t>
        </is>
      </c>
      <c r="B4" s="4" t="inlineStr">
        <is>
          <t>Note 16 - Federal Income Taxes The components of income tax expense are as follows: Year Ended December 31, 2024 2023 (In Thousands) Current $ 2,115 $ 2,883 Deferred ( 46 ) ( 84 ) Income Tax Expense $ 2,069 $ 2,799 A reconciliation of the statutory federal income tax at a rate of 21 % as of December 31, 2024 and December 31, 2023 to the income tax expense included in the consolidated statements of income is as follows: Years Ended December 31, 2024 2023 (In Thousands) Dollar % Dollar % Federal income tax at statutory rate $ 2,627 21.0 % $ 3,246 21.0 % Tax-exempt interest ( 334 ) ( 2.7 ) % ( 344 ) ( 2.2 ) % Bank owned life insurance ( 266 ) ( 2.1 ) % ( 143 ) ( 0.9 ) % Other 42 0.3 % 40 0.2 % Income Tax Expense $ 2,069 16.5 % $ 2,799 18.1 % The Company evaluates its tax positions which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24 and 2023, the Company had no material unrecognized tax benefits or accrued interest and penalties. The Company’s policy is to account for interest as a component of interest expense and penalties as a component of other expense. The components of the net deferred tax asset (included in other assets) are as follows: December 31, 2024 2023 (In Thousands) Deferred tax assets: Allowance for credit losses $ 2,574 $ 2,617 Deferred compensation 1,695 1,628 Lease liability 1,264 1,384 Unrealized loss on securities available for sale 13,460 11,616 Other 13 10 Total Deferred Tax Assets 19,006 17,255 Deferred tax liabilities: Premises and equipment 25 82 Prepaid assets 319 279 Deferred loan costs 586 604 Right of use asset 1,256 1,360 Total Deferred Tax Liabilities $ 2,186 $ 2,325 Net Deferred Tax Asset $ 16,820 $ 14,930 Based upon the level of historical taxable income and projections for future taxable income over periods in which the deferred tax assets are deductible, management believes it is more likely than not that the Company will realize the benefits of these deductible differe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t>
        </is>
      </c>
      <c r="B1" s="2" t="inlineStr">
        <is>
          <t>12 Months Ended</t>
        </is>
      </c>
    </row>
    <row r="2">
      <c r="B2" s="2" t="inlineStr">
        <is>
          <t>Dec. 31, 2024</t>
        </is>
      </c>
    </row>
    <row r="3">
      <c r="A3" s="3" t="inlineStr">
        <is>
          <t>Parent Company Only Financial [Abstract]</t>
        </is>
      </c>
      <c r="B3" s="4" t="inlineStr">
        <is>
          <t xml:space="preserve"> </t>
        </is>
      </c>
    </row>
    <row r="4">
      <c r="A4" s="4" t="inlineStr">
        <is>
          <t>Parent Company Only Financial</t>
        </is>
      </c>
      <c r="B4" s="4" t="inlineStr">
        <is>
          <t xml:space="preserve">Note 17 – Parent Company Only Financial Conde nsed financial information pertaining only to the parent company, Embassy Bancorp, Inc., is as follows: BALANCE SHEETS December 31, 2024 2023 (In Thousands) ASSETS Cash $ 611 $ 443 Other assets 52 53 Investment in subsidiary 106,257 105,599 Total Assets $ 106,920 $ 106,095 LIABILITIES AND STOCKHOLDERS’ EQUITY Other liabilities $ 440 $ 440 Stockholders’ equity 106,480 105,655 Total Liabilities and Stockholders’ Equity $ 106,920 $ 106,095 STATEMENTS OF INCOME AND COMPREHENSIVE INCOME Years Ending December 31, 2024 2023 (In Thousands) Other expenses $ ( 623 ) $ ( 613 ) Equity in net income of banking subsidiary 10,938 13,144 Income before income taxes 10,315 12,531 Income tax benefit 125 125 Net income $ 10,440 $ 12,656 Equity in other comprehensive (loss) income of banking subsidiary ( 6,935 ) 7,407 Comprehensive Income $ 3,505 $ 20,063 STATEMENTS OF CASH FLOWS Years Ending December 31, 2024 2023 (In Thousands) Cash Flows from Operating Activities : Net income $ 10,440 $ 12,656 Adjustments to reconcile net income to net cash used in operating activities: Stock compensation expense 521 568 Net change in other assets and liabilities 1 48 Equity in net income of banking subsidiary ( 10,938 ) ( 13,144 ) Net Cash Provided By Operating Activities 24 128 Cash Flows Provided By Investing Activities: Dividend from banking subsidiary 3,345 2,871 Cash Flows from Financing Activities: Proceeds from employee stock purchase plan 70 69 Purchase of treasury stock ( 72 ) ( 132 ) Dividends paid ( 3,199 ) ( 3,041 ) Net Cash Used in Financing Activities ( 3,201 ) ( 3,104 ) Net Increase (Decrease) in Cash 168 ( 105 ) Cash – Beginning 443 548 Cash - Ending $ 611 $ 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 and Nature of Operations</t>
        </is>
      </c>
      <c r="B4" s="4" t="inlineStr">
        <is>
          <t>Principles of Consolidation and Nature of Operations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t>
        </is>
      </c>
    </row>
    <row r="5">
      <c r="A5" s="4" t="inlineStr">
        <is>
          <t>Estimates</t>
        </is>
      </c>
      <c r="B5" s="4" t="inlineStr">
        <is>
          <t>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credit losses on loans.</t>
        </is>
      </c>
    </row>
    <row r="6">
      <c r="A6" s="4" t="inlineStr">
        <is>
          <t>Concentrations of Credit Risk</t>
        </is>
      </c>
      <c r="B6" s="4" t="inlineStr">
        <is>
          <t xml:space="preserve">Concentrations of Credit Risk Most of the Company’s activities are with customers located in the Lehigh Valley area of Pennsylvania. Note 2 discusses the types of securities in which the Company invests. The concentrations of credit by type of loan are set forth in Note 3. The Company does not have any significant concentrations to any one specific industry or customer, with the exception of lending activity to a broad range of lessors of residential and non-residential real estate within the Lehigh Valley. Although the Company has a diversified loan portfolio, its debtors’ ability to honor their contracts is influenced by the region’s economy. </t>
        </is>
      </c>
    </row>
    <row r="7">
      <c r="A7" s="4" t="inlineStr">
        <is>
          <t>Presentation of Cash Flows</t>
        </is>
      </c>
      <c r="B7" s="4" t="inlineStr">
        <is>
          <t>Presentation of Cash Flows For purposes of reporting cash flows, cash and cash equivalents include cash on hand, amounts due from banks, interest-bearing demand deposits with banks, and federal funds sold. Generally, federal funds are purchased or sold for less than one week periods.</t>
        </is>
      </c>
    </row>
    <row r="8">
      <c r="A8" s="4" t="inlineStr">
        <is>
          <t>Securities</t>
        </is>
      </c>
      <c r="B8" s="4" t="inlineStr">
        <is>
          <t xml:space="preserve">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and losses are reported as increases or decreases in other comprehensive income (loss). Realized gains or losses, determined on the basis of the cost of the specific securities sold, are included in earnings. Premiums and discounts are recognized in interest income using the interest method over the terms of the securities. </t>
        </is>
      </c>
    </row>
    <row r="9">
      <c r="A9" s="4" t="inlineStr">
        <is>
          <t>Restricted Investments In Bank Stock</t>
        </is>
      </c>
      <c r="B9" s="4" t="inlineStr">
        <is>
          <t xml:space="preserve">Restricted Investments in Bank Stock Restricted investments in bank stock consist of FHLBank Pittsburgh (“FHLB”) stock and Atlantic Community Bankers Bank (“ACBB”) stock. The restricted stocks have no quoted market value and are carried at cost. Federal law requires a member institution of the FHLB to hold stock of its district FHLB according to a predetermined formula.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Management believes no impairment charge is necessary related to the FHLB or ACBB restricted stock as of December 31, 2024. No impairment charge was taken related to the FHLB or ACBB restricted stock as of December 31, 2023. </t>
        </is>
      </c>
    </row>
    <row r="10">
      <c r="A10" s="4" t="inlineStr">
        <is>
          <t>Loans Receivable</t>
        </is>
      </c>
      <c r="B10" s="4" t="inlineStr">
        <is>
          <t>Loans Receivable Loans that management has the intent and ability to hold for the foreseeable future or until maturity or payoff are stated at their outstanding unpaid principal balances, net of any deferred fees or costs. Interest income is accrued on the unpaid principal balance. Loan origination fees, net of certain direct origination costs, are deferred and recognized as an adjustment of the yield using the effective interest method. Premiums and discounts on purchased loans are amortized as adjustments to interest income using the effective interest method. Delinquency fees are recognized in income when collected. The loans receivable portfolio is segmented into commercial and consumer loans. Commercial loans consist of the following classes: commercial real estate, commercial construction and commercial term loans. Consumer loans consist of the following classes: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for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term loans are used within the business for its ongoing operation. Repayment of these kinds of loans generally comes from the cash flow of the business or the ongoing conversion of assets. Commercial real estate loans include long-term loans financing commercial properties. Repayments of these loans are dependent upon either the ongoing cash flow of the borrowing entity or the resale of or lease of the subject property. Commercial real estate loans typically require a loan to value ratio of not greater than 80 % and vary in terms. Residential mortgages and home equity loans are secured by the borrower’s residential real estate in either a first or second lien position. Residential mortgages and home equity loans have varying interest rates (fixed or variable) depending on the financial condition of the borrower and the loan to value ratio. Residential mortgages may have amortizations up to 30 years and home equity loans may have maturities up to 25 years. Other consumer loans include installment loans, car loans, and overdraft lines of credit. Some of these loans may be unsecured. For all classes of loans receivable, the accrual of interest may be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Interest received on nonaccrual loans, including impaired loans, generally is applied against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is>
      </c>
    </row>
    <row r="11">
      <c r="A11" s="4" t="inlineStr">
        <is>
          <t>Allowance for Credit Losses</t>
        </is>
      </c>
      <c r="B11" s="4" t="inlineStr">
        <is>
          <t>Allowance for Credit Losses 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At adoption, the Company increased its allowance for credit losses by $ 188 thousand, comprised of $ 113 thousand for loans receivable and $ 75 thousand for unfunded commitments. Upon adoption the Company recorded a cumulative effect adjustment that reduced stockholders’ equity by $ 148 thousand, net of tax.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Balance Sheets. The expected credit loss for unfunded lending commitments and unfunded loan commitments, if required, is reported on the Consolidated Balance Sheets in other liabilities while the provision for credit losses related to unfunded commitments is reported on the Consolidated Statements of Income in credit for credit losses. Federal regulatory agencies, as an integral part of their examination process, periodically review the Company’s allowance for credit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dequat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commercial real estate, commercial construction, commercial, residential real estate and consumer.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utilizes the Open Pool method in determining expected future credit losses. This technique considers losses over the full life cycle of loan pools. The loss rate method measures the amount of loan charge–offs, net of recoveries (“credit losses”), recognized over the life of a pool by loan segment and vintage and compares those credit losses to the original loan balance of that pool as of a similar vintage. A vintage is a group of loans originated in the same annual time period. To estimate a CECL loss rate for the pool, management first identifies the credit losses recognized between the pool date and the reporting date for the pool and determines which credit losses were related to loans outstanding at the pool date. The loss rate method then divides the credit losses recognized on loans outstanding as of the pool date by the outstanding loan balance as of the pool date. The Company’s expected loss estimate is anchored in historical credit loss experience, with an emphasis on all available portfolio data. The Company evaluates a variety of factors including third party economic forecasts, industry trends and other available published economic information in arriving at its forecasts.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national and local economic conditions, peer factors, experience, ability and depth of lenders and staff, quality of the loan review system and Board oversight, the volume and severity of past due loans and non-accrual loans, business conditions, portfolio concentrations, and the effect of external factors such as competition, legal and regulatory requirement,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Collateral dependent loans are those for which the borrower is experiencing financial difficulty and repayment is expected to be provided substantially through the operation or sale of the collateral.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long with a 1 % reserve on unused construction lines. As noted above, the allowance for credit losses on unfunded loan commitments, if required, is included in other liabilities on the Consolidated Balance Sheets and the related credit expense is recorded on the Consolidated Statements of Income in credit for credit losses. At December 31, 2024 and 2023, the allowance for credit losses on off-balance sheet commitments was $ 92 thousand and $ 0 , respectively.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AFS”)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did not record an allowance for AFS securities on December 31, 2024 or December 31, 2023 as the investment portfolio consists primarily of mortgage-backed securities issued by FHLMC or FNMA, taxable and non-taxable municipal bonds, government agency bonds and Treasury bonds in which credit risk is deemed minimal. The securities are either explicitly or implicitly guaranteed by the U.S. government, are highly rated by major agencies and have a long history of no credit losses. The impact going forward will depend on the composition, characteristics, and credit quality of the loan and securities portfolios, as well as the economic conditions at future reporting periods. See Note 2 – Securities Available For Sale . Changes in the allowance for credit losses are recorded as provision for, or reversal of, credit loss expense. Losses are charged against the allowance when management believes the collecta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nd available for sale securities. Accrued interest receivable on loans is reported as a component of accrued interest receivable on the Consolidated Balance Sheets, totaled $ 2.5 million and $ 2.3 million at December 31, 2024 and December 31, 2023, respectively, and is excluded from the estimate of credit losses. Accrued interest receivable on available for sale securities, also a component of accrued interest receivable on the Consolidated Balance Sheets, totaled $ 1.1 million and $ 968 thousand at December 31, 2024 and December 31, 2023, respectively, and is excluded from the estimate of credit losses.</t>
        </is>
      </c>
    </row>
    <row r="12">
      <c r="A12" s="4" t="inlineStr">
        <is>
          <t>Other Real Estate Owned</t>
        </is>
      </c>
      <c r="B12" s="4" t="inlineStr">
        <is>
          <t xml:space="preserve">Other Real Estate Owned Other real estate owned is comprised of properties acquired through foreclosure proceedings or acceptance of a deed-in-lieu of foreclosure and loans classified as in-substance foreclosures. A loan is classified as an in-substance foreclosure when the Company has taken possession of the collateral, regardless of whether formal foreclosure proceedings take place. Other real estate owned is recorded at fair value less cost to sell at the time of acquisition. Any excess of the loan balance over the recorded value is charged to the allowance for credit losses at the time of acquisition. After foreclosure, valuations are periodically performed and the assets are carried at the lower of cost or fair value less cost to sell. Changes in the valuation allowance on foreclosed assets are included in other non-interest income. Costs to maintain the assets are included in other non-interest expenses. Any gain or loss realized upon disposal of other real estate owned is included in other non-interest income. There were no foreclosed assets as of December 31, 2024 and 2023. </t>
        </is>
      </c>
    </row>
    <row r="13">
      <c r="A13" s="4" t="inlineStr">
        <is>
          <t>Bank Owned Life Insurance</t>
        </is>
      </c>
      <c r="B13" s="4" t="inlineStr">
        <is>
          <t xml:space="preserve">Bank Owned Life Insurance The Company invests in bank owned life insurance (“BOLI”) as a tax deferred investment and a source of funding for employee benefit expenses. BOLI involves the purchasing of life insurance by the Company on certain of its employees and directors. The Company is the owner and primary beneficiary of the policies. This life insurance investment is carried at the cash surrender value of the underlying policies. Income from increases in cash surrender value of the policies is included in non-interest income and is not subject to income taxes unless surrendered. The Company does not intend to surrender these policies, and accordingly, no deferred taxes have been recorded on the earnings from these policies. </t>
        </is>
      </c>
    </row>
    <row r="14">
      <c r="A14" s="4" t="inlineStr">
        <is>
          <t>Premises and Equipment</t>
        </is>
      </c>
      <c r="B14" s="4" t="inlineStr">
        <is>
          <t>Premises and Equipment Premises and equipment are stated at cost less accumulated depreciation. Depreciation is computed on the straight-line method over the following estimated useful lives of the related assets: furniture, fixtures and equipment for five years to ten years , leasehold improvements for the life of the lease, building for forty years , computer equipment and data processing software for one year to f ive years , and automobiles for five years .</t>
        </is>
      </c>
    </row>
    <row r="15">
      <c r="A15" s="4" t="inlineStr">
        <is>
          <t>Transfers of Financial Assets</t>
        </is>
      </c>
      <c r="B15" s="4" t="inlineStr">
        <is>
          <t>Transfers of Financial Assets Transfers of financial assets, including sales of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6">
      <c r="A16" s="4" t="inlineStr">
        <is>
          <t>Advertising Costs</t>
        </is>
      </c>
      <c r="B16" s="4" t="inlineStr">
        <is>
          <t xml:space="preserve">Advertising Costs The Company follows the policy of charging the costs of advertising to expense as incurred. </t>
        </is>
      </c>
    </row>
    <row r="17">
      <c r="A17" s="4" t="inlineStr">
        <is>
          <t>Income Taxes</t>
        </is>
      </c>
      <c r="B17" s="4" t="inlineStr">
        <is>
          <t xml:space="preserve">Income T axes Income tax accounting guidance results in two components of income tax expense: current and deferred. Current income tax expense reflects taxes to be paid or refunded for the current period by applying the provisions of the enacted tax law to taxable income. Deferred income taxes are provided on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net operating loss carry 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
        </is>
      </c>
    </row>
    <row r="18">
      <c r="A18" s="4" t="inlineStr">
        <is>
          <t>Earnings Per Share</t>
        </is>
      </c>
      <c r="B18" s="4" t="inlineStr">
        <is>
          <t xml:space="preserve"> Earn 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Year Ended December 31, 2024 2023 (Dollars In Thousands, Except Per Share Data) Net income $ 10,440 $ 12,656 Weighted average shares outstanding 7,614,258 7,599,729 Dilutive effect of potential common shares, stock options - - Diluted weighted average common shares outstanding 7,614,258 7,599,729 Basic earnings per share $ 1.37 $ 1.67 Diluted earnings per share $ 1.37 $ 1.67 There were no stock options not considered in computing diluted earnings per common share for the years ended December 31, 2024 and December 31, 2023. </t>
        </is>
      </c>
    </row>
    <row r="19">
      <c r="A19" s="4" t="inlineStr">
        <is>
          <t>Employee Benefit Plan</t>
        </is>
      </c>
      <c r="B19" s="4" t="inlineStr">
        <is>
          <t>Employee Benefit Plan The Company has a 401(k) Plan (the “Plan”) for employees. All employees are eligible to participate after they have attained the age of 21 and have also completed 6 consecutive months of service during which at least 500 hours of service are completed. The employees may contribute up to the maximum percentage allowable by law of their compensation to the Plan, and the Company provides a match of fifty percent of the first 8 % percent to eligible participating employees. Full vesting in the Plan is prorated equally over a four year period. The Company’s contributions to the Plan for the years ended December 31, 2024 and 2023 were $ 318 thousand and $ 316 thousand, respectively.</t>
        </is>
      </c>
    </row>
    <row r="20">
      <c r="A20" s="4" t="inlineStr">
        <is>
          <t>Off Balance Sheet Financial Instruments</t>
        </is>
      </c>
      <c r="B20" s="4" t="inlineStr">
        <is>
          <t xml:space="preserve">Off Balance Sheet Financial Instruments In the ordinary course of business, the Company has entered into off-balance sheet financial instruments consisting of commitments to extend credit and letters of credit. Such financial instruments are recorded in the consolidated balance sheet when they are funded. </t>
        </is>
      </c>
    </row>
    <row r="21">
      <c r="A21" s="4" t="inlineStr">
        <is>
          <t>Comprehensive Income</t>
        </is>
      </c>
      <c r="B21" s="4" t="inlineStr">
        <is>
          <t>Comprehensive Income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consolidated balance sheets, such items, along with net income, are components of comprehensive income.</t>
        </is>
      </c>
    </row>
    <row r="22">
      <c r="A22" s="4" t="inlineStr">
        <is>
          <t>Stock-Based Compensation</t>
        </is>
      </c>
      <c r="B22" s="4" t="inlineStr">
        <is>
          <t>Stock-Based Compensation The Company measures and records compensation expense for share-based payments based on the instrument's fair value on the date of grant. The fair value of each stock option grant is measured using the Black-Scholes option pricing model. The fair value of stock awards is based on the Company's stock price. Share-based compensation expense is recognized over the service period, generally defined as the vesting period.</t>
        </is>
      </c>
    </row>
    <row r="23">
      <c r="A23" s="4" t="inlineStr">
        <is>
          <t>Non-Interest Income</t>
        </is>
      </c>
      <c r="B23" s="4" t="inlineStr">
        <is>
          <t xml:space="preserve">Non-Interest Income The majority of the Company’s revenue-generating transactions are not subject to Accounting Standards Codification (ASC) 606, Revenue from Contracts with Customers, including revenue generated from financial instruments, such as its loans and investment securities, as these activities are subject to other US GAAP discussed elsewhere within the Company’s disclosures. Descriptions of the Company’s revenue-generating activities that are within the scope of Topic 606, which are presented in the consolidated statements of income as components of non-interest income, are merchant processing and credit card processing fees, debit card interchange fees, other service fees on deposit accounts, and gains and losses on other real estate owned. Credit card processing fees include income from consumer and commercial credit cards and merchant processing income. Income for such performance obligations are generally received at the time the performance obligations are satisfied or within the monthly service period. Service fe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The Company recognizes debit card interchange fees daily from debit cardholder transactions conducted through the MasterCard payment network. The Company records a gain or loss from the sale of other real estate owned when control of the property transfers to the buyer, which generally occurs at the time of an executed deed. When the Company finances the sale of other real estate owned to the buyer, the Company assesses whether the buyer is committed to perform their obligations under the contract and whether collectability of the transaction price is probable. Once these criteria are met, the gain or loss on sale is recorded upon the transfer of control of the property to the buyer. In determining the gain or loss on the sale, the Company adjusts the transaction prices and related gain or loss on the sale if a significant financing component is present. The Company does not sell its mortgages on the secondary market, nor does it offer trust or investment brokerage services to its customers to generate fee income. </t>
        </is>
      </c>
    </row>
    <row r="24">
      <c r="A24" s="4" t="inlineStr">
        <is>
          <t>Recent Accounting Pronouncements and Recently Issued but Not Yet Effective Accounting Pronouncements</t>
        </is>
      </c>
      <c r="B24" s="4" t="inlineStr">
        <is>
          <t>Recent Accounting Pronouncements In November 2023, FASB issued ASU 2023-07, Segment Reporting (Topic 280): Improvements to Reportable Segment Disclosures. The amendments in this update require public entities with reportable segments to provide additional and more detailed disclosures. The update is effective for fiscal years beginning after December 15, 2023, and interim periods within fiscal years beginning after December 15, 2024. Early adoption permitted. The adoption of ASU 2023-07 did not have an impact on its consolidated financial statements. Recently Issued but Not Yet Effective Accounting Pronouncements In December 2023 , the FASB issued ASU 2023 - 09 , Income Taxes (Topic 740): Improvements to Income Tax Disclosures which improves the transparency of income tax disclosures by requiring (1) consistent categories and greater disaggregation of information in the rate reconciliation and (2) income taxes paid disaggregated by jurisdiction. ASU No. 2023-09 is effective for public business entities for annual periods beginning after December 15, 2024. The ASU may be adopted on a prospective or retrospective basis and early adoption is permitted. The Company is currently evaluating the impact the new guidance will have on disclosures related to income taxes. In December of 2024, the FASB issued ASU 2024-03, Income Statement—Reporting Comprehensive Income—Expense Disaggregation Disclosures (Subtopic 220-40), which requires disclosure of certain costs and expenses in the notes to the consolidated financial statements. The amendments in this ASU will become effective for fiscal years beginning after December 15, 2026, and will be effective for interim periods with fiscal years beginning after December 15, 2027, with early adoption permitted. The amendments will be applied prospectively with the option for retrospective application. The Company is currently evaluating the impact of the standard to our consolidated financial statement disclosures.</t>
        </is>
      </c>
    </row>
    <row r="25">
      <c r="A25" s="4" t="inlineStr">
        <is>
          <t>Operating Segments</t>
        </is>
      </c>
      <c r="B25" s="4" t="inlineStr">
        <is>
          <t xml:space="preserve">Operating Segments </t>
        </is>
      </c>
    </row>
    <row r="26">
      <c r="A26" s="4" t="inlineStr">
        <is>
          <t>Subsequent Events</t>
        </is>
      </c>
      <c r="B26" s="4" t="inlineStr">
        <is>
          <t>Subsequent Events The Company has evaluated events and transactions occurring subsequent to the balance sheet date of December 31, 2024 through the date these consolidated financial statements were available for issuance for items that should potentially be recognized or disclosed in these consolidated financial statements. Subsequent to year end, in January 2025 the Company purchased nine ( 9 ) Treasury bonds and one ( 1 ) government agency bond totaling $ 33.7 million, in February 2025 the Company purchased six ( 6 ) Treasury bonds and two ( 2 ) government agency bonds totaling $ 17.9 million, and in March 2025 the Company purchased two ( 2 ) Treasury bonds and ( 2 ) government agency bonds totaling $ 14.8 million . Also subsequent to year end, in January 2025 the Company paid off the FHLB short-term borrowings of $ 15.6 million, as described in Note 8.</t>
        </is>
      </c>
    </row>
    <row r="27">
      <c r="A27" s="4" t="inlineStr">
        <is>
          <t>Reclassification</t>
        </is>
      </c>
      <c r="B27" s="4" t="inlineStr">
        <is>
          <t xml:space="preserve"> Reclassification Certain amounts in the 2023 consolidated financial statements may have been reclassified to conform to 2024 presentation. These reclassifications had no effect on 2023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ffsetting Assets and Liabilities (Policy)</t>
        </is>
      </c>
      <c r="B1" s="2" t="inlineStr">
        <is>
          <t>12 Months Ended</t>
        </is>
      </c>
    </row>
    <row r="2">
      <c r="B2" s="2" t="inlineStr">
        <is>
          <t>Dec. 31, 2024</t>
        </is>
      </c>
    </row>
    <row r="3">
      <c r="A3" s="3" t="inlineStr">
        <is>
          <t>Securities Sold Under Agreements to Repurchase and Offsetting Assets and Liabilities [Abstract]</t>
        </is>
      </c>
      <c r="B3" s="4" t="inlineStr">
        <is>
          <t xml:space="preserve"> </t>
        </is>
      </c>
    </row>
    <row r="4">
      <c r="A4" s="4" t="inlineStr">
        <is>
          <t>Securities Sold under Agreements to Repurchase</t>
        </is>
      </c>
      <c r="B4" s="4" t="inlineStr">
        <is>
          <t>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Earnings per Share</t>
        </is>
      </c>
      <c r="B4" s="4" t="inlineStr">
        <is>
          <t xml:space="preserve"> Year Ended December 31, 2024 2023 (Dollars In Thousands, Except Per Share Data) Net income $ 10,440 $ 12,656 Weighted average shares outstanding 7,614,258 7,599,729 Dilutive effect of potential common shares, stock options - - Diluted weighted average common shares outstanding 7,614,258 7,599,729 Basic earnings per share $ 1.37 $ 1.67 Diluted earnings per share $ 1.37 $ 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Available for Sale (Tables)</t>
        </is>
      </c>
      <c r="B1" s="2" t="inlineStr">
        <is>
          <t>12 Months Ended</t>
        </is>
      </c>
    </row>
    <row r="2">
      <c r="B2" s="2" t="inlineStr">
        <is>
          <t>Dec. 31, 2024</t>
        </is>
      </c>
    </row>
    <row r="3">
      <c r="A3" s="3" t="inlineStr">
        <is>
          <t>Securities Available for Sale [Abstract]</t>
        </is>
      </c>
      <c r="B3" s="4" t="inlineStr">
        <is>
          <t xml:space="preserve"> </t>
        </is>
      </c>
    </row>
    <row r="4">
      <c r="A4" s="4" t="inlineStr">
        <is>
          <t>Amortized Cost and Fair Values of Securities Available For Sale</t>
        </is>
      </c>
      <c r="B4" s="4" t="inlineStr">
        <is>
          <t xml:space="preserve"> Gross Gross Amortized Unrealized Unrealized Fair Cost Gains Losses Value (In Thousands) December 31, 2024: U.S. Treasury securities $ 34,777 $ 10 $ ( 47 ) $ 34,740 U.S. Government agency obligations 12,499 3 ( 56 ) 12,446 Municipal bonds 72,669 13 ( 14,682 ) 58,000 U.S. Government Sponsored Enterprise (GSE) - Mortgage-backed securities - commercial 508 - ( 72 ) 436 U.S. Government Sponsored Enterprise (GSE) - Mortgage-backed securities - residential 224,470 - ( 49,264 ) 175,206 Total $ 344,923 $ 26 $ ( 64,121 ) $ 280,828 December 31, 2023: U.S. Treasury securities $ 14,867 $ - $ ( 277 ) $ 14,590 U.S. Government agency obligations 2,463 - ( 124 ) 2,339 Municipal bonds 73,128 73 ( 12,405 ) 60,796 U.S. Government Sponsored Enterprise (GSE) - Mortgage-backed securities - commercial 509 - ( 67 ) 442 U.S. Government Sponsored Enterprise (GSE) - Mortgage-backed securities - residential 240,409 2 ( 42,518 ) 197,893 Total $ 331,376 $ 75 $ ( 55,391 ) $ 276,060</t>
        </is>
      </c>
    </row>
    <row r="5">
      <c r="A5" s="4" t="inlineStr">
        <is>
          <t>Securities Available For Sale by Contractual Maturity</t>
        </is>
      </c>
      <c r="B5" s="4" t="inlineStr">
        <is>
          <t xml:space="preserve"> Amortized Fair Cost Value (In Thousands) Due in one year or less $ 47,276 $ 47,186 Due after one year through five years 2,350 2,230 Due after five years through ten years 6,873 6,422 Due after ten years 63,446 49,348 119,945 105,186 U.S. Government Sponsored Enterprise (GSE) - Mortgage-backed securities - commercial 508 436 U.S. Government Sponsored Enterprise (GSE) - Mortgage-backed securities - residential 224,470 175,206 $ 344,923 $ 280,828 </t>
        </is>
      </c>
    </row>
    <row r="6">
      <c r="A6" s="4" t="inlineStr">
        <is>
          <t>Investments Gross Unrealized Losses and Fair Value</t>
        </is>
      </c>
      <c r="B6" s="4" t="inlineStr">
        <is>
          <t xml:space="preserve"> Less Than 12 Months 12 Months or More Total Fair Value Unrealized Losses Fair Value Unrealized Losses Fair Value Unrealized Losses December 31, 2024: (In Thousands) U.S. Treasury securities $ - $ - $ 9,946 $ ( 47 ) $ 9,946 $ ( 47 ) U.S. Government agency obligations 5,009 ( 8 ) 2,437 ( 48 ) 7,446 ( 56 ) Municipal bonds 13,433 ( 1,248 ) 43,888 ( 13,434 ) 57,321 ( 14,682 ) U.S. Government Sponsored Enterprise (GSE) - Mortgage-backed securities - commercial - - 436 ( 72 ) 436 ( 72 ) U.S. Government Sponsored Enterprise (GSE) - Mortgage-backed securities - residential 18 - 175,149 ( 49,264 ) 175,167 ( 49,264 ) Total Temporarily Impaired Securities $ 18,460 $ ( 1,256 ) $ 231,856 $ ( 62,865 ) $ 250,316 $ ( 64,121 ) December 31, 2023: U.S. Treasury securities $ - $ - $ 14,590 $ ( 277 ) $ 14,590 $ ( 277 ) U.S. Government agency obligations - - 2,339 ( 124 ) 2,339 ( 124 ) Municipal bonds 5,561 ( 201 ) 52,267 ( 12,204 ) 57,828 ( 12,405 ) U.S. Government Sponsored Enterprise (GSE) - Mortgage-backed securities - commercial - - 442 ( 67 ) 442 ( 67 ) U.S. Government Sponsored Enterprise (GSE) - Mortgage-backed securities - residential - - 197,796 ( 42,518 ) 197,796 ( 42,518 ) Total Temporarily Impaired Securities $ 5,561 $ ( 201 ) $ 267,434 $ ( 55,190 ) $ 272,995 $ ( 55,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Loans receivable, allowance</t>
        </is>
      </c>
      <c r="B3" s="5" t="n">
        <v>12166</v>
      </c>
      <c r="C3" s="5" t="n">
        <v>12461</v>
      </c>
    </row>
    <row r="4">
      <c r="A4" s="4" t="inlineStr">
        <is>
          <t>Common stock, par value</t>
        </is>
      </c>
      <c r="B4" s="5" t="n">
        <v>1</v>
      </c>
      <c r="C4" s="5" t="n">
        <v>1</v>
      </c>
    </row>
    <row r="5">
      <c r="A5" s="4" t="inlineStr">
        <is>
          <t>Common stock, shares authorized</t>
        </is>
      </c>
      <c r="B5" s="6" t="n">
        <v>20000000</v>
      </c>
      <c r="C5" s="6" t="n">
        <v>20000000</v>
      </c>
    </row>
    <row r="6">
      <c r="A6" s="4" t="inlineStr">
        <is>
          <t>Common stock, shares issued</t>
        </is>
      </c>
      <c r="B6" s="6" t="n">
        <v>7792654</v>
      </c>
      <c r="C6" s="6" t="n">
        <v>7758247</v>
      </c>
    </row>
    <row r="7">
      <c r="A7" s="4" t="inlineStr">
        <is>
          <t>Common stock, shares outstanding</t>
        </is>
      </c>
      <c r="B7" s="6" t="n">
        <v>7626292</v>
      </c>
      <c r="C7" s="6" t="n">
        <v>7596236</v>
      </c>
    </row>
    <row r="8">
      <c r="A8" s="4" t="inlineStr">
        <is>
          <t>Treasury stock, shares</t>
        </is>
      </c>
      <c r="B8" s="6" t="n">
        <v>166362</v>
      </c>
      <c r="C8" s="6" t="n">
        <v>162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oans Receivable and Credit Quality (Tables)</t>
        </is>
      </c>
      <c r="B1" s="2" t="inlineStr">
        <is>
          <t>12 Months Ended</t>
        </is>
      </c>
    </row>
    <row r="2">
      <c r="B2" s="2" t="inlineStr">
        <is>
          <t>Dec. 31, 2024</t>
        </is>
      </c>
    </row>
    <row r="3">
      <c r="A3" s="3" t="inlineStr">
        <is>
          <t>Loans Receivable and Credit Quality [Abstract]</t>
        </is>
      </c>
      <c r="B3" s="4" t="inlineStr">
        <is>
          <t xml:space="preserve"> </t>
        </is>
      </c>
    </row>
    <row r="4">
      <c r="A4" s="4" t="inlineStr">
        <is>
          <t>Composition of Loans Receivable</t>
        </is>
      </c>
      <c r="B4" s="4" t="inlineStr">
        <is>
          <t xml:space="preserve"> December 31, 2024 2023 (In Thousands) Commercial real estate $ 536,594 $ 539,034 Commercial construction 22,556 16,840 Commercial 39,384 33,951 Residential real estate 668,725 663,127 Consumer 475 565 Total Loans 1,267,734 1,253,517 Unearned net loan origination costs 688 522 Allowance for credit losses ( 12,166 ) ( 12,461 ) Net Loans $ 1,256,256 $ 1,241,578 </t>
        </is>
      </c>
    </row>
    <row r="5">
      <c r="A5" s="4" t="inlineStr">
        <is>
          <t>Activity In Allowance For Loan Losses</t>
        </is>
      </c>
      <c r="B5" s="4" t="inlineStr">
        <is>
          <t xml:space="preserve"> Commercial Real Estate Commercial Construction Commercial Residential Real Estate Consumer Unallocated Total Allowance for credit losses (In Thousands) Year Ending December 31, 2024 Beginning Balance - December 31, 2023 $ 6,108 $ 195 $ 920 $ 5,224 $ 14 $ - $ 12,461 Charge-offs - - - - ( 11 ) - ( 11 ) Recoveries 240 - - - 1 - 241 Provisions (credits) on loans ( 451 ) 62 ( 384 ) 222 26 - ( 525 ) Ending Balance - December 31, 2024 $ 5,897 $ 257 $ 536 $ 5,446 $ 30 $ - $ 12,166 Year Ending December 31, 2023 Beginning Balance - December 31, 2022 $ 5,113 $ 200 $ 1,289 $ 4,960 $ 13 $ 874 $ 12,449 January 1, 2023 adoption of ASU 2016-13 492 77 ( 172 ) 522 19 ( 750 ) 188 Charge-offs - - - - - - - Recoveries - - - 2 - - 2 Provisions (credits) on loans 503 ( 82 ) ( 197 ) ( 260 ) ( 18 ) ( 124 ) ( 178 ) Ending Balance - December 31, 2023 $ 6,108 $ 195 $ 920 $ 5,224 $ 14 $ - $ 12,461 </t>
        </is>
      </c>
    </row>
    <row r="6">
      <c r="A6" s="4" t="inlineStr">
        <is>
          <t>Allocation of Allowance for Loan Losses and Related Loan Portfolio</t>
        </is>
      </c>
      <c r="B6" s="4" t="inlineStr">
        <is>
          <t xml:space="preserve"> Commercial Real Estate Commercial Construction Commercial Residential Real Estate Consumer Total (In Thousands) December 31, 2024 Allowance for Credit Losses Ending Balance $ 5,897 $ 257 $ 536 $ 5,446 $ 30 $ 12,166 Ending balance: individually evaluated for impairment - real estate collateral dependent $ - $ 19 $ - $ 81 $ - $ 100 Ending balance: individually evaluated for impairment - non-collateral dependent $ - $ - $ 34 $ - $ - $ 34 Ending balance: collectively evaluated for impairment $ 5,897 $ 238 $ 502 $ 5,365 $ 30 $ 12,032 Loans receivables: Ending balance $ 536,594 $ 22,556 $ 39,384 $ 668,725 $ 475 $ 1,267,734 Ending balance: individually evaluated for impairment - real estate collateral dependent $ 1,335 $ 293 $ - $ 1,378 $ - $ 3,006 Ending balance: individually evaluated for impairment - non-collateral dependent $ - $ - $ 34 $ - $ - $ 34 Ending balance: collectively evaluated for impairment $ 535,259 $ 22,263 $ 39,350 $ 667,347 $ 475 $ 1,264,694 December 31, 2023 Allowance for Credit Losses Ending Balance $ 6,108 $ 195 $ 920 $ 5,224 $ 14 $ 12,461 Ending balance: individually evaluated for impairment - real estate collateral dependent $ - $ 22 $ - $ 152 $ - $ 174 Ending balance: individually evaluated for impairment - non-collateral dependent $ - $ - $ 21 $ - $ - $ 21 Ending balance: collectively evaluated for impairment $ 6,108 $ 173 $ 899 $ 5,072 $ 14 $ 12,266 Loans receivables: Ending balance $ 539,034 $ 16,840 $ 33,951 $ 663,127 $ 565 $ 1,253,517 Ending balance: individually evaluated for impairment - real estate collateral dependent $ 1,303 $ 296 $ - $ 1,718 $ - $ 3,317 Ending balance: individually evaluated for impairment - non-collateral dependent $ - $ - $ 21 $ - $ - $ 21 Ending balance: collectively evaluated for impairment $ 537,731 $ 16,544 $ 33,930 $ 661,409 $ 565 $ 1,250,179</t>
        </is>
      </c>
    </row>
    <row r="7">
      <c r="A7" s="4" t="inlineStr">
        <is>
          <t>Schedule of Impaired Loans</t>
        </is>
      </c>
      <c r="B7" s="4" t="inlineStr">
        <is>
          <t xml:space="preserve"> The following table presents the carrying value and related allowance for credit losses of individually analyzed loans at December 31, 2024 and December 31, 2023, respectively: December 31, 2024 December 31, 2023 Recorded Investment Unpaid Principal Balance Related Allowance for Credit Losses Recorded Investment Unpaid Principal Balance Related Allowance for Credit Losses (In Thousands) With no related allowance recorded: Commercial real estate (1) $ 1,335 $ 1,335 $ 1,303 $ 1,543 Commercial construction (1) 55 55 55 55 Commercial (2) - - - - Residential real estate (1) 959 963 1,202 1,206 Consumer - - - - With an allowance recorded: Commercial real estate $ - $ - $ - $ - $ - $ - Commercial construction (1) 238 238 19 241 241 22 Commercial (2) 34 34 34 21 21 21 Residential real estate (1) 419 419 81 516 516 152 Consumer - - - - - - Total: Commercial real estate $ 1,335 $ 1,335 $ - $ 1,303 $ 1,543 $ - Commercial construction 293 293 19 296 296 22 Commercial 34 34 34 21 21 21 Residential real estate 1,378 1,382 81 1,718 1,722 152 Consumer - - - - - - $ 3,040 $ 3,044 $ 134 $ 3,338 $ 3,582 $ 195 1. All loans are real estate collateral dependent. 2. All loans are non-collateral dependent loans. </t>
        </is>
      </c>
    </row>
    <row r="8">
      <c r="A8" s="4" t="inlineStr">
        <is>
          <t>Schedule of Loan Portfolio by Origination Year</t>
        </is>
      </c>
      <c r="B8" s="4" t="inlineStr">
        <is>
          <t xml:space="preserve"> 2024 2023 2022 2021 2020 Prior Revolving Total (In Thousands) Commercial real estate Pass $ 52,579 $ 59,016 $ 145,905 $ 48,420 $ 57,430 $ 164,989 $ 6,920 $ 535,259 Special Mention - - - 136 - - - 136 Substandard - - - - - 1,199 - 1,199 Total 52,579 59,016 145,905 48,556 57,430 166,188 6,920 536,594 Commercial construction Pass 4,438 5,092 7,544 5,161 - 28 - 22,263 Special Mention - - - - - - - - Substandard - - - - - 238 55 293 Total 4,438 5,092 7,544 5,161 - 266 55 22,556 Commercial Pass 7,407 1,501 3,290 606 2,534 11,507 9,309 36,154 Special Mention 182 - 372 354 118 19 2,185 3,230 Substandard - - - - - - - - Total 7,589 1,501 3,662 960 2,652 11,526 11,494 39,384 Residential real estate Pass 77,507 64,392 87,315 143,578 128,226 144,049 22,419 667,486 Special Mention - - - - - 419 - 419 Substandard - - 42 196 - 582 - 820 Total 77,507 64,392 87,357 143,774 128,226 145,050 22,419 668,725 Consumer Pass 106 64 72 9 - 1 223 475 Special Mention - - - - - - - - Substandard - - - - - - - - Total 106 64 72 9 - 1 223 475 Total Loans Receivable $ 142,219 $ 130,065 $ 244,540 $ 198,460 $ 188,308 $ 323,031 $ 41,111 $ 1,267,734 The Company had gross charge-offs of $ 11 thousand during the year ended December 31, 2024. One ( 1 ) charge-off of $ 5 thousand was a consumer loan originated in 2021 and one ( 1 ) charge-off of $ 6 thousand was a consumer loan originated in 2023. The following table presents the classes of the loan portfolio summarized by the aggregate pass rating and the classified ratings of special mention (potential weakness), substandard (well defined weakness) and doubtful (full collection unlikely) within the Company's internal risk rating system as of December 31, 2023 by year of origination: 2023 2022 2021 2020 2019 Prior Revolving Total (In Thousands) Commercial real estate Pass $ 62,467 $ 160,257 $ 58,094 $ 64,146 $ 26,835 $ 157,888 $ 8,094 $ 537,781 Special Mention - - - - - - - - Substandard - - - - - 1,253 - 1,253 Total 62,467 160,257 58,094 64,146 26,835 159,141 8,094 539,034 Commercial construction Pass 2,071 8,591 5,412 - 440 30 - 16,544 Special Mention - - - - - - - - Substandard - - - - - 241 55 296 Total 2,071 8,591 5,412 - 440 271 55 16,840 Commercial Pass 2,236 4,851 2,260 3,312 5,388 9,311 6,572 33,930 Special Mention - - - - 21 - - 21 Substandard - - - - - - - - Total 2,236 4,851 2,260 3,312 5,409 9,311 6,572 33,951 Residential real estate Pass 75,372 96,032 158,135 142,318 46,035 122,252 21,423 661,567 Special Mention - - - - - 443 - 443 Substandard - - - - 173 944 - 1,117 Total 75,372 96,032 158,135 142,318 46,208 123,639 21,423 663,127 Consumer Pass 130 118 22 1 13 11 270 565 Special Mention - - - - - - - - Substandard - - - - - - - - Total 130 118 22 1 13 11 270 565 Total Loans Receivable $ 142,276 $ 269,849 $ 223,923 $ 209,777 $ 78,905 $ 292,373 $ 36,414 $ 1,253,517</t>
        </is>
      </c>
    </row>
    <row r="9">
      <c r="A9" s="4" t="inlineStr">
        <is>
          <t>Schedule of Nonaccrual Loans</t>
        </is>
      </c>
      <c r="B9" s="4" t="inlineStr">
        <is>
          <t xml:space="preserve"> December 31, 2024 December 31, 2023 (In Thousands) Commercial real estate $ 136 $ - Commercial construction - - Commercial 15 - Residential real estate 344 366 Consumer - - Total $ 495 $ 366 </t>
        </is>
      </c>
    </row>
    <row r="10">
      <c r="A10" s="4" t="inlineStr">
        <is>
          <t>Schedule of Past Due Loans</t>
        </is>
      </c>
      <c r="B10" s="4" t="inlineStr">
        <is>
          <t xml:space="preserve"> Greater Loan than Receivables &gt; 30-59 Days 60-89 Days 90 Days Total Total Loan 90 Days and Past Due Past Due Past Due Past Due Current Receivables Accruing December 31, 2024 (In Thousands) Commercial real estate $ - $ - $ 136 $ 136 $ 536,458 $ 536,594 $ - Commercial construction - - - - 22,556 22,556 - Commercial - - 15 15 39,369 39,384 - Residential real estate 752 - 215 967 667,758 668,725 - Consumer - - - - 475 475 - Total $ 752 $ - $ 366 $ 1,118 $ 1,266,616 $ 1,267,734 $ - December 31, 2023 Commercial real estate $ 630 $ - $ - $ 630 $ 538,404 $ 539,034 $ - Commercial construction - - - - 16,840 16,840 - Commercial - - - - 33,951 33,951 - Residential real estate 344 - 193 537 662,590 663,127 - Consumer - - - - 565 565 - Total $ 974 $ - $ 193 $ 1,167 $ 1,252,350 $ 1,253,517 $ -</t>
        </is>
      </c>
    </row>
    <row r="11">
      <c r="A11" s="4" t="inlineStr">
        <is>
          <t>Troubled Debt Restructuring Outstanding</t>
        </is>
      </c>
      <c r="B11" s="4" t="inlineStr">
        <is>
          <t xml:space="preserve"> Number of Loans Pre-Modification Outstanding Balance Post- Modification Outstanding Balance (Dollars In Thousands) Year Ending December 31, 2024 Residential real estate 1 $ 79 $ 79 1 $ 79 $ 79 Year Ending December 31, 2023 Residential real estate 1 $ 62 $ 62 1 $ 62 $ 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inancial Instruments with Off-Balance Sheet Risk [Abstract]</t>
        </is>
      </c>
      <c r="B3" s="4" t="inlineStr">
        <is>
          <t xml:space="preserve"> </t>
        </is>
      </c>
    </row>
    <row r="4">
      <c r="A4" s="4" t="inlineStr">
        <is>
          <t>Outstanding Financial Instruments Whose Contract Amounts Represent Credit Risk</t>
        </is>
      </c>
      <c r="B4" s="4" t="inlineStr">
        <is>
          <t xml:space="preserve"> December 31, 2024 2023 (In Thousands) Commitments to grant loans, fixed $ 747 $ 13,825 Commitments to grant loans, variable 3,775 2,650 Unfunded commitments under lines of credit, fixed 23,488 20,850 Unfunded commitments under lines of credit, variable 145,880 145,351 Standby letters of credit 6,628 8,956 Total $ 180,518 $ 191,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Bank Premises and Equipment [Abstract]</t>
        </is>
      </c>
      <c r="B3" s="4" t="inlineStr">
        <is>
          <t xml:space="preserve"> </t>
        </is>
      </c>
    </row>
    <row r="4">
      <c r="A4" s="4" t="inlineStr">
        <is>
          <t>Components of Premises and Equipment</t>
        </is>
      </c>
      <c r="B4" s="4" t="inlineStr">
        <is>
          <t xml:space="preserve"> December 31, 2024 2023 (In Thousands) Furniture, fixtures and equipment $ 3,968 $ 4,536 Leasehold improvements 4,266 4,329 Buildings 1,169 1,169 Computer equipment and data processing software 1,388 2,157 Automobiles 228 170 11,019 12,361 Accumulated depreciation ( 7,697 ) ( 8,627 ) $ 3,322 $ 3,7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Components of Deposits</t>
        </is>
      </c>
      <c r="B4" s="4" t="inlineStr">
        <is>
          <t xml:space="preserve"> December 31, 2024 2023 (In Thousands) Demand, non-interest bearing $ 351,371 $ 328,669 Demand, NOW and money market, interest bearing 270,775 252,400 Savings 444,102 493,129 Time, $250 and over 167,615 138,765 Time, other 319,096 263,270 Total deposits $ 1,552,959 $ 1,476,233 </t>
        </is>
      </c>
    </row>
    <row r="5">
      <c r="A5" s="4" t="inlineStr">
        <is>
          <t>Scheduled Maturities of Time Deposits</t>
        </is>
      </c>
      <c r="B5" s="4" t="inlineStr">
        <is>
          <t xml:space="preserve"> 2025 $ 433,668 2026 47,966 2027 3,353 2028 1,581 2029 143 $ 486,7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ffsetting Assets and Liabilities (Tables)</t>
        </is>
      </c>
      <c r="B1" s="2" t="inlineStr">
        <is>
          <t>12 Months Ended</t>
        </is>
      </c>
    </row>
    <row r="2">
      <c r="B2" s="2" t="inlineStr">
        <is>
          <t>Dec. 31, 2024</t>
        </is>
      </c>
    </row>
    <row r="3">
      <c r="A3" s="3" t="inlineStr">
        <is>
          <t>Securities Sold Under Agreements to Repurchase and Offsetting Assets and Liabilities [Abstract]</t>
        </is>
      </c>
      <c r="B3" s="4" t="inlineStr">
        <is>
          <t xml:space="preserve"> </t>
        </is>
      </c>
    </row>
    <row r="4">
      <c r="A4" s="4" t="inlineStr">
        <is>
          <t>Schedule of Securities Sold under Agreements to Repurchase</t>
        </is>
      </c>
      <c r="B4" s="4" t="inlineStr">
        <is>
          <t xml:space="preserve"> 2024 2023 (Dollars In Thousands) Balance outstanding at December 31 $ 4,895 $ 15,237 Weighted average interest rate at the end of the year 2.727 % 2.659 % Average daily balance during the year $ 17,360 $ 12,711 Weighted average interest rate during the year 3.137 % 2.299 % Maximum month-end balance during the year $ 21,563 $ 15,237 </t>
        </is>
      </c>
    </row>
    <row r="5">
      <c r="A5" s="4" t="inlineStr">
        <is>
          <t>Schedule of Liabilities Subject to an Enforceable Master Netting Arrangement or Repurchase Agreements</t>
        </is>
      </c>
      <c r="B5" s="4" t="inlineStr">
        <is>
          <t xml:space="preserve"> Net Amounts Gross Gross Amounts of Liabilities Amounts of Offset in the Presented in the Recognized Consolidated Consolidated Financial Cash Collateral Liabilities Balance Sheet Balance Sheet Instruments Pledged Net Amount (In Thousands) December 31, 2024 Repurchase Agreements: Corporate Institutions $ 4,895 $ - $ 4,895 $ ( 4,895 ) $ - $ - December 31, 2023 Repurchase Agreements: Corporate Institutions $ 15,237 $ - $ 15,237 $ ( 15,23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Incentive Plan and Employee Stock Purchase Plan (Tables)</t>
        </is>
      </c>
      <c r="B1" s="2" t="inlineStr">
        <is>
          <t>12 Months Ended</t>
        </is>
      </c>
    </row>
    <row r="2">
      <c r="B2" s="2" t="inlineStr">
        <is>
          <t>Dec. 31, 2024</t>
        </is>
      </c>
    </row>
    <row r="3">
      <c r="A3" s="3" t="inlineStr">
        <is>
          <t>Stock Incentive Plan and Employee Stock Purchase Plan [Abstract]</t>
        </is>
      </c>
      <c r="B3" s="4" t="inlineStr">
        <is>
          <t xml:space="preserve"> </t>
        </is>
      </c>
    </row>
    <row r="4">
      <c r="A4" s="4" t="inlineStr">
        <is>
          <t>Summary of Non-Vested Stock Awards</t>
        </is>
      </c>
      <c r="B4" s="4" t="inlineStr">
        <is>
          <t xml:space="preserve"> Restricted Stock Awards Weighted Average Grant Date Fair Value Non-Vested at December 31, 2022 54,351 $ 14.38 Granted 13,877 18.50 Vested ( 46,793 ) 15.48 Forfeited - - Non-Vested at December 31, 2023 21,435 $ 15.26 Granted 29,643 15.01 Vested ( 37,632 ) 14.99 Forfeited - - Non-Vested at December 31, 2024 13,446 $ 1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12 Months Ended</t>
        </is>
      </c>
    </row>
    <row r="2">
      <c r="B2" s="2" t="inlineStr">
        <is>
          <t>Dec. 31, 2024</t>
        </is>
      </c>
    </row>
    <row r="3">
      <c r="A3" s="3" t="inlineStr">
        <is>
          <t>Other Comprehensive (Loss) Income [Abstract]</t>
        </is>
      </c>
      <c r="B3" s="4" t="inlineStr">
        <is>
          <t xml:space="preserve"> </t>
        </is>
      </c>
    </row>
    <row r="4">
      <c r="A4" s="4" t="inlineStr">
        <is>
          <t>Components of Other Comprehensive (Loss) Income, both Before Tax and Net of Tax</t>
        </is>
      </c>
      <c r="B4" s="4" t="inlineStr">
        <is>
          <t xml:space="preserve"> Year Ended December 31, 2024 2023 (In Thousands) Before Tax Net of Before Tax Net of Tax Effect Tax Tax Effect Tax Change in accumulated other comprehensive loss: Unrealized holding (losses) gains on securities available for sale $ ( 8,779 ) $ 1,844 $ ( 6,935 ) $ 9,376 $ ( 1,969 ) $ 7,407 Reclassification adjustments for gains on securities transactions included in net income (A),(B) - - - - - - Total other comprehensive (loss) income $ ( 8,779 ) $ 1,844 $ ( 6,935 ) $ 9,376 $ ( 1,969 ) $ 7,407 (A) Realized gains on securities transactions included in gain on sales of securities in the accompanying Consolidated Statements of Income, as applicable. (B) Tax effect included in income tax expense in the accompanying Consolidated Statements of Income. </t>
        </is>
      </c>
    </row>
    <row r="5">
      <c r="A5" s="4" t="inlineStr">
        <is>
          <t>Summary of Accumulated Other Comprehensive Loss, Net of Tax</t>
        </is>
      </c>
      <c r="B5" s="4" t="inlineStr">
        <is>
          <t xml:space="preserve"> Securities Available for Sale (In Thousands) Year Ended December 31, 2024 and 2023 Balance January 1, 2024 $ ( 43,700 ) Other comprehensive loss before reclassifications ( 6,935 ) Amounts reclassified from accumulated other comprehensive income - Net other comprehensive loss during the period ( 6,935 ) Balance December 31, 2024 $ ( 50,635 ) Balance January 1, 2023 $ ( 51,107 ) Other comprehensive income before reclassifications 7,407 Amounts reclassified from accumulated other comprehensive income - Net other comprehensive income during the period 7,407 Balance December 31, 2023 $ ( 43,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Actual Capital Amounts and Ratios</t>
        </is>
      </c>
      <c r="B4" s="4" t="inlineStr">
        <is>
          <t xml:space="preserve"> The Bank’s actual capital amounts and ratios at December 31, 2024 and 2023 are presented below: Actual For Capital Adequacy Purposes To be Well Capitalized under Prompt Corrective Action Provisions Amount Ratio Amount Ratio Amount Ratio (Dollar Amounts in Thousands) December 31, 2024: Total capital (to risk-weighted assets) $ 169,150 14.9 % $ ≥ 90,621 ≥ 8.0 % $ ≥ 113,276 ≥ 10.0 % Tier 1 common capital (to risk-weighted assets) 156,892 13.9 ≥ 50,974 ≥ 4.5 ≥ 73,629 ≥ 6.5 Tier 1 capital (to risk-weighted assets) 156,892 13.9 ≥ 67,965 ≥ 6.0 ≥ 90,621 ≥ 8.0 Tier 1 capital (to average assets) 156,892 9.0 ≥ 69,423 ≥ 4.0 ≥ 86,778 ≥ 5.0 December 31, 2023: Total capital (to risk-weighted assets) $ 161,760 14.5 % $ ≥ 89,523 ≥ 8.0 % $ ≥ 111,904 ≥ 10.0 % Tier 1 common capital (to risk-weighted assets) 149,299 13.3 ≥ 50,357 ≥ 4.5 ≥ 72,738 ≥ 6.5 Tier 1 capital (to risk-weighted assets) 149,299 13.3 ≥ 67,142 ≥ 6.0 ≥ 89,523 ≥ 8.0 Tier 1 capital (to average assets) 149,299 8.9 ≥ 66,787 ≥ 4.0 ≥ 83,483 ≥ 5.0 The Company’s actual capital amounts and ratios at December 31, 2024 and 2023 are presented below: Actual For Capital Adequacy Purposes Amount Ratio Amount Ratio (Dollar Amounts in Thousands) December 31, 2024: Total capital (to risk-weighted assets) $ 169,373 15.0 % $ ≥ 90,602 ≥ 8.0 % Tier 1 common capital (to risk-weighted assets) 157,115 13.9 ≥ 50,963 ≥ 4.5 Tier 1 capital (to risk-weighted assets) 157,115 13.9 ≥ 67,951 ≥ 6.0 Tier 1 capital (to average assets) 157,115 9.1 ≥ 69,425 ≥ 4.0 December 31, 2023: Total capital (to risk-weighted assets) $ 161,816 14.5 % $ ≥ 89,512 ≥ 8.0 % Tier 1 common capital (to risk-weighted assets) 149,355 13.3 ≥ 50,350 ≥ 4.5 Tier 1 capital (to risk-weighted assets) 149,355 13.3 ≥ 67,134 ≥ 6.0 Tier 1 capital (to average assets) 149,355 8.9 ≥ 66,789 ≥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Assets Measured on Recurring Basis</t>
        </is>
      </c>
      <c r="B4" s="4" t="inlineStr">
        <is>
          <t xml:space="preserve"> Description (Level 1) Quoted Prices in Active Markets for Identical Assets (Level 2) Significant Other Observable Inputs (Level 3) Significant Unobservable Inputs Total (In Thousands) U.S. Treasury securities $ - $ 34,740 $ - $ 34,740 U.S. Government agency obligations - 12,446 - 12,446 Municipal bonds - 58,000 - 58,000 U.S. Government Sponsored Enterprise (GSE) - Mortgage-backed securities - commercial - 436 - 436 U.S. Government Sponsored Enterprise (GSE) - Mortgage-backed securities - residential - 175,206 - 175,206 December 31, 2024 Securities available for sale $ - $ 280,828 $ - $ 280,828 U.S. Treasury securities $ - $ 14,590 $ - $ 14,590 U.S. Government agency obligations - 2,339 - 2,339 Municipal bonds - 60,796 - 60,796 U.S. Government Sponsored Enterprise (GSE) - Mortgage-backed securities - commercial - 442 - 442 U.S. Government Sponsored Enterprise (GSE) - Mortgage-backed securities - residential - 197,893 - 197,893 December 31, 2023 Securities available for sale $ - $ 276,060 $ - $ 276,060</t>
        </is>
      </c>
    </row>
    <row r="5">
      <c r="A5" s="4" t="inlineStr">
        <is>
          <t>Fair Value of Financial Assets Measured on Nonrecurring Basis</t>
        </is>
      </c>
      <c r="B5" s="4" t="inlineStr">
        <is>
          <t xml:space="preserve"> Description (Level 1) Quoted Prices in Active Markets for Identical Assets (Level 2) Significant Other Observable Inputs (Level 3) Significant Unobservable Inputs Total (In Thousands) December 31, 2024 Loans individually evaluated for credit losses $ - $ - $ 557 $ 557 December 31, 2023 Loans individually evaluated for credit losses $ - $ - $ 583 $ 583 </t>
        </is>
      </c>
    </row>
    <row r="6">
      <c r="A6" s="4" t="inlineStr">
        <is>
          <t>Quantitative Information about Level 3 Fair Value Measurements</t>
        </is>
      </c>
      <c r="B6" s="4" t="inlineStr">
        <is>
          <t xml:space="preserve"> Quantitative Information about Level 3 Fair Value Measurements Description Fair Value Estimate Valuation Techniques Unobservable Input Range (Weighted Average) (Dollars In Thousands) December 31, 2024: Loans individually evaluated for credit losses $ 557 Appraisal of real estate collateral Appraisal adjustments (1) 0 % to - 25 % (- 25.0 %) and pending agreement of sale Liquidation expenses (2) 0 % to - 7.5 % (- 7.5 %) December 31, 2023: Loans individually evaluated for credit losses $ 583 Appraisal of real estate collateral Appraisal adjustments (1) 0 % to - 25 % (- 24.8 %) and pending agreement of sale Liquidation expenses (2) 0 % to - 10.0 % (- 7.5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
        </is>
      </c>
    </row>
    <row r="7">
      <c r="A7" s="4" t="inlineStr">
        <is>
          <t>Estimated Fair Value of Financial Instruments</t>
        </is>
      </c>
      <c r="B7" s="4" t="inlineStr">
        <is>
          <t xml:space="preserve"> (Level 1) Quoted (Level 2) Prices in Significant (Level 3) Active Other Significant Carrying Fair Value Markets for Observable Unobservable Amount Estimate Identical Assets Inputs Inputs (In Thousands) December 31, 2024: Financial assets: Cash and cash equivalents $ 96,522 $ 96,522 $ 96,522 $ - $ - Securities available-for-sale 280,828 280,828 - 280,828 - Loans receivable, net of allowance 1,256,256 1,155,247 - - 1,155,247 Restricted investments in bank stock 1,663 1,663 - 1,663 - Accrued interest receivable 3,604 3,604 - 3,604 - Financial liabilities: Deposits 1,552,959 1,550,360 - 1,550,360 - Securities sold under agreements to repurchase and federal funds purchased 4,895 4,895 - 4,895 - Short-term borrowings 15,625 15,625 - 15,625 - Accrued interest payable 7,812 7,812 - 7,812 - Off-balance sheet financial instruments: Commitments to grant loans - - - - - Unfunded commitments under lines of credit - - - - - Standby letters of credit - - - - - December 31, 2023: Financial assets: Cash and cash equivalents $ 78,923 $ 78,923 $ 78,923 $ - $ - Securities available-for-sale 276,060 276,060 - 276,060 - Loans receivable, net of allowance 1,241,578 1,150,233 - - 1,150,233 Restricted investments in bank stock 2,458 2,458 - 2,458 - Accrued interest receivable 3,298 3,298 - 3,298 - Financial liabilities: Deposits 1,476,233 1,472,497 - 1,472,497 - Securities sold under agreements to repurchase and federal funds purchased 15,237 15,237 - 15,237 - Short-term borrowings 35,000 35,000 - 35,000 - Accrued interest payable 7,844 7,844 - 7,844 - Off-balance sheet financial instruments: Commitments to grant loans - - - - - Unfunded commitments under lines of credit - - - - - Standby letters of credi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4</t>
        </is>
      </c>
    </row>
    <row r="3">
      <c r="A3" s="3" t="inlineStr">
        <is>
          <t>Lease Commitments [Abstract]</t>
        </is>
      </c>
      <c r="B3" s="4" t="inlineStr">
        <is>
          <t xml:space="preserve"> </t>
        </is>
      </c>
    </row>
    <row r="4">
      <c r="A4" s="4" t="inlineStr">
        <is>
          <t>Reconciliation of Operating Lease Liabilities by Minimum Lease Payments by Year and in Aggregate and Discount Amounts in Aggregate</t>
        </is>
      </c>
      <c r="B4" s="4" t="inlineStr">
        <is>
          <t xml:space="preserve"> Branch Leases Equipment Third Parties Related Parties Leases Total (In Thousands) 2025 $ 1,176 $ 698 $ 26 $ 1,900 2026 1,203 671 4 1,878 2027 845 55 4 904 2028 810 - 4 814 2029 644 - 1 645 Thereafter 332 - - 332 Total Payments 5,010 1,424 39 6,473 Less: Discount Amount 401 52 2 455 Total Lease Liability $ 4,609 $ 1,372 $ 37 $ 6,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54292</v>
      </c>
      <c r="C4" s="5" t="n">
        <v>48721</v>
      </c>
    </row>
    <row r="5">
      <c r="A5" s="4" t="inlineStr">
        <is>
          <t>Securities, taxable</t>
        </is>
      </c>
      <c r="B5" s="6" t="n">
        <v>6357</v>
      </c>
      <c r="C5" s="6" t="n">
        <v>6127</v>
      </c>
    </row>
    <row r="6">
      <c r="A6" s="4" t="inlineStr">
        <is>
          <t>Securities, non-taxable</t>
        </is>
      </c>
      <c r="B6" s="6" t="n">
        <v>1186</v>
      </c>
      <c r="C6" s="6" t="n">
        <v>1223</v>
      </c>
    </row>
    <row r="7">
      <c r="A7" s="4" t="inlineStr">
        <is>
          <t>Short-term investments, including federal funds sold</t>
        </is>
      </c>
      <c r="B7" s="6" t="n">
        <v>3136</v>
      </c>
      <c r="C7" s="6" t="n">
        <v>1086</v>
      </c>
    </row>
    <row r="8">
      <c r="A8" s="4" t="inlineStr">
        <is>
          <t>Total Interest Income</t>
        </is>
      </c>
      <c r="B8" s="6" t="n">
        <v>64971</v>
      </c>
      <c r="C8" s="6" t="n">
        <v>57157</v>
      </c>
    </row>
    <row r="9">
      <c r="A9" s="3" t="inlineStr">
        <is>
          <t>INTEREST EXPENSE</t>
        </is>
      </c>
      <c r="B9" s="4" t="inlineStr">
        <is>
          <t xml:space="preserve"> </t>
        </is>
      </c>
      <c r="C9" s="4" t="inlineStr">
        <is>
          <t xml:space="preserve"> </t>
        </is>
      </c>
    </row>
    <row r="10">
      <c r="A10" s="4" t="inlineStr">
        <is>
          <t>Deposits</t>
        </is>
      </c>
      <c r="B10" s="6" t="n">
        <v>28231</v>
      </c>
      <c r="C10" s="6" t="n">
        <v>17614</v>
      </c>
    </row>
    <row r="11">
      <c r="A11" s="4" t="inlineStr">
        <is>
          <t>Securities sold under agreements to repurchase and federal funds purchased</t>
        </is>
      </c>
      <c r="B11" s="6" t="n">
        <v>545</v>
      </c>
      <c r="C11" s="6" t="n">
        <v>292</v>
      </c>
    </row>
    <row r="12">
      <c r="A12" s="4" t="inlineStr">
        <is>
          <t>Short-term borrowings</t>
        </is>
      </c>
      <c r="B12" s="6" t="n">
        <v>11</v>
      </c>
      <c r="C12" s="6" t="n">
        <v>212</v>
      </c>
    </row>
    <row r="13">
      <c r="A13" s="4" t="inlineStr">
        <is>
          <t>Total Interest Expense</t>
        </is>
      </c>
      <c r="B13" s="6" t="n">
        <v>28787</v>
      </c>
      <c r="C13" s="6" t="n">
        <v>18118</v>
      </c>
    </row>
    <row r="14">
      <c r="A14" s="4" t="inlineStr">
        <is>
          <t>Net Interest Income</t>
        </is>
      </c>
      <c r="B14" s="6" t="n">
        <v>36184</v>
      </c>
      <c r="C14" s="6" t="n">
        <v>39039</v>
      </c>
    </row>
    <row r="15">
      <c r="A15" s="4" t="inlineStr">
        <is>
          <t>CREDIT FOR CREDIT LOSSES</t>
        </is>
      </c>
      <c r="B15" s="6" t="n">
        <v>-433</v>
      </c>
      <c r="C15" s="6" t="n">
        <v>-178</v>
      </c>
    </row>
    <row r="16">
      <c r="A16" s="4" t="inlineStr">
        <is>
          <t>Net Interest Income after Credit for Credit Losses</t>
        </is>
      </c>
      <c r="B16" s="6" t="n">
        <v>36617</v>
      </c>
      <c r="C16" s="6" t="n">
        <v>39217</v>
      </c>
    </row>
    <row r="17">
      <c r="A17" s="3" t="inlineStr">
        <is>
          <t>OTHER NON-INTEREST INCOME</t>
        </is>
      </c>
      <c r="B17" s="4" t="inlineStr">
        <is>
          <t xml:space="preserve"> </t>
        </is>
      </c>
      <c r="C17" s="4" t="inlineStr">
        <is>
          <t xml:space="preserve"> </t>
        </is>
      </c>
    </row>
    <row r="18">
      <c r="A18" s="4" t="inlineStr">
        <is>
          <t>Merchant and credit card processing fees</t>
        </is>
      </c>
      <c r="B18" s="6" t="n">
        <v>323</v>
      </c>
      <c r="C18" s="6" t="n">
        <v>362</v>
      </c>
    </row>
    <row r="19">
      <c r="A19" s="4" t="inlineStr">
        <is>
          <t>Debit card interchange fees</t>
        </is>
      </c>
      <c r="B19" s="6" t="n">
        <v>910</v>
      </c>
      <c r="C19" s="6" t="n">
        <v>895</v>
      </c>
    </row>
    <row r="20">
      <c r="A20" s="4" t="inlineStr">
        <is>
          <t>Other service fees</t>
        </is>
      </c>
      <c r="B20" s="6" t="n">
        <v>640</v>
      </c>
      <c r="C20" s="6" t="n">
        <v>636</v>
      </c>
    </row>
    <row r="21">
      <c r="A21" s="4" t="inlineStr">
        <is>
          <t>Bank owned life insurance</t>
        </is>
      </c>
      <c r="B21" s="6" t="n">
        <v>1312</v>
      </c>
      <c r="C21" s="6" t="n">
        <v>736</v>
      </c>
    </row>
    <row r="22">
      <c r="A22" s="4" t="inlineStr">
        <is>
          <t>Total Other Non-Interest Income</t>
        </is>
      </c>
      <c r="B22" s="6" t="n">
        <v>3185</v>
      </c>
      <c r="C22" s="6" t="n">
        <v>2629</v>
      </c>
    </row>
    <row r="23">
      <c r="A23" s="3" t="inlineStr">
        <is>
          <t>OTHER NON-INTEREST EXPENSES</t>
        </is>
      </c>
      <c r="B23" s="4" t="inlineStr">
        <is>
          <t xml:space="preserve"> </t>
        </is>
      </c>
      <c r="C23" s="4" t="inlineStr">
        <is>
          <t xml:space="preserve"> </t>
        </is>
      </c>
    </row>
    <row r="24">
      <c r="A24" s="4" t="inlineStr">
        <is>
          <t>Salaries and employee benefits</t>
        </is>
      </c>
      <c r="B24" s="6" t="n">
        <v>14246</v>
      </c>
      <c r="C24" s="6" t="n">
        <v>13772</v>
      </c>
    </row>
    <row r="25">
      <c r="A25" s="4" t="inlineStr">
        <is>
          <t>Occupancy and equipment</t>
        </is>
      </c>
      <c r="B25" s="6" t="n">
        <v>4138</v>
      </c>
      <c r="C25" s="6" t="n">
        <v>3894</v>
      </c>
    </row>
    <row r="26">
      <c r="A26" s="4" t="inlineStr">
        <is>
          <t>Data processing</t>
        </is>
      </c>
      <c r="B26" s="6" t="n">
        <v>2941</v>
      </c>
      <c r="C26" s="6" t="n">
        <v>2954</v>
      </c>
    </row>
    <row r="27">
      <c r="A27" s="4" t="inlineStr">
        <is>
          <t>Advertising and promotion</t>
        </is>
      </c>
      <c r="B27" s="6" t="n">
        <v>928</v>
      </c>
      <c r="C27" s="6" t="n">
        <v>986</v>
      </c>
    </row>
    <row r="28">
      <c r="A28" s="4" t="inlineStr">
        <is>
          <t>Professional fees</t>
        </is>
      </c>
      <c r="B28" s="6" t="n">
        <v>1098</v>
      </c>
      <c r="C28" s="6" t="n">
        <v>1073</v>
      </c>
    </row>
    <row r="29">
      <c r="A29" s="4" t="inlineStr">
        <is>
          <t>FDIC insurance</t>
        </is>
      </c>
      <c r="B29" s="6" t="n">
        <v>793</v>
      </c>
      <c r="C29" s="6" t="n">
        <v>760</v>
      </c>
    </row>
    <row r="30">
      <c r="A30" s="4" t="inlineStr">
        <is>
          <t>Loan &amp; real estate</t>
        </is>
      </c>
      <c r="B30" s="6" t="n">
        <v>244</v>
      </c>
      <c r="C30" s="6" t="n">
        <v>215</v>
      </c>
    </row>
    <row r="31">
      <c r="A31" s="4" t="inlineStr">
        <is>
          <t>Charitable contributions</t>
        </is>
      </c>
      <c r="B31" s="6" t="n">
        <v>934</v>
      </c>
      <c r="C31" s="6" t="n">
        <v>931</v>
      </c>
    </row>
    <row r="32">
      <c r="A32" s="4" t="inlineStr">
        <is>
          <t>Other</t>
        </is>
      </c>
      <c r="B32" s="6" t="n">
        <v>1971</v>
      </c>
      <c r="C32" s="6" t="n">
        <v>1806</v>
      </c>
    </row>
    <row r="33">
      <c r="A33" s="4" t="inlineStr">
        <is>
          <t>Total Other Non-Interest Expenses</t>
        </is>
      </c>
      <c r="B33" s="6" t="n">
        <v>27293</v>
      </c>
      <c r="C33" s="6" t="n">
        <v>26391</v>
      </c>
    </row>
    <row r="34">
      <c r="A34" s="4" t="inlineStr">
        <is>
          <t>Income before Income Taxes</t>
        </is>
      </c>
      <c r="B34" s="6" t="n">
        <v>12509</v>
      </c>
      <c r="C34" s="6" t="n">
        <v>15455</v>
      </c>
    </row>
    <row r="35">
      <c r="A35" s="4" t="inlineStr">
        <is>
          <t>INCOME TAX EXPENSE</t>
        </is>
      </c>
      <c r="B35" s="6" t="n">
        <v>2069</v>
      </c>
      <c r="C35" s="6" t="n">
        <v>2799</v>
      </c>
    </row>
    <row r="36">
      <c r="A36" s="4" t="inlineStr">
        <is>
          <t>Net Income</t>
        </is>
      </c>
      <c r="B36" s="5" t="n">
        <v>10440</v>
      </c>
      <c r="C36" s="5" t="n">
        <v>12656</v>
      </c>
    </row>
    <row r="37">
      <c r="A37" s="4" t="inlineStr">
        <is>
          <t>BASIC EARNINGS PER SHARE</t>
        </is>
      </c>
      <c r="B37" s="7" t="n">
        <v>1.37</v>
      </c>
      <c r="C37" s="7" t="n">
        <v>1.67</v>
      </c>
    </row>
    <row r="38">
      <c r="A38" s="4" t="inlineStr">
        <is>
          <t>DILUTED EARNINGS PER SHARE</t>
        </is>
      </c>
      <c r="B38" s="8" t="n">
        <v>1.37</v>
      </c>
      <c r="C38" s="8" t="n">
        <v>1.67</v>
      </c>
    </row>
    <row r="39">
      <c r="A39" s="4" t="inlineStr">
        <is>
          <t>DIVIDENDS PER SHARE</t>
        </is>
      </c>
      <c r="B39" s="7" t="n">
        <v>0.42</v>
      </c>
      <c r="C39" s="7" t="n">
        <v>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ederal Income Taxes (Tables)</t>
        </is>
      </c>
      <c r="B1" s="2" t="inlineStr">
        <is>
          <t>12 Months Ended</t>
        </is>
      </c>
    </row>
    <row r="2">
      <c r="B2" s="2" t="inlineStr">
        <is>
          <t>Dec. 31, 2024</t>
        </is>
      </c>
    </row>
    <row r="3">
      <c r="A3" s="3" t="inlineStr">
        <is>
          <t>Federal Income Taxes [Abstract]</t>
        </is>
      </c>
      <c r="B3" s="4" t="inlineStr">
        <is>
          <t xml:space="preserve"> </t>
        </is>
      </c>
    </row>
    <row r="4">
      <c r="A4" s="4" t="inlineStr">
        <is>
          <t>Components of Income Tax Expense</t>
        </is>
      </c>
      <c r="B4" s="4" t="inlineStr">
        <is>
          <t xml:space="preserve"> Year Ended December 31, 2024 2023 (In Thousands) Current $ 2,115 $ 2,883 Deferred ( 46 ) ( 84 ) Income Tax Expense $ 2,069 $ 2,799 </t>
        </is>
      </c>
    </row>
    <row r="5">
      <c r="A5" s="4" t="inlineStr">
        <is>
          <t>Reconciliation of the Statutory Federal Income Tax</t>
        </is>
      </c>
      <c r="B5" s="4" t="inlineStr">
        <is>
          <t xml:space="preserve"> Years Ended December 31, 2024 2023 (In Thousands) Dollar % Dollar % Federal income tax at statutory rate $ 2,627 21.0 % $ 3,246 21.0 % Tax-exempt interest ( 334 ) ( 2.7 ) % ( 344 ) ( 2.2 ) % Bank owned life insurance ( 266 ) ( 2.1 ) % ( 143 ) ( 0.9 ) % Other 42 0.3 % 40 0.2 % Income Tax Expense $ 2,069 16.5 % $ 2,799 18.1 % </t>
        </is>
      </c>
    </row>
    <row r="6">
      <c r="A6" s="4" t="inlineStr">
        <is>
          <t>Components of the Net Deferred Tax Asset (Included in Other Assets)</t>
        </is>
      </c>
      <c r="B6" s="4" t="inlineStr">
        <is>
          <t xml:space="preserve"> December 31, 2024 2023 (In Thousands) Deferred tax assets: Allowance for credit losses $ 2,574 $ 2,617 Deferred compensation 1,695 1,628 Lease liability 1,264 1,384 Unrealized loss on securities available for sale 13,460 11,616 Other 13 10 Total Deferred Tax Assets 19,006 17,255 Deferred tax liabilities: Premises and equipment 25 82 Prepaid assets 319 279 Deferred loan costs 586 604 Right of use asset 1,256 1,360 Total Deferred Tax Liabilities $ 2,186 $ 2,325 Net Deferred Tax Asset $ 16,820 $ 14,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arent Company Only Financial (Tables)</t>
        </is>
      </c>
      <c r="B1" s="2" t="inlineStr">
        <is>
          <t>12 Months Ended</t>
        </is>
      </c>
    </row>
    <row r="2">
      <c r="B2" s="2" t="inlineStr">
        <is>
          <t>Dec. 31, 2024</t>
        </is>
      </c>
    </row>
    <row r="3">
      <c r="A3" s="3" t="inlineStr">
        <is>
          <t>Parent Company Only Financial [Abstract]</t>
        </is>
      </c>
      <c r="B3" s="4" t="inlineStr">
        <is>
          <t xml:space="preserve"> </t>
        </is>
      </c>
    </row>
    <row r="4">
      <c r="A4" s="4" t="inlineStr">
        <is>
          <t>Parent Company Only Condensed Balance Sheets</t>
        </is>
      </c>
      <c r="B4" s="4" t="inlineStr">
        <is>
          <t xml:space="preserve"> December 31, 2024 2023 (In Thousands) ASSETS Cash $ 611 $ 443 Other assets 52 53 Investment in subsidiary 106,257 105,599 Total Assets $ 106,920 $ 106,095 LIABILITIES AND STOCKHOLDERS’ EQUITY Other liabilities $ 440 $ 440 Stockholders’ equity 106,480 105,655 Total Liabilities and Stockholders’ Equity $ 106,920 $ 106,095 </t>
        </is>
      </c>
    </row>
    <row r="5">
      <c r="A5" s="4" t="inlineStr">
        <is>
          <t>Parent Company Only Condensed Statements of Income and Comprehensive Income</t>
        </is>
      </c>
      <c r="B5" s="4" t="inlineStr">
        <is>
          <t xml:space="preserve"> Years Ending December 31, 2024 2023 (In Thousands) Other expenses $ ( 623 ) $ ( 613 ) Equity in net income of banking subsidiary 10,938 13,144 Income before income taxes 10,315 12,531 Income tax benefit 125 125 Net income $ 10,440 $ 12,656 Equity in other comprehensive (loss) income of banking subsidiary ( 6,935 ) 7,407 Comprehensive Income $ 3,505 $ 20,063 </t>
        </is>
      </c>
    </row>
    <row r="6">
      <c r="A6" s="4" t="inlineStr">
        <is>
          <t>Parent Company Only Condensed Statements of Cash Flows</t>
        </is>
      </c>
      <c r="B6" s="4" t="inlineStr">
        <is>
          <t xml:space="preserve"> Years Ending December 31, 2024 2023 (In Thousands) Cash Flows from Operating Activities : Net income $ 10,440 $ 12,656 Adjustments to reconcile net income to net cash used in operating activities: Stock compensation expense 521 568 Net change in other assets and liabilities 1 48 Equity in net income of banking subsidiary ( 10,938 ) ( 13,144 ) Net Cash Provided By Operating Activities 24 128 Cash Flows Provided By Investing Activities: Dividend from banking subsidiary 3,345 2,871 Cash Flows from Financing Activities: Proceeds from employee stock purchase plan 70 69 Purchase of treasury stock ( 72 ) ( 132 ) Dividends paid ( 3,199 ) ( 3,041 ) Net Cash Used in Financing Activities ( 3,201 ) ( 3,104 ) Net Increase (Decrease) in Cash 168 ( 105 ) Cash – Beginning 443 548 Cash - Ending $ 611 $ 4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9" customWidth="1" min="5" max="5"/>
    <col width="29" customWidth="1" min="6" max="6"/>
    <col width="22" customWidth="1" min="7" max="7"/>
  </cols>
  <sheetData>
    <row r="1">
      <c r="A1" s="1" t="inlineStr">
        <is>
          <t>Summary of Significant Accounting Policies (Narrative) (Details)</t>
        </is>
      </c>
      <c r="B1" s="2" t="inlineStr">
        <is>
          <t>1 Months Ended</t>
        </is>
      </c>
      <c r="E1" s="2" t="inlineStr">
        <is>
          <t>12 Months Ended</t>
        </is>
      </c>
    </row>
    <row r="2">
      <c r="B2" s="2" t="inlineStr">
        <is>
          <t>Mar. 17, 2025 USD ($) item</t>
        </is>
      </c>
      <c r="C2" s="2" t="inlineStr">
        <is>
          <t>Feb. 28, 2025 USD ($) item</t>
        </is>
      </c>
      <c r="D2" s="2" t="inlineStr">
        <is>
          <t>Jan. 31, 2025 USD ($) item</t>
        </is>
      </c>
      <c r="E2" s="2" t="inlineStr">
        <is>
          <t>Dec. 31, 2024 USD ($) shares</t>
        </is>
      </c>
      <c r="F2" s="2" t="inlineStr">
        <is>
          <t>Dec. 31, 2023 USD ($) shares</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able, threshold period past due</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row>
    <row r="5">
      <c r="A5" s="4" t="inlineStr">
        <is>
          <t>Impairment of restricted stock</t>
        </is>
      </c>
      <c r="B5" s="4" t="inlineStr">
        <is>
          <t xml:space="preserve"> </t>
        </is>
      </c>
      <c r="C5" s="4" t="inlineStr">
        <is>
          <t xml:space="preserve"> </t>
        </is>
      </c>
      <c r="D5" s="4" t="inlineStr">
        <is>
          <t xml:space="preserve"> </t>
        </is>
      </c>
      <c r="E5" s="5" t="n">
        <v>0</v>
      </c>
      <c r="F5" s="5" t="n">
        <v>0</v>
      </c>
      <c r="G5" s="4" t="inlineStr">
        <is>
          <t xml:space="preserve"> </t>
        </is>
      </c>
    </row>
    <row r="6">
      <c r="A6" s="4" t="inlineStr">
        <is>
          <t>Other real estate, foreclosed assets, and repossessed assets</t>
        </is>
      </c>
      <c r="B6" s="4" t="inlineStr">
        <is>
          <t xml:space="preserve"> </t>
        </is>
      </c>
      <c r="C6" s="4" t="inlineStr">
        <is>
          <t xml:space="preserve"> </t>
        </is>
      </c>
      <c r="D6" s="4" t="inlineStr">
        <is>
          <t xml:space="preserve"> </t>
        </is>
      </c>
      <c r="E6" s="5" t="n">
        <v>0</v>
      </c>
      <c r="F6" s="6" t="n">
        <v>0</v>
      </c>
      <c r="G6" s="4" t="inlineStr">
        <is>
          <t xml:space="preserve"> </t>
        </is>
      </c>
    </row>
    <row r="7">
      <c r="A7" s="4" t="inlineStr">
        <is>
          <t>Employer's matching percentage of employee contribution</t>
        </is>
      </c>
      <c r="B7" s="4" t="inlineStr">
        <is>
          <t xml:space="preserve"> </t>
        </is>
      </c>
      <c r="C7" s="4" t="inlineStr">
        <is>
          <t xml:space="preserve"> </t>
        </is>
      </c>
      <c r="D7" s="4" t="inlineStr">
        <is>
          <t xml:space="preserve"> </t>
        </is>
      </c>
      <c r="E7" s="9" t="n">
        <v>0.5</v>
      </c>
      <c r="F7" s="4" t="inlineStr">
        <is>
          <t xml:space="preserve"> </t>
        </is>
      </c>
      <c r="G7" s="4" t="inlineStr">
        <is>
          <t xml:space="preserve"> </t>
        </is>
      </c>
    </row>
    <row r="8">
      <c r="A8" s="4" t="inlineStr">
        <is>
          <t>Percentage of employee gross pay for which employer contributes a matching contribution</t>
        </is>
      </c>
      <c r="B8" s="4" t="inlineStr">
        <is>
          <t xml:space="preserve"> </t>
        </is>
      </c>
      <c r="C8" s="4" t="inlineStr">
        <is>
          <t xml:space="preserve"> </t>
        </is>
      </c>
      <c r="D8" s="4" t="inlineStr">
        <is>
          <t xml:space="preserve"> </t>
        </is>
      </c>
      <c r="E8" s="9" t="n">
        <v>0.08</v>
      </c>
      <c r="F8" s="4" t="inlineStr">
        <is>
          <t xml:space="preserve"> </t>
        </is>
      </c>
      <c r="G8" s="4" t="inlineStr">
        <is>
          <t xml:space="preserve"> </t>
        </is>
      </c>
    </row>
    <row r="9">
      <c r="A9" s="4" t="inlineStr">
        <is>
          <t>Plan vesting period</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row>
    <row r="10">
      <c r="A10" s="4" t="inlineStr">
        <is>
          <t>Employer contributions</t>
        </is>
      </c>
      <c r="B10" s="4" t="inlineStr">
        <is>
          <t xml:space="preserve"> </t>
        </is>
      </c>
      <c r="C10" s="4" t="inlineStr">
        <is>
          <t xml:space="preserve"> </t>
        </is>
      </c>
      <c r="D10" s="4" t="inlineStr">
        <is>
          <t xml:space="preserve"> </t>
        </is>
      </c>
      <c r="E10" s="5" t="n">
        <v>318000</v>
      </c>
      <c r="F10" s="6" t="n">
        <v>316000</v>
      </c>
      <c r="G10" s="4" t="inlineStr">
        <is>
          <t xml:space="preserve"> </t>
        </is>
      </c>
    </row>
    <row r="11">
      <c r="A11" s="4" t="inlineStr">
        <is>
          <t>Allowance for loan losses</t>
        </is>
      </c>
      <c r="B11" s="4" t="inlineStr">
        <is>
          <t xml:space="preserve"> </t>
        </is>
      </c>
      <c r="C11" s="4" t="inlineStr">
        <is>
          <t xml:space="preserve"> </t>
        </is>
      </c>
      <c r="D11" s="4" t="inlineStr">
        <is>
          <t xml:space="preserve"> </t>
        </is>
      </c>
      <c r="E11" s="6" t="n">
        <v>12166000</v>
      </c>
      <c r="F11" s="6" t="n">
        <v>12461000</v>
      </c>
      <c r="G11" s="5" t="n">
        <v>12449000</v>
      </c>
    </row>
    <row r="12">
      <c r="A12" s="4" t="inlineStr">
        <is>
          <t>Accrued interest receivable</t>
        </is>
      </c>
      <c r="B12" s="4" t="inlineStr">
        <is>
          <t xml:space="preserve"> </t>
        </is>
      </c>
      <c r="C12" s="4" t="inlineStr">
        <is>
          <t xml:space="preserve"> </t>
        </is>
      </c>
      <c r="D12" s="4" t="inlineStr">
        <is>
          <t xml:space="preserve"> </t>
        </is>
      </c>
      <c r="E12" s="6" t="n">
        <v>3604000</v>
      </c>
      <c r="F12" s="6" t="n">
        <v>3298000</v>
      </c>
      <c r="G12" s="4" t="inlineStr">
        <is>
          <t xml:space="preserve"> </t>
        </is>
      </c>
    </row>
    <row r="13">
      <c r="A13" s="4" t="inlineStr">
        <is>
          <t>Stockholders' equity</t>
        </is>
      </c>
      <c r="B13" s="4" t="inlineStr">
        <is>
          <t xml:space="preserve"> </t>
        </is>
      </c>
      <c r="C13" s="4" t="inlineStr">
        <is>
          <t xml:space="preserve"> </t>
        </is>
      </c>
      <c r="D13" s="4" t="inlineStr">
        <is>
          <t xml:space="preserve"> </t>
        </is>
      </c>
      <c r="E13" s="5" t="n">
        <v>106480000</v>
      </c>
      <c r="F13" s="6" t="n">
        <v>105655000</v>
      </c>
      <c r="G13" s="6" t="n">
        <v>88276000</v>
      </c>
    </row>
    <row r="14">
      <c r="A14" s="4" t="inlineStr">
        <is>
          <t>Unused construction Lines</t>
        </is>
      </c>
      <c r="B14" s="4" t="inlineStr">
        <is>
          <t xml:space="preserve"> </t>
        </is>
      </c>
      <c r="C14" s="4" t="inlineStr">
        <is>
          <t xml:space="preserve"> </t>
        </is>
      </c>
      <c r="D14" s="4" t="inlineStr">
        <is>
          <t xml:space="preserve"> </t>
        </is>
      </c>
      <c r="E14" s="9" t="n">
        <v>0.01</v>
      </c>
      <c r="F14" s="4" t="inlineStr">
        <is>
          <t xml:space="preserve"> </t>
        </is>
      </c>
      <c r="G14" s="4" t="inlineStr">
        <is>
          <t xml:space="preserve"> </t>
        </is>
      </c>
    </row>
    <row r="15">
      <c r="A15" s="4" t="inlineStr">
        <is>
          <t>Allowance required for credit losses on off-balance sheet commitments</t>
        </is>
      </c>
      <c r="B15" s="4" t="inlineStr">
        <is>
          <t xml:space="preserve"> </t>
        </is>
      </c>
      <c r="C15" s="4" t="inlineStr">
        <is>
          <t xml:space="preserve"> </t>
        </is>
      </c>
      <c r="D15" s="4" t="inlineStr">
        <is>
          <t xml:space="preserve"> </t>
        </is>
      </c>
      <c r="E15" s="5" t="n">
        <v>92000</v>
      </c>
      <c r="F15" s="6" t="n">
        <v>0</v>
      </c>
      <c r="G15" s="4" t="inlineStr">
        <is>
          <t xml:space="preserve"> </t>
        </is>
      </c>
    </row>
    <row r="16">
      <c r="A16" s="4" t="inlineStr">
        <is>
          <t>Cumulative Effect from Change in Accounting Princip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loan losses</t>
        </is>
      </c>
      <c r="B18" s="4" t="inlineStr">
        <is>
          <t xml:space="preserve"> </t>
        </is>
      </c>
      <c r="C18" s="4" t="inlineStr">
        <is>
          <t xml:space="preserve"> </t>
        </is>
      </c>
      <c r="D18" s="4" t="inlineStr">
        <is>
          <t xml:space="preserve"> </t>
        </is>
      </c>
      <c r="E18" s="4" t="inlineStr">
        <is>
          <t xml:space="preserve"> </t>
        </is>
      </c>
      <c r="F18" s="6" t="n">
        <v>188000</v>
      </c>
      <c r="G18" s="4" t="inlineStr">
        <is>
          <t xml:space="preserve"> </t>
        </is>
      </c>
    </row>
    <row r="19">
      <c r="A19" s="4" t="inlineStr">
        <is>
          <t>Stockholders' equity</t>
        </is>
      </c>
      <c r="B19" s="4" t="inlineStr">
        <is>
          <t xml:space="preserve"> </t>
        </is>
      </c>
      <c r="C19" s="4" t="inlineStr">
        <is>
          <t xml:space="preserve"> </t>
        </is>
      </c>
      <c r="D19" s="4" t="inlineStr">
        <is>
          <t xml:space="preserve"> </t>
        </is>
      </c>
      <c r="E19" s="4" t="inlineStr">
        <is>
          <t xml:space="preserve"> </t>
        </is>
      </c>
      <c r="F19" s="5" t="n">
        <v>-148000</v>
      </c>
      <c r="G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total bond</t>
        </is>
      </c>
      <c r="B22" s="5" t="n">
        <v>14800000</v>
      </c>
      <c r="C22" s="5" t="n">
        <v>17900000</v>
      </c>
      <c r="D22" s="5" t="n">
        <v>33700000</v>
      </c>
      <c r="E22" s="4" t="inlineStr">
        <is>
          <t xml:space="preserve"> </t>
        </is>
      </c>
      <c r="F22" s="4" t="inlineStr">
        <is>
          <t xml:space="preserve"> </t>
        </is>
      </c>
      <c r="G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securities excluded from computation of diluted earnings per share | shares</t>
        </is>
      </c>
      <c r="B25" s="4" t="inlineStr">
        <is>
          <t xml:space="preserve"> </t>
        </is>
      </c>
      <c r="C25" s="4" t="inlineStr">
        <is>
          <t xml:space="preserve"> </t>
        </is>
      </c>
      <c r="D25" s="4" t="inlineStr">
        <is>
          <t xml:space="preserve"> </t>
        </is>
      </c>
      <c r="E25" s="6" t="n">
        <v>0</v>
      </c>
      <c r="F25" s="6" t="n">
        <v>0</v>
      </c>
      <c r="G25" s="4" t="inlineStr">
        <is>
          <t xml:space="preserve"> </t>
        </is>
      </c>
    </row>
    <row r="26">
      <c r="A26" s="4" t="inlineStr">
        <is>
          <t>Commercial Real Est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loan losses</t>
        </is>
      </c>
      <c r="B28" s="4" t="inlineStr">
        <is>
          <t xml:space="preserve"> </t>
        </is>
      </c>
      <c r="C28" s="4" t="inlineStr">
        <is>
          <t xml:space="preserve"> </t>
        </is>
      </c>
      <c r="D28" s="4" t="inlineStr">
        <is>
          <t xml:space="preserve"> </t>
        </is>
      </c>
      <c r="E28" s="5" t="n">
        <v>5897000</v>
      </c>
      <c r="F28" s="5" t="n">
        <v>6108000</v>
      </c>
      <c r="G28" s="6" t="n">
        <v>5113000</v>
      </c>
    </row>
    <row r="29">
      <c r="A29" s="4" t="inlineStr">
        <is>
          <t>Commercial Real Estate [Member] | Cumulative Effect from Change in Accounting Princip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llowance for loan losses</t>
        </is>
      </c>
      <c r="B31" s="4" t="inlineStr">
        <is>
          <t xml:space="preserve"> </t>
        </is>
      </c>
      <c r="C31" s="4" t="inlineStr">
        <is>
          <t xml:space="preserve"> </t>
        </is>
      </c>
      <c r="D31" s="4" t="inlineStr">
        <is>
          <t xml:space="preserve"> </t>
        </is>
      </c>
      <c r="E31" s="4" t="inlineStr">
        <is>
          <t xml:space="preserve"> </t>
        </is>
      </c>
      <c r="F31" s="6" t="n">
        <v>492000</v>
      </c>
      <c r="G31" s="4" t="inlineStr">
        <is>
          <t xml:space="preserve"> </t>
        </is>
      </c>
    </row>
    <row r="32">
      <c r="A32" s="4" t="inlineStr">
        <is>
          <t>Residential Real Est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loan losses</t>
        </is>
      </c>
      <c r="B34" s="4" t="inlineStr">
        <is>
          <t xml:space="preserve"> </t>
        </is>
      </c>
      <c r="C34" s="4" t="inlineStr">
        <is>
          <t xml:space="preserve"> </t>
        </is>
      </c>
      <c r="D34" s="4" t="inlineStr">
        <is>
          <t xml:space="preserve"> </t>
        </is>
      </c>
      <c r="E34" s="5" t="n">
        <v>5446000</v>
      </c>
      <c r="F34" s="6" t="n">
        <v>5224000</v>
      </c>
      <c r="G34" s="5" t="n">
        <v>4960000</v>
      </c>
    </row>
    <row r="35">
      <c r="A35" s="4" t="inlineStr">
        <is>
          <t>Residential Real Estate [Member] | Cumulative Effect from Change in Accounting Princip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loan losses</t>
        </is>
      </c>
      <c r="B37" s="4" t="inlineStr">
        <is>
          <t xml:space="preserve"> </t>
        </is>
      </c>
      <c r="C37" s="4" t="inlineStr">
        <is>
          <t xml:space="preserve"> </t>
        </is>
      </c>
      <c r="D37" s="4" t="inlineStr">
        <is>
          <t xml:space="preserve"> </t>
        </is>
      </c>
      <c r="E37" s="4" t="inlineStr">
        <is>
          <t xml:space="preserve"> </t>
        </is>
      </c>
      <c r="F37" s="6" t="n">
        <v>522000</v>
      </c>
      <c r="G37" s="4" t="inlineStr">
        <is>
          <t xml:space="preserve"> </t>
        </is>
      </c>
    </row>
    <row r="38">
      <c r="A38" s="4" t="inlineStr">
        <is>
          <t>Build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fe of an asset</t>
        </is>
      </c>
      <c r="B40" s="4" t="inlineStr">
        <is>
          <t xml:space="preserve"> </t>
        </is>
      </c>
      <c r="C40" s="4" t="inlineStr">
        <is>
          <t xml:space="preserve"> </t>
        </is>
      </c>
      <c r="D40" s="4" t="inlineStr">
        <is>
          <t xml:space="preserve"> </t>
        </is>
      </c>
      <c r="E40" s="4" t="inlineStr">
        <is>
          <t>40 years</t>
        </is>
      </c>
      <c r="F40" s="4" t="inlineStr">
        <is>
          <t xml:space="preserve"> </t>
        </is>
      </c>
      <c r="G40" s="4" t="inlineStr">
        <is>
          <t xml:space="preserve"> </t>
        </is>
      </c>
    </row>
    <row r="41">
      <c r="A41" s="4" t="inlineStr">
        <is>
          <t>Automobi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fe of an asset</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quired consecutive service period for the plan participation eligibility</t>
        </is>
      </c>
      <c r="B46" s="4" t="inlineStr">
        <is>
          <t xml:space="preserve"> </t>
        </is>
      </c>
      <c r="C46" s="4" t="inlineStr">
        <is>
          <t xml:space="preserve"> </t>
        </is>
      </c>
      <c r="D46" s="4" t="inlineStr">
        <is>
          <t xml:space="preserve"> </t>
        </is>
      </c>
      <c r="E46" s="4" t="inlineStr">
        <is>
          <t>6 months</t>
        </is>
      </c>
      <c r="F46" s="4" t="inlineStr">
        <is>
          <t xml:space="preserve"> </t>
        </is>
      </c>
      <c r="G46" s="4" t="inlineStr">
        <is>
          <t xml:space="preserve"> </t>
        </is>
      </c>
    </row>
    <row r="47">
      <c r="A47" s="4" t="inlineStr">
        <is>
          <t>Required service hours for the plan participation eligibility</t>
        </is>
      </c>
      <c r="B47" s="4" t="inlineStr">
        <is>
          <t xml:space="preserve"> </t>
        </is>
      </c>
      <c r="C47" s="4" t="inlineStr">
        <is>
          <t xml:space="preserve"> </t>
        </is>
      </c>
      <c r="D47" s="4" t="inlineStr">
        <is>
          <t xml:space="preserve"> </t>
        </is>
      </c>
      <c r="E47" s="4" t="inlineStr">
        <is>
          <t>500 hours</t>
        </is>
      </c>
      <c r="F47" s="4" t="inlineStr">
        <is>
          <t xml:space="preserve"> </t>
        </is>
      </c>
      <c r="G47" s="4" t="inlineStr">
        <is>
          <t xml:space="preserve"> </t>
        </is>
      </c>
    </row>
    <row r="48">
      <c r="A48" s="4" t="inlineStr">
        <is>
          <t>Minimum [Member] | Furniture, Fixtures and Equi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useful life of an asset</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row>
    <row r="51">
      <c r="A51" s="4" t="inlineStr">
        <is>
          <t>Minimum [Member] | Computer Equipment and Data Processing Softw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useful life of an asset</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row>
    <row r="54">
      <c r="A54" s="4" t="inlineStr">
        <is>
          <t>Maximum [Member] | Commercial Real Est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 to value percentage</t>
        </is>
      </c>
      <c r="B56" s="4" t="inlineStr">
        <is>
          <t xml:space="preserve"> </t>
        </is>
      </c>
      <c r="C56" s="4" t="inlineStr">
        <is>
          <t xml:space="preserve"> </t>
        </is>
      </c>
      <c r="D56" s="4" t="inlineStr">
        <is>
          <t xml:space="preserve"> </t>
        </is>
      </c>
      <c r="E56" s="9" t="n">
        <v>0.8</v>
      </c>
      <c r="F56" s="4" t="inlineStr">
        <is>
          <t xml:space="preserve"> </t>
        </is>
      </c>
      <c r="G56" s="4" t="inlineStr">
        <is>
          <t xml:space="preserve"> </t>
        </is>
      </c>
    </row>
    <row r="57">
      <c r="A57" s="4" t="inlineStr">
        <is>
          <t>Maximum [Member] | Residential Real Est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amortization period</t>
        </is>
      </c>
      <c r="B59" s="4" t="inlineStr">
        <is>
          <t xml:space="preserve"> </t>
        </is>
      </c>
      <c r="C59" s="4" t="inlineStr">
        <is>
          <t xml:space="preserve"> </t>
        </is>
      </c>
      <c r="D59" s="4" t="inlineStr">
        <is>
          <t xml:space="preserve"> </t>
        </is>
      </c>
      <c r="E59" s="4" t="inlineStr">
        <is>
          <t>30 years</t>
        </is>
      </c>
      <c r="F59" s="4" t="inlineStr">
        <is>
          <t xml:space="preserve"> </t>
        </is>
      </c>
      <c r="G59" s="4" t="inlineStr">
        <is>
          <t xml:space="preserve"> </t>
        </is>
      </c>
    </row>
    <row r="60">
      <c r="A60" s="4" t="inlineStr">
        <is>
          <t>Maximum [Member] | Furniture, Fixtures and Equip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stimated useful life of an asset</t>
        </is>
      </c>
      <c r="B62" s="4" t="inlineStr">
        <is>
          <t xml:space="preserve"> </t>
        </is>
      </c>
      <c r="C62" s="4" t="inlineStr">
        <is>
          <t xml:space="preserve"> </t>
        </is>
      </c>
      <c r="D62" s="4" t="inlineStr">
        <is>
          <t xml:space="preserve"> </t>
        </is>
      </c>
      <c r="E62" s="4" t="inlineStr">
        <is>
          <t>10 years</t>
        </is>
      </c>
      <c r="F62" s="4" t="inlineStr">
        <is>
          <t xml:space="preserve"> </t>
        </is>
      </c>
      <c r="G62" s="4" t="inlineStr">
        <is>
          <t xml:space="preserve"> </t>
        </is>
      </c>
    </row>
    <row r="63">
      <c r="A63" s="4" t="inlineStr">
        <is>
          <t>Maximum [Member] | Computer Equipment and Data Processing Softwa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stimated useful life of an asset</t>
        </is>
      </c>
      <c r="B65" s="4" t="inlineStr">
        <is>
          <t xml:space="preserve"> </t>
        </is>
      </c>
      <c r="C65" s="4" t="inlineStr">
        <is>
          <t xml:space="preserve"> </t>
        </is>
      </c>
      <c r="D65" s="4" t="inlineStr">
        <is>
          <t xml:space="preserve"> </t>
        </is>
      </c>
      <c r="E65" s="4" t="inlineStr">
        <is>
          <t>5 years</t>
        </is>
      </c>
      <c r="F65" s="4" t="inlineStr">
        <is>
          <t xml:space="preserve"> </t>
        </is>
      </c>
      <c r="G65" s="4" t="inlineStr">
        <is>
          <t xml:space="preserve"> </t>
        </is>
      </c>
    </row>
    <row r="66">
      <c r="A66" s="4" t="inlineStr">
        <is>
          <t>Federal Home Loan Bank Advances Short-Term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payment of FHLB borrowings</t>
        </is>
      </c>
      <c r="B68" s="4" t="inlineStr">
        <is>
          <t xml:space="preserve"> </t>
        </is>
      </c>
      <c r="C68" s="4" t="inlineStr">
        <is>
          <t xml:space="preserve"> </t>
        </is>
      </c>
      <c r="D68" s="5" t="n">
        <v>15600000</v>
      </c>
      <c r="E68" s="4" t="inlineStr">
        <is>
          <t xml:space="preserve"> </t>
        </is>
      </c>
      <c r="F68" s="4" t="inlineStr">
        <is>
          <t xml:space="preserve"> </t>
        </is>
      </c>
      <c r="G68" s="4" t="inlineStr">
        <is>
          <t xml:space="preserve"> </t>
        </is>
      </c>
    </row>
    <row r="69">
      <c r="A69" s="4" t="inlineStr">
        <is>
          <t>Unfunded commitments [Member] | Cumulative Effect from Change in Accounting Princip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loan losses</t>
        </is>
      </c>
      <c r="B71" s="4" t="inlineStr">
        <is>
          <t xml:space="preserve"> </t>
        </is>
      </c>
      <c r="C71" s="4" t="inlineStr">
        <is>
          <t xml:space="preserve"> </t>
        </is>
      </c>
      <c r="D71" s="4" t="inlineStr">
        <is>
          <t xml:space="preserve"> </t>
        </is>
      </c>
      <c r="E71" s="4" t="inlineStr">
        <is>
          <t xml:space="preserve"> </t>
        </is>
      </c>
      <c r="F71" s="6" t="n">
        <v>75000</v>
      </c>
      <c r="G71" s="4" t="inlineStr">
        <is>
          <t xml:space="preserve"> </t>
        </is>
      </c>
    </row>
    <row r="72">
      <c r="A72" s="4" t="inlineStr">
        <is>
          <t>Loans Receiv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crued interest receivable</t>
        </is>
      </c>
      <c r="B74" s="4" t="inlineStr">
        <is>
          <t xml:space="preserve"> </t>
        </is>
      </c>
      <c r="C74" s="4" t="inlineStr">
        <is>
          <t xml:space="preserve"> </t>
        </is>
      </c>
      <c r="D74" s="4" t="inlineStr">
        <is>
          <t xml:space="preserve"> </t>
        </is>
      </c>
      <c r="E74" s="5" t="n">
        <v>2500000</v>
      </c>
      <c r="F74" s="6" t="n">
        <v>2300000</v>
      </c>
      <c r="G74" s="4" t="inlineStr">
        <is>
          <t xml:space="preserve"> </t>
        </is>
      </c>
    </row>
    <row r="75">
      <c r="A75" s="4" t="inlineStr">
        <is>
          <t>Loans Receivable [Member] | Cumulative Effect from Change in Accounting Princip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llowance for loan losses</t>
        </is>
      </c>
      <c r="B77" s="4" t="inlineStr">
        <is>
          <t xml:space="preserve"> </t>
        </is>
      </c>
      <c r="C77" s="4" t="inlineStr">
        <is>
          <t xml:space="preserve"> </t>
        </is>
      </c>
      <c r="D77" s="4" t="inlineStr">
        <is>
          <t xml:space="preserve"> </t>
        </is>
      </c>
      <c r="E77" s="4" t="inlineStr">
        <is>
          <t xml:space="preserve"> </t>
        </is>
      </c>
      <c r="F77" s="6" t="n">
        <v>113000</v>
      </c>
      <c r="G77" s="4" t="inlineStr">
        <is>
          <t xml:space="preserve"> </t>
        </is>
      </c>
    </row>
    <row r="78">
      <c r="A78" s="4" t="inlineStr">
        <is>
          <t>Home Equity Loan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amortization period</t>
        </is>
      </c>
      <c r="B80" s="4" t="inlineStr">
        <is>
          <t xml:space="preserve"> </t>
        </is>
      </c>
      <c r="C80" s="4" t="inlineStr">
        <is>
          <t xml:space="preserve"> </t>
        </is>
      </c>
      <c r="D80" s="4" t="inlineStr">
        <is>
          <t xml:space="preserve"> </t>
        </is>
      </c>
      <c r="E80" s="4" t="inlineStr">
        <is>
          <t>25 years</t>
        </is>
      </c>
      <c r="F80" s="4" t="inlineStr">
        <is>
          <t xml:space="preserve"> </t>
        </is>
      </c>
      <c r="G80" s="4" t="inlineStr">
        <is>
          <t xml:space="preserve"> </t>
        </is>
      </c>
    </row>
    <row r="81">
      <c r="A81" s="4" t="inlineStr">
        <is>
          <t>Securities Available for Sa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crued interest receivable</t>
        </is>
      </c>
      <c r="B83" s="4" t="inlineStr">
        <is>
          <t xml:space="preserve"> </t>
        </is>
      </c>
      <c r="C83" s="4" t="inlineStr">
        <is>
          <t xml:space="preserve"> </t>
        </is>
      </c>
      <c r="D83" s="4" t="inlineStr">
        <is>
          <t xml:space="preserve"> </t>
        </is>
      </c>
      <c r="E83" s="5" t="n">
        <v>1100000</v>
      </c>
      <c r="F83" s="5" t="n">
        <v>968000</v>
      </c>
      <c r="G83" s="4" t="inlineStr">
        <is>
          <t xml:space="preserve"> </t>
        </is>
      </c>
    </row>
    <row r="84">
      <c r="A84" s="4" t="inlineStr">
        <is>
          <t>Treasury Bonds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bonds | item</t>
        </is>
      </c>
      <c r="B86" s="6" t="n">
        <v>2</v>
      </c>
      <c r="C86" s="6" t="n">
        <v>6</v>
      </c>
      <c r="D86" s="6" t="n">
        <v>9</v>
      </c>
      <c r="E86" s="4" t="inlineStr">
        <is>
          <t xml:space="preserve"> </t>
        </is>
      </c>
      <c r="F86" s="4" t="inlineStr">
        <is>
          <t xml:space="preserve"> </t>
        </is>
      </c>
      <c r="G86" s="4" t="inlineStr">
        <is>
          <t xml:space="preserve"> </t>
        </is>
      </c>
    </row>
    <row r="87">
      <c r="A87" s="4" t="inlineStr">
        <is>
          <t>Government Agency Bond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bonds | item</t>
        </is>
      </c>
      <c r="B89" s="6" t="n">
        <v>2</v>
      </c>
      <c r="C89" s="6" t="n">
        <v>2</v>
      </c>
      <c r="D89" s="6" t="n">
        <v>1</v>
      </c>
      <c r="E89" s="4" t="inlineStr">
        <is>
          <t xml:space="preserve"> </t>
        </is>
      </c>
      <c r="F89" s="4" t="inlineStr">
        <is>
          <t xml:space="preserve"> </t>
        </is>
      </c>
      <c r="G89" s="4" t="inlineStr">
        <is>
          <t xml:space="preserve"> </t>
        </is>
      </c>
    </row>
  </sheetData>
  <mergeCells count="3">
    <mergeCell ref="B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 (Details) - USD ($) $ / shares in Units, $ in Thousands</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Net income</t>
        </is>
      </c>
      <c r="B4" s="5" t="n">
        <v>10440</v>
      </c>
      <c r="C4" s="5" t="n">
        <v>12656</v>
      </c>
    </row>
    <row r="5">
      <c r="A5" s="4" t="inlineStr">
        <is>
          <t>Weighted average shares outstanding</t>
        </is>
      </c>
      <c r="B5" s="6" t="n">
        <v>7614258</v>
      </c>
      <c r="C5" s="6" t="n">
        <v>7599729</v>
      </c>
    </row>
    <row r="6">
      <c r="A6" s="4" t="inlineStr">
        <is>
          <t>Diluted weighted average common shares outstanding</t>
        </is>
      </c>
      <c r="B6" s="6" t="n">
        <v>7614258</v>
      </c>
      <c r="C6" s="6" t="n">
        <v>7599729</v>
      </c>
    </row>
    <row r="7">
      <c r="A7" s="4" t="inlineStr">
        <is>
          <t>Basic earnings per share</t>
        </is>
      </c>
      <c r="B7" s="7" t="n">
        <v>1.37</v>
      </c>
      <c r="C7" s="7" t="n">
        <v>1.67</v>
      </c>
    </row>
    <row r="8">
      <c r="A8" s="4" t="inlineStr">
        <is>
          <t>Diluted earnings per share</t>
        </is>
      </c>
      <c r="B8" s="7" t="n">
        <v>1.37</v>
      </c>
      <c r="C8" s="7" t="n">
        <v>1.6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31" customWidth="1" min="2" max="2"/>
    <col width="31" customWidth="1" min="3" max="3"/>
  </cols>
  <sheetData>
    <row r="1">
      <c r="A1" s="1" t="inlineStr">
        <is>
          <t>Securities Available for Sale (Narrative) (Details)</t>
        </is>
      </c>
      <c r="B1" s="2" t="inlineStr">
        <is>
          <t>12 Months Ended</t>
        </is>
      </c>
    </row>
    <row r="2">
      <c r="B2" s="2" t="inlineStr">
        <is>
          <t>Dec. 31, 2024 USD ($) security</t>
        </is>
      </c>
      <c r="C2" s="2" t="inlineStr">
        <is>
          <t>Dec. 31, 2023 USD ($) security</t>
        </is>
      </c>
    </row>
    <row r="3">
      <c r="A3" s="3" t="inlineStr">
        <is>
          <t>Securities Available for Sale [Abstract]</t>
        </is>
      </c>
      <c r="B3" s="4" t="inlineStr">
        <is>
          <t xml:space="preserve"> </t>
        </is>
      </c>
      <c r="C3" s="4" t="inlineStr">
        <is>
          <t xml:space="preserve"> </t>
        </is>
      </c>
    </row>
    <row r="4">
      <c r="A4" s="4" t="inlineStr">
        <is>
          <t>Securities pledged as collateral</t>
        </is>
      </c>
      <c r="B4" s="5" t="n">
        <v>152400000</v>
      </c>
      <c r="C4" s="5" t="n">
        <v>145700000</v>
      </c>
    </row>
    <row r="5">
      <c r="A5" s="4" t="inlineStr">
        <is>
          <t>Sale of securities</t>
        </is>
      </c>
      <c r="B5" s="5" t="n">
        <v>0</v>
      </c>
      <c r="C5" s="5" t="n">
        <v>0</v>
      </c>
    </row>
    <row r="6">
      <c r="A6" s="4" t="inlineStr">
        <is>
          <t>Securities in an unrealized loss position | security</t>
        </is>
      </c>
      <c r="B6" s="6" t="n">
        <v>197</v>
      </c>
      <c r="C6" s="6" t="n">
        <v>189</v>
      </c>
    </row>
    <row r="7">
      <c r="A7" s="4" t="inlineStr">
        <is>
          <t>Available for sale debt securities, allowance for credit loss</t>
        </is>
      </c>
      <c r="B7" s="5" t="n">
        <v>0</v>
      </c>
      <c r="C7"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mortized Cost and Fair Values of Securities Available For Sale)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5" t="n">
        <v>344923</v>
      </c>
      <c r="C3" s="5" t="n">
        <v>331376</v>
      </c>
    </row>
    <row r="4">
      <c r="A4" s="4" t="inlineStr">
        <is>
          <t>Gross Unrealized Gains</t>
        </is>
      </c>
      <c r="B4" s="6" t="n">
        <v>26</v>
      </c>
      <c r="C4" s="6" t="n">
        <v>75</v>
      </c>
    </row>
    <row r="5">
      <c r="A5" s="4" t="inlineStr">
        <is>
          <t>Gross Unrealized Losses</t>
        </is>
      </c>
      <c r="B5" s="6" t="n">
        <v>-64121</v>
      </c>
      <c r="C5" s="6" t="n">
        <v>-55391</v>
      </c>
    </row>
    <row r="6">
      <c r="A6" s="4" t="inlineStr">
        <is>
          <t>Fair Value</t>
        </is>
      </c>
      <c r="B6" s="6" t="n">
        <v>280828</v>
      </c>
      <c r="C6" s="6" t="n">
        <v>276060</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34777</v>
      </c>
      <c r="C9" s="6" t="n">
        <v>14867</v>
      </c>
    </row>
    <row r="10">
      <c r="A10" s="4" t="inlineStr">
        <is>
          <t>Gross Unrealized Gains</t>
        </is>
      </c>
      <c r="B10" s="6" t="n">
        <v>10</v>
      </c>
      <c r="C10" s="4" t="inlineStr">
        <is>
          <t xml:space="preserve"> </t>
        </is>
      </c>
    </row>
    <row r="11">
      <c r="A11" s="4" t="inlineStr">
        <is>
          <t>Gross Unrealized Losses</t>
        </is>
      </c>
      <c r="B11" s="6" t="n">
        <v>-47</v>
      </c>
      <c r="C11" s="6" t="n">
        <v>-277</v>
      </c>
    </row>
    <row r="12">
      <c r="A12" s="4" t="inlineStr">
        <is>
          <t>Fair Value</t>
        </is>
      </c>
      <c r="B12" s="6" t="n">
        <v>34740</v>
      </c>
      <c r="C12" s="6" t="n">
        <v>14590</v>
      </c>
    </row>
    <row r="13">
      <c r="A13" s="4" t="inlineStr">
        <is>
          <t>U.S Government Agency Obligat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6" t="n">
        <v>12499</v>
      </c>
      <c r="C15" s="6" t="n">
        <v>2463</v>
      </c>
    </row>
    <row r="16">
      <c r="A16" s="4" t="inlineStr">
        <is>
          <t>Gross Unrealized Gains</t>
        </is>
      </c>
      <c r="B16" s="6" t="n">
        <v>3</v>
      </c>
      <c r="C16" s="4" t="inlineStr">
        <is>
          <t xml:space="preserve"> </t>
        </is>
      </c>
    </row>
    <row r="17">
      <c r="A17" s="4" t="inlineStr">
        <is>
          <t>Gross Unrealized Losses</t>
        </is>
      </c>
      <c r="B17" s="6" t="n">
        <v>-56</v>
      </c>
      <c r="C17" s="6" t="n">
        <v>-124</v>
      </c>
    </row>
    <row r="18">
      <c r="A18" s="4" t="inlineStr">
        <is>
          <t>Fair Value</t>
        </is>
      </c>
      <c r="B18" s="6" t="n">
        <v>12446</v>
      </c>
      <c r="C18" s="6" t="n">
        <v>2339</v>
      </c>
    </row>
    <row r="19">
      <c r="A19" s="4" t="inlineStr">
        <is>
          <t>Municipal Bond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6" t="n">
        <v>72669</v>
      </c>
      <c r="C21" s="6" t="n">
        <v>73128</v>
      </c>
    </row>
    <row r="22">
      <c r="A22" s="4" t="inlineStr">
        <is>
          <t>Gross Unrealized Gains</t>
        </is>
      </c>
      <c r="B22" s="6" t="n">
        <v>13</v>
      </c>
      <c r="C22" s="6" t="n">
        <v>73</v>
      </c>
    </row>
    <row r="23">
      <c r="A23" s="4" t="inlineStr">
        <is>
          <t>Gross Unrealized Losses</t>
        </is>
      </c>
      <c r="B23" s="6" t="n">
        <v>-14682</v>
      </c>
      <c r="C23" s="6" t="n">
        <v>-12405</v>
      </c>
    </row>
    <row r="24">
      <c r="A24" s="4" t="inlineStr">
        <is>
          <t>Fair Value</t>
        </is>
      </c>
      <c r="B24" s="6" t="n">
        <v>58000</v>
      </c>
      <c r="C24" s="6" t="n">
        <v>60796</v>
      </c>
    </row>
    <row r="25">
      <c r="A25" s="4" t="inlineStr">
        <is>
          <t>U.S. GSE - Mortgage-backed Securities [Member] | Commercial Real Estat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6" t="n">
        <v>508</v>
      </c>
      <c r="C27" s="6" t="n">
        <v>509</v>
      </c>
    </row>
    <row r="28">
      <c r="A28" s="4" t="inlineStr">
        <is>
          <t>Gross Unrealized Losses</t>
        </is>
      </c>
      <c r="B28" s="6" t="n">
        <v>-72</v>
      </c>
      <c r="C28" s="6" t="n">
        <v>-67</v>
      </c>
    </row>
    <row r="29">
      <c r="A29" s="4" t="inlineStr">
        <is>
          <t>Fair Value</t>
        </is>
      </c>
      <c r="B29" s="6" t="n">
        <v>436</v>
      </c>
      <c r="C29" s="6" t="n">
        <v>442</v>
      </c>
    </row>
    <row r="30">
      <c r="A30" s="4" t="inlineStr">
        <is>
          <t>U.S. GSE - Mortgage-backed Securities [Member] | Residential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mortized Cost</t>
        </is>
      </c>
      <c r="B32" s="6" t="n">
        <v>224470</v>
      </c>
      <c r="C32" s="6" t="n">
        <v>240409</v>
      </c>
    </row>
    <row r="33">
      <c r="A33" s="4" t="inlineStr">
        <is>
          <t>Gross Unrealized Gains</t>
        </is>
      </c>
      <c r="B33" s="4" t="inlineStr">
        <is>
          <t xml:space="preserve"> </t>
        </is>
      </c>
      <c r="C33" s="6" t="n">
        <v>2</v>
      </c>
    </row>
    <row r="34">
      <c r="A34" s="4" t="inlineStr">
        <is>
          <t>Gross Unrealized Losses</t>
        </is>
      </c>
      <c r="B34" s="6" t="n">
        <v>-49264</v>
      </c>
      <c r="C34" s="6" t="n">
        <v>-42518</v>
      </c>
    </row>
    <row r="35">
      <c r="A35" s="4" t="inlineStr">
        <is>
          <t>Fair Value</t>
        </is>
      </c>
      <c r="B35" s="5" t="n">
        <v>175206</v>
      </c>
      <c r="C35" s="5" t="n">
        <v>1978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ecurities Available For Sale by Contractual Maturity)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 Due in one year or less</t>
        </is>
      </c>
      <c r="B3" s="5" t="n">
        <v>47276</v>
      </c>
      <c r="C3" s="4" t="inlineStr">
        <is>
          <t xml:space="preserve"> </t>
        </is>
      </c>
    </row>
    <row r="4">
      <c r="A4" s="4" t="inlineStr">
        <is>
          <t>Amortized Cost, Due after one year through five years</t>
        </is>
      </c>
      <c r="B4" s="6" t="n">
        <v>2350</v>
      </c>
      <c r="C4" s="4" t="inlineStr">
        <is>
          <t xml:space="preserve"> </t>
        </is>
      </c>
    </row>
    <row r="5">
      <c r="A5" s="4" t="inlineStr">
        <is>
          <t>Amortized Cost, Due after five years through ten years</t>
        </is>
      </c>
      <c r="B5" s="6" t="n">
        <v>6873</v>
      </c>
      <c r="C5" s="4" t="inlineStr">
        <is>
          <t xml:space="preserve"> </t>
        </is>
      </c>
    </row>
    <row r="6">
      <c r="A6" s="4" t="inlineStr">
        <is>
          <t>Amortized Cost, Due after ten years</t>
        </is>
      </c>
      <c r="B6" s="6" t="n">
        <v>63446</v>
      </c>
      <c r="C6" s="4" t="inlineStr">
        <is>
          <t xml:space="preserve"> </t>
        </is>
      </c>
    </row>
    <row r="7">
      <c r="A7" s="4" t="inlineStr">
        <is>
          <t>Amortized Cost, Debt securities expected maturity</t>
        </is>
      </c>
      <c r="B7" s="6" t="n">
        <v>119945</v>
      </c>
      <c r="C7" s="4" t="inlineStr">
        <is>
          <t xml:space="preserve"> </t>
        </is>
      </c>
    </row>
    <row r="8">
      <c r="A8" s="4" t="inlineStr">
        <is>
          <t>Amortized Cost, Debt Maturities, Total</t>
        </is>
      </c>
      <c r="B8" s="6" t="n">
        <v>344923</v>
      </c>
      <c r="C8" s="5" t="n">
        <v>331376</v>
      </c>
    </row>
    <row r="9">
      <c r="A9" s="4" t="inlineStr">
        <is>
          <t>Fair Value, Due in one year or less</t>
        </is>
      </c>
      <c r="B9" s="6" t="n">
        <v>47186</v>
      </c>
      <c r="C9" s="4" t="inlineStr">
        <is>
          <t xml:space="preserve"> </t>
        </is>
      </c>
    </row>
    <row r="10">
      <c r="A10" s="4" t="inlineStr">
        <is>
          <t>Fair Value, Due after one year through five years</t>
        </is>
      </c>
      <c r="B10" s="6" t="n">
        <v>2230</v>
      </c>
      <c r="C10" s="4" t="inlineStr">
        <is>
          <t xml:space="preserve"> </t>
        </is>
      </c>
    </row>
    <row r="11">
      <c r="A11" s="4" t="inlineStr">
        <is>
          <t>Fair Value, Due after five years through ten years</t>
        </is>
      </c>
      <c r="B11" s="6" t="n">
        <v>6422</v>
      </c>
      <c r="C11" s="4" t="inlineStr">
        <is>
          <t xml:space="preserve"> </t>
        </is>
      </c>
    </row>
    <row r="12">
      <c r="A12" s="4" t="inlineStr">
        <is>
          <t>Fair Value, Due after ten years</t>
        </is>
      </c>
      <c r="B12" s="6" t="n">
        <v>49348</v>
      </c>
      <c r="C12" s="4" t="inlineStr">
        <is>
          <t xml:space="preserve"> </t>
        </is>
      </c>
    </row>
    <row r="13">
      <c r="A13" s="4" t="inlineStr">
        <is>
          <t>Fair Value, Debt securities expected maturity</t>
        </is>
      </c>
      <c r="B13" s="6" t="n">
        <v>105186</v>
      </c>
      <c r="C13" s="4" t="inlineStr">
        <is>
          <t xml:space="preserve"> </t>
        </is>
      </c>
    </row>
    <row r="14">
      <c r="A14" s="4" t="inlineStr">
        <is>
          <t>Fair Value, Debt maturities, Total</t>
        </is>
      </c>
      <c r="B14" s="6" t="n">
        <v>280828</v>
      </c>
      <c r="C14" s="6" t="n">
        <v>276060</v>
      </c>
    </row>
    <row r="15">
      <c r="A15" s="4" t="inlineStr">
        <is>
          <t>U.S. GSE - Mortgage-backed Securities [Member] | Commercial Real Estat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 U.S. Government Sponsored Enterprise (GSE) - Mortgage-backed securities</t>
        </is>
      </c>
      <c r="B17" s="6" t="n">
        <v>508</v>
      </c>
      <c r="C17" s="4" t="inlineStr">
        <is>
          <t xml:space="preserve"> </t>
        </is>
      </c>
    </row>
    <row r="18">
      <c r="A18" s="4" t="inlineStr">
        <is>
          <t>Amortized Cost, Debt Maturities, Total</t>
        </is>
      </c>
      <c r="B18" s="6" t="n">
        <v>508</v>
      </c>
      <c r="C18" s="6" t="n">
        <v>509</v>
      </c>
    </row>
    <row r="19">
      <c r="A19" s="4" t="inlineStr">
        <is>
          <t>Fair Value, U.S. Government Sponsored Enterprise (GSE) - Mortgage-backed securities</t>
        </is>
      </c>
      <c r="B19" s="6" t="n">
        <v>436</v>
      </c>
      <c r="C19" s="4" t="inlineStr">
        <is>
          <t xml:space="preserve"> </t>
        </is>
      </c>
    </row>
    <row r="20">
      <c r="A20" s="4" t="inlineStr">
        <is>
          <t>Fair Value, Debt maturities, Total</t>
        </is>
      </c>
      <c r="B20" s="6" t="n">
        <v>436</v>
      </c>
      <c r="C20" s="6" t="n">
        <v>442</v>
      </c>
    </row>
    <row r="21">
      <c r="A21" s="4" t="inlineStr">
        <is>
          <t>U.S. GSE - Mortgage-backed Securities [Member] | Residential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 U.S. Government Sponsored Enterprise (GSE) - Mortgage-backed securities</t>
        </is>
      </c>
      <c r="B23" s="6" t="n">
        <v>224470</v>
      </c>
      <c r="C23" s="4" t="inlineStr">
        <is>
          <t xml:space="preserve"> </t>
        </is>
      </c>
    </row>
    <row r="24">
      <c r="A24" s="4" t="inlineStr">
        <is>
          <t>Amortized Cost, Debt Maturities, Total</t>
        </is>
      </c>
      <c r="B24" s="6" t="n">
        <v>224470</v>
      </c>
      <c r="C24" s="6" t="n">
        <v>240409</v>
      </c>
    </row>
    <row r="25">
      <c r="A25" s="4" t="inlineStr">
        <is>
          <t>Fair Value, U.S. Government Sponsored Enterprise (GSE) - Mortgage-backed securities</t>
        </is>
      </c>
      <c r="B25" s="6" t="n">
        <v>175206</v>
      </c>
      <c r="C25" s="4" t="inlineStr">
        <is>
          <t xml:space="preserve"> </t>
        </is>
      </c>
    </row>
    <row r="26">
      <c r="A26" s="4" t="inlineStr">
        <is>
          <t>Fair Value, Debt maturities, Total</t>
        </is>
      </c>
      <c r="B26" s="5" t="n">
        <v>175206</v>
      </c>
      <c r="C26" s="5" t="n">
        <v>1978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Investments Gross Unrealized Losses and Fair Value)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Fair Value, Less Than 12 Months</t>
        </is>
      </c>
      <c r="B3" s="5" t="n">
        <v>18460</v>
      </c>
      <c r="C3" s="5" t="n">
        <v>5561</v>
      </c>
    </row>
    <row r="4">
      <c r="A4" s="4" t="inlineStr">
        <is>
          <t>Fair Value, 12 Months or More</t>
        </is>
      </c>
      <c r="B4" s="6" t="n">
        <v>231856</v>
      </c>
      <c r="C4" s="6" t="n">
        <v>267434</v>
      </c>
    </row>
    <row r="5">
      <c r="A5" s="4" t="inlineStr">
        <is>
          <t>Fair Value, Total</t>
        </is>
      </c>
      <c r="B5" s="6" t="n">
        <v>250316</v>
      </c>
      <c r="C5" s="6" t="n">
        <v>272995</v>
      </c>
    </row>
    <row r="6">
      <c r="A6" s="4" t="inlineStr">
        <is>
          <t>Unrealized Losses, Less Than 12 Months</t>
        </is>
      </c>
      <c r="B6" s="6" t="n">
        <v>-1256</v>
      </c>
      <c r="C6" s="6" t="n">
        <v>-201</v>
      </c>
    </row>
    <row r="7">
      <c r="A7" s="4" t="inlineStr">
        <is>
          <t>Unrealized Losses, 12 Months or More</t>
        </is>
      </c>
      <c r="B7" s="6" t="n">
        <v>-62865</v>
      </c>
      <c r="C7" s="6" t="n">
        <v>-55190</v>
      </c>
    </row>
    <row r="8">
      <c r="A8" s="4" t="inlineStr">
        <is>
          <t>Unrealized Losses, Total</t>
        </is>
      </c>
      <c r="B8" s="6" t="n">
        <v>-64121</v>
      </c>
      <c r="C8" s="6" t="n">
        <v>-55391</v>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12 Months or More</t>
        </is>
      </c>
      <c r="B11" s="6" t="n">
        <v>9946</v>
      </c>
      <c r="C11" s="6" t="n">
        <v>14590</v>
      </c>
    </row>
    <row r="12">
      <c r="A12" s="4" t="inlineStr">
        <is>
          <t>Fair Value, Total</t>
        </is>
      </c>
      <c r="B12" s="6" t="n">
        <v>9946</v>
      </c>
      <c r="C12" s="6" t="n">
        <v>14590</v>
      </c>
    </row>
    <row r="13">
      <c r="A13" s="4" t="inlineStr">
        <is>
          <t>Unrealized Losses, 12 Months or More</t>
        </is>
      </c>
      <c r="B13" s="6" t="n">
        <v>-47</v>
      </c>
      <c r="C13" s="6" t="n">
        <v>-277</v>
      </c>
    </row>
    <row r="14">
      <c r="A14" s="4" t="inlineStr">
        <is>
          <t>Unrealized Losses, Total</t>
        </is>
      </c>
      <c r="B14" s="6" t="n">
        <v>-47</v>
      </c>
      <c r="C14" s="6" t="n">
        <v>-277</v>
      </c>
    </row>
    <row r="15">
      <c r="A15" s="4" t="inlineStr">
        <is>
          <t>U.S Government Agency Obligat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Fair Value, Less Than 12 Months</t>
        </is>
      </c>
      <c r="B17" s="6" t="n">
        <v>5009</v>
      </c>
      <c r="C17" s="4" t="inlineStr">
        <is>
          <t xml:space="preserve"> </t>
        </is>
      </c>
    </row>
    <row r="18">
      <c r="A18" s="4" t="inlineStr">
        <is>
          <t>Fair Value, 12 Months or More</t>
        </is>
      </c>
      <c r="B18" s="6" t="n">
        <v>2437</v>
      </c>
      <c r="C18" s="6" t="n">
        <v>2339</v>
      </c>
    </row>
    <row r="19">
      <c r="A19" s="4" t="inlineStr">
        <is>
          <t>Fair Value, Total</t>
        </is>
      </c>
      <c r="B19" s="6" t="n">
        <v>7446</v>
      </c>
      <c r="C19" s="6" t="n">
        <v>2339</v>
      </c>
    </row>
    <row r="20">
      <c r="A20" s="4" t="inlineStr">
        <is>
          <t>Unrealized Losses, Less Than 12 Months</t>
        </is>
      </c>
      <c r="B20" s="6" t="n">
        <v>-8</v>
      </c>
      <c r="C20" s="4" t="inlineStr">
        <is>
          <t xml:space="preserve"> </t>
        </is>
      </c>
    </row>
    <row r="21">
      <c r="A21" s="4" t="inlineStr">
        <is>
          <t>Unrealized Losses, 12 Months or More</t>
        </is>
      </c>
      <c r="B21" s="6" t="n">
        <v>-48</v>
      </c>
      <c r="C21" s="6" t="n">
        <v>-124</v>
      </c>
    </row>
    <row r="22">
      <c r="A22" s="4" t="inlineStr">
        <is>
          <t>Unrealized Losses, Total</t>
        </is>
      </c>
      <c r="B22" s="6" t="n">
        <v>-56</v>
      </c>
      <c r="C22" s="6" t="n">
        <v>-124</v>
      </c>
    </row>
    <row r="23">
      <c r="A23" s="4" t="inlineStr">
        <is>
          <t>Municipal Bond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Fair Value, Less Than 12 Months</t>
        </is>
      </c>
      <c r="B25" s="6" t="n">
        <v>13433</v>
      </c>
      <c r="C25" s="6" t="n">
        <v>5561</v>
      </c>
    </row>
    <row r="26">
      <c r="A26" s="4" t="inlineStr">
        <is>
          <t>Fair Value, 12 Months or More</t>
        </is>
      </c>
      <c r="B26" s="6" t="n">
        <v>43888</v>
      </c>
      <c r="C26" s="6" t="n">
        <v>52267</v>
      </c>
    </row>
    <row r="27">
      <c r="A27" s="4" t="inlineStr">
        <is>
          <t>Fair Value, Total</t>
        </is>
      </c>
      <c r="B27" s="6" t="n">
        <v>57321</v>
      </c>
      <c r="C27" s="6" t="n">
        <v>57828</v>
      </c>
    </row>
    <row r="28">
      <c r="A28" s="4" t="inlineStr">
        <is>
          <t>Unrealized Losses, Less Than 12 Months</t>
        </is>
      </c>
      <c r="B28" s="6" t="n">
        <v>-1248</v>
      </c>
      <c r="C28" s="6" t="n">
        <v>-201</v>
      </c>
    </row>
    <row r="29">
      <c r="A29" s="4" t="inlineStr">
        <is>
          <t>Unrealized Losses, 12 Months or More</t>
        </is>
      </c>
      <c r="B29" s="6" t="n">
        <v>-13434</v>
      </c>
      <c r="C29" s="6" t="n">
        <v>-12204</v>
      </c>
    </row>
    <row r="30">
      <c r="A30" s="4" t="inlineStr">
        <is>
          <t>Unrealized Losses, Total</t>
        </is>
      </c>
      <c r="B30" s="6" t="n">
        <v>-14682</v>
      </c>
      <c r="C30" s="6" t="n">
        <v>-12405</v>
      </c>
    </row>
    <row r="31">
      <c r="A31" s="4" t="inlineStr">
        <is>
          <t>Commercial Real Estates [Member] | U.S. GSE - Mortgage-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Fair Value, 12 Months or More</t>
        </is>
      </c>
      <c r="B33" s="6" t="n">
        <v>436</v>
      </c>
      <c r="C33" s="6" t="n">
        <v>442</v>
      </c>
    </row>
    <row r="34">
      <c r="A34" s="4" t="inlineStr">
        <is>
          <t>Fair Value, Total</t>
        </is>
      </c>
      <c r="B34" s="6" t="n">
        <v>436</v>
      </c>
      <c r="C34" s="6" t="n">
        <v>442</v>
      </c>
    </row>
    <row r="35">
      <c r="A35" s="4" t="inlineStr">
        <is>
          <t>Unrealized Losses, 12 Months or More</t>
        </is>
      </c>
      <c r="B35" s="6" t="n">
        <v>-72</v>
      </c>
      <c r="C35" s="6" t="n">
        <v>-67</v>
      </c>
    </row>
    <row r="36">
      <c r="A36" s="4" t="inlineStr">
        <is>
          <t>Unrealized Losses, Total</t>
        </is>
      </c>
      <c r="B36" s="6" t="n">
        <v>-72</v>
      </c>
      <c r="C36" s="6" t="n">
        <v>-67</v>
      </c>
    </row>
    <row r="37">
      <c r="A37" s="4" t="inlineStr">
        <is>
          <t>Residential [Member] | U.S. GSE - Mortgage-backed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Fair Value, Less Than 12 Months</t>
        </is>
      </c>
      <c r="B39" s="6" t="n">
        <v>18</v>
      </c>
      <c r="C39" s="4" t="inlineStr">
        <is>
          <t xml:space="preserve"> </t>
        </is>
      </c>
    </row>
    <row r="40">
      <c r="A40" s="4" t="inlineStr">
        <is>
          <t>Fair Value, 12 Months or More</t>
        </is>
      </c>
      <c r="B40" s="6" t="n">
        <v>175149</v>
      </c>
      <c r="C40" s="6" t="n">
        <v>197796</v>
      </c>
    </row>
    <row r="41">
      <c r="A41" s="4" t="inlineStr">
        <is>
          <t>Fair Value, Total</t>
        </is>
      </c>
      <c r="B41" s="6" t="n">
        <v>175167</v>
      </c>
      <c r="C41" s="6" t="n">
        <v>197796</v>
      </c>
    </row>
    <row r="42">
      <c r="A42" s="4" t="inlineStr">
        <is>
          <t>Unrealized Losses, 12 Months or More</t>
        </is>
      </c>
      <c r="B42" s="6" t="n">
        <v>-49264</v>
      </c>
      <c r="C42" s="6" t="n">
        <v>-42518</v>
      </c>
    </row>
    <row r="43">
      <c r="A43" s="4" t="inlineStr">
        <is>
          <t>Unrealized Losses, Total</t>
        </is>
      </c>
      <c r="B43" s="5" t="n">
        <v>-49264</v>
      </c>
      <c r="C43" s="5" t="n">
        <v>-425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oans Receivable and Credit Quality (Narrative) (Details)</t>
        </is>
      </c>
      <c r="B1" s="2" t="inlineStr">
        <is>
          <t>12 Months Ended</t>
        </is>
      </c>
    </row>
    <row r="2">
      <c r="B2" s="2" t="inlineStr">
        <is>
          <t>Dec. 31, 2024 USD ($) loan item</t>
        </is>
      </c>
      <c r="C2" s="2" t="inlineStr">
        <is>
          <t>Dec. 31, 2023 USD ($) loan item</t>
        </is>
      </c>
    </row>
    <row r="3">
      <c r="A3" s="3" t="inlineStr">
        <is>
          <t>Financing Receivable, Modifications [Line Items]</t>
        </is>
      </c>
      <c r="B3" s="4" t="inlineStr">
        <is>
          <t xml:space="preserve"> </t>
        </is>
      </c>
      <c r="C3" s="4" t="inlineStr">
        <is>
          <t xml:space="preserve"> </t>
        </is>
      </c>
    </row>
    <row r="4">
      <c r="A4" s="4" t="inlineStr">
        <is>
          <t>Charge-offs</t>
        </is>
      </c>
      <c r="B4" s="5" t="n">
        <v>11000</v>
      </c>
      <c r="C4" s="5" t="n">
        <v>0</v>
      </c>
    </row>
    <row r="5">
      <c r="A5" s="4" t="inlineStr">
        <is>
          <t>Number of loans | loan</t>
        </is>
      </c>
      <c r="B5" s="6" t="n">
        <v>1</v>
      </c>
      <c r="C5" s="4" t="inlineStr">
        <is>
          <t xml:space="preserve"> </t>
        </is>
      </c>
    </row>
    <row r="6">
      <c r="A6" s="4" t="inlineStr">
        <is>
          <t>Number of loans collateralized by residential real estate in process of foreclosure | item</t>
        </is>
      </c>
      <c r="B6" s="6" t="n">
        <v>2</v>
      </c>
      <c r="C6" s="6" t="n">
        <v>1</v>
      </c>
    </row>
    <row r="7">
      <c r="A7" s="4" t="inlineStr">
        <is>
          <t>Modifications outstanding</t>
        </is>
      </c>
      <c r="B7" s="5" t="n">
        <v>136000</v>
      </c>
      <c r="C7" s="5" t="n">
        <v>62000</v>
      </c>
    </row>
    <row r="8">
      <c r="A8" s="4" t="inlineStr">
        <is>
          <t>Number of contracts modified on loans outstanding | loan</t>
        </is>
      </c>
      <c r="B8" s="6" t="n">
        <v>1</v>
      </c>
      <c r="C8" s="6" t="n">
        <v>1</v>
      </c>
    </row>
    <row r="9">
      <c r="A9" s="4" t="inlineStr">
        <is>
          <t>Number of loans requiring impairment reserve | loan</t>
        </is>
      </c>
      <c r="B9" s="6" t="n">
        <v>0</v>
      </c>
      <c r="C9" s="4" t="inlineStr">
        <is>
          <t xml:space="preserve"> </t>
        </is>
      </c>
    </row>
    <row r="10">
      <c r="A10" s="4" t="inlineStr">
        <is>
          <t>Non-accrual loans</t>
        </is>
      </c>
      <c r="B10" s="5" t="n">
        <v>495000</v>
      </c>
      <c r="C10" s="5" t="n">
        <v>366000</v>
      </c>
    </row>
    <row r="11">
      <c r="A11" s="4" t="inlineStr">
        <is>
          <t>Number of loans in non-accrual status | loan</t>
        </is>
      </c>
      <c r="B11" s="6" t="n">
        <v>5</v>
      </c>
      <c r="C11" s="6" t="n">
        <v>3</v>
      </c>
    </row>
    <row r="12">
      <c r="A12" s="4" t="inlineStr">
        <is>
          <t>Non-accrual interest income</t>
        </is>
      </c>
      <c r="B12" s="5" t="n">
        <v>14000</v>
      </c>
      <c r="C12" s="5" t="n">
        <v>7000</v>
      </c>
    </row>
    <row r="13">
      <c r="A13" s="4" t="inlineStr">
        <is>
          <t>Non-accrual, allowance</t>
        </is>
      </c>
      <c r="B13" s="5" t="n">
        <v>15000</v>
      </c>
      <c r="C13" s="5" t="n">
        <v>66000</v>
      </c>
    </row>
    <row r="14">
      <c r="A14" s="4" t="inlineStr">
        <is>
          <t>Non-Collateral Dependent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loans in non-accrual status | loan</t>
        </is>
      </c>
      <c r="B16" s="6" t="n">
        <v>1</v>
      </c>
      <c r="C16" s="4" t="inlineStr">
        <is>
          <t xml:space="preserve"> </t>
        </is>
      </c>
    </row>
    <row r="17">
      <c r="A17" s="4" t="inlineStr">
        <is>
          <t>Non-accrual, allowance</t>
        </is>
      </c>
      <c r="B17" s="5" t="n">
        <v>15000</v>
      </c>
      <c r="C17" s="4" t="inlineStr">
        <is>
          <t xml:space="preserve"> </t>
        </is>
      </c>
    </row>
    <row r="18">
      <c r="A18" s="4" t="inlineStr">
        <is>
          <t>Residential Real Estate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contracts modified on loans outstanding | loan</t>
        </is>
      </c>
      <c r="B20" s="6" t="n">
        <v>1</v>
      </c>
      <c r="C20" s="6" t="n">
        <v>1</v>
      </c>
    </row>
    <row r="21">
      <c r="A21" s="4" t="inlineStr">
        <is>
          <t>Non-accrual loans</t>
        </is>
      </c>
      <c r="B21" s="5" t="n">
        <v>344000</v>
      </c>
      <c r="C21" s="5" t="n">
        <v>366000</v>
      </c>
    </row>
    <row r="22">
      <c r="A22" s="4" t="inlineStr">
        <is>
          <t>Interest rate</t>
        </is>
      </c>
      <c r="B22" s="4" t="inlineStr">
        <is>
          <t xml:space="preserve"> </t>
        </is>
      </c>
      <c r="C22" s="9" t="n">
        <v>0.09</v>
      </c>
    </row>
    <row r="23">
      <c r="A23" s="4" t="inlineStr">
        <is>
          <t>Term rate</t>
        </is>
      </c>
      <c r="B23" s="4" t="inlineStr">
        <is>
          <t xml:space="preserve"> </t>
        </is>
      </c>
      <c r="C23" s="10" t="n">
        <v>0.0649</v>
      </c>
    </row>
    <row r="24">
      <c r="A24" s="4" t="inlineStr">
        <is>
          <t>Commitment to lend</t>
        </is>
      </c>
      <c r="B24" s="5" t="n">
        <v>0</v>
      </c>
      <c r="C24" s="4" t="inlineStr">
        <is>
          <t xml:space="preserve"> </t>
        </is>
      </c>
    </row>
    <row r="25">
      <c r="A25" s="4" t="inlineStr">
        <is>
          <t>Residential Real Estate [Member] | Maximum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Percentage of total loans outstanding</t>
        </is>
      </c>
      <c r="B27" s="10" t="n">
        <v>0.0001</v>
      </c>
      <c r="C27" s="4" t="inlineStr">
        <is>
          <t xml:space="preserve"> </t>
        </is>
      </c>
    </row>
    <row r="28">
      <c r="A28" s="4" t="inlineStr">
        <is>
          <t>Residential Real Estate [Member] | Substandard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Real estate foreclosed assets</t>
        </is>
      </c>
      <c r="B30" s="5" t="n">
        <v>0</v>
      </c>
      <c r="C30" s="5" t="n">
        <v>0</v>
      </c>
    </row>
    <row r="31">
      <c r="A31" s="4" t="inlineStr">
        <is>
          <t>Loans collateralized by residential real estate in process of foreclosure</t>
        </is>
      </c>
      <c r="B31" s="6" t="n">
        <v>216000</v>
      </c>
      <c r="C31" s="6" t="n">
        <v>121000</v>
      </c>
    </row>
    <row r="32">
      <c r="A32" s="4" t="inlineStr">
        <is>
          <t>Consumer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Charge-offs</t>
        </is>
      </c>
      <c r="B34" s="6" t="n">
        <v>11000</v>
      </c>
      <c r="C34" s="4" t="inlineStr">
        <is>
          <t xml:space="preserve"> </t>
        </is>
      </c>
    </row>
    <row r="35">
      <c r="A35" s="4" t="inlineStr">
        <is>
          <t>2021, Gross charge-offs</t>
        </is>
      </c>
      <c r="B35" s="6" t="n">
        <v>5000</v>
      </c>
      <c r="C35" s="4" t="inlineStr">
        <is>
          <t xml:space="preserve"> </t>
        </is>
      </c>
    </row>
    <row r="36">
      <c r="A36" s="4" t="inlineStr">
        <is>
          <t>2023, Gross charge-offs</t>
        </is>
      </c>
      <c r="B36" s="5" t="n">
        <v>6000</v>
      </c>
      <c r="C36" s="4" t="inlineStr">
        <is>
          <t xml:space="preserve"> </t>
        </is>
      </c>
    </row>
    <row r="37">
      <c r="A37" s="4" t="inlineStr">
        <is>
          <t>Number of loans | loan</t>
        </is>
      </c>
      <c r="B37" s="6" t="n">
        <v>1</v>
      </c>
      <c r="C37" s="4" t="inlineStr">
        <is>
          <t xml:space="preserve"> </t>
        </is>
      </c>
    </row>
    <row r="38">
      <c r="A38" s="4" t="inlineStr">
        <is>
          <t>Non-accrual loans</t>
        </is>
      </c>
      <c r="B38" s="4" t="inlineStr">
        <is>
          <t xml:space="preserve"> </t>
        </is>
      </c>
      <c r="C3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Credit Quality (Composition of Loans Receivable)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ceivable, Gross</t>
        </is>
      </c>
      <c r="B3" s="5" t="n">
        <v>1267734</v>
      </c>
      <c r="C3" s="5" t="n">
        <v>1253517</v>
      </c>
      <c r="D3" s="4" t="inlineStr">
        <is>
          <t xml:space="preserve"> </t>
        </is>
      </c>
    </row>
    <row r="4">
      <c r="A4" s="4" t="inlineStr">
        <is>
          <t>Unearned net loan origination costs</t>
        </is>
      </c>
      <c r="B4" s="6" t="n">
        <v>688</v>
      </c>
      <c r="C4" s="6" t="n">
        <v>522</v>
      </c>
      <c r="D4" s="4" t="inlineStr">
        <is>
          <t xml:space="preserve"> </t>
        </is>
      </c>
    </row>
    <row r="5">
      <c r="A5" s="4" t="inlineStr">
        <is>
          <t>Allowance for credit losses</t>
        </is>
      </c>
      <c r="B5" s="6" t="n">
        <v>-12166</v>
      </c>
      <c r="C5" s="6" t="n">
        <v>-12461</v>
      </c>
      <c r="D5" s="5" t="n">
        <v>-12449</v>
      </c>
    </row>
    <row r="6">
      <c r="A6" s="4" t="inlineStr">
        <is>
          <t>Net Loans</t>
        </is>
      </c>
      <c r="B6" s="6" t="n">
        <v>1256256</v>
      </c>
      <c r="C6" s="6" t="n">
        <v>1241578</v>
      </c>
      <c r="D6" s="4" t="inlineStr">
        <is>
          <t xml:space="preserve"> </t>
        </is>
      </c>
    </row>
    <row r="7">
      <c r="A7" s="4" t="inlineStr">
        <is>
          <t>Commercial Real Estat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eceivable, Gross</t>
        </is>
      </c>
      <c r="B9" s="6" t="n">
        <v>536594</v>
      </c>
      <c r="C9" s="6" t="n">
        <v>539034</v>
      </c>
      <c r="D9" s="4" t="inlineStr">
        <is>
          <t xml:space="preserve"> </t>
        </is>
      </c>
    </row>
    <row r="10">
      <c r="A10" s="4" t="inlineStr">
        <is>
          <t>Allowance for credit losses</t>
        </is>
      </c>
      <c r="B10" s="6" t="n">
        <v>-5897</v>
      </c>
      <c r="C10" s="6" t="n">
        <v>-6108</v>
      </c>
      <c r="D10" s="6" t="n">
        <v>-5113</v>
      </c>
    </row>
    <row r="11">
      <c r="A11" s="4" t="inlineStr">
        <is>
          <t>Commercial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ceivable, Gross</t>
        </is>
      </c>
      <c r="B13" s="6" t="n">
        <v>39384</v>
      </c>
      <c r="C13" s="6" t="n">
        <v>33951</v>
      </c>
      <c r="D13" s="4" t="inlineStr">
        <is>
          <t xml:space="preserve"> </t>
        </is>
      </c>
    </row>
    <row r="14">
      <c r="A14" s="4" t="inlineStr">
        <is>
          <t>Allowance for credit losses</t>
        </is>
      </c>
      <c r="B14" s="6" t="n">
        <v>-536</v>
      </c>
      <c r="C14" s="6" t="n">
        <v>-920</v>
      </c>
      <c r="D14" s="6" t="n">
        <v>-1289</v>
      </c>
    </row>
    <row r="15">
      <c r="A15" s="4" t="inlineStr">
        <is>
          <t>Residential Real Estate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Receivable, Gross</t>
        </is>
      </c>
      <c r="B17" s="6" t="n">
        <v>668725</v>
      </c>
      <c r="C17" s="6" t="n">
        <v>663127</v>
      </c>
      <c r="D17" s="4" t="inlineStr">
        <is>
          <t xml:space="preserve"> </t>
        </is>
      </c>
    </row>
    <row r="18">
      <c r="A18" s="4" t="inlineStr">
        <is>
          <t>Allowance for credit losses</t>
        </is>
      </c>
      <c r="B18" s="6" t="n">
        <v>-5446</v>
      </c>
      <c r="C18" s="6" t="n">
        <v>-5224</v>
      </c>
      <c r="D18" s="6" t="n">
        <v>-4960</v>
      </c>
    </row>
    <row r="19">
      <c r="A19" s="4" t="inlineStr">
        <is>
          <t>Consumer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Receivable, Gross</t>
        </is>
      </c>
      <c r="B21" s="6" t="n">
        <v>475</v>
      </c>
      <c r="C21" s="6" t="n">
        <v>565</v>
      </c>
      <c r="D21" s="4" t="inlineStr">
        <is>
          <t xml:space="preserve"> </t>
        </is>
      </c>
    </row>
    <row r="22">
      <c r="A22" s="4" t="inlineStr">
        <is>
          <t>Allowance for credit losses</t>
        </is>
      </c>
      <c r="B22" s="6" t="n">
        <v>-30</v>
      </c>
      <c r="C22" s="6" t="n">
        <v>-14</v>
      </c>
      <c r="D22" s="6" t="n">
        <v>-13</v>
      </c>
    </row>
    <row r="23">
      <c r="A23" s="4" t="inlineStr">
        <is>
          <t>Construction [Member] | Commercial Real Estate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Receivable, Gross</t>
        </is>
      </c>
      <c r="B25" s="6" t="n">
        <v>22556</v>
      </c>
      <c r="C25" s="6" t="n">
        <v>16840</v>
      </c>
      <c r="D25" s="4" t="inlineStr">
        <is>
          <t xml:space="preserve"> </t>
        </is>
      </c>
    </row>
    <row r="26">
      <c r="A26" s="4" t="inlineStr">
        <is>
          <t>Allowance for credit losses</t>
        </is>
      </c>
      <c r="B26" s="6" t="n">
        <v>-257</v>
      </c>
      <c r="C26" s="6" t="n">
        <v>-195</v>
      </c>
      <c r="D26" s="4" t="inlineStr">
        <is>
          <t xml:space="preserve"> </t>
        </is>
      </c>
    </row>
    <row r="27">
      <c r="A27" s="4" t="inlineStr">
        <is>
          <t>Construction [Member] | Commercial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Receivable, Gross</t>
        </is>
      </c>
      <c r="B29" s="6" t="n">
        <v>22556</v>
      </c>
      <c r="C29" s="6" t="n">
        <v>16840</v>
      </c>
      <c r="D29" s="4" t="inlineStr">
        <is>
          <t xml:space="preserve"> </t>
        </is>
      </c>
    </row>
    <row r="30">
      <c r="A30" s="4" t="inlineStr">
        <is>
          <t>Allowance for credit losses</t>
        </is>
      </c>
      <c r="B30" s="5" t="n">
        <v>-257</v>
      </c>
      <c r="C30" s="5" t="n">
        <v>-195</v>
      </c>
      <c r="D30" s="5"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 [Abstract]</t>
        </is>
      </c>
      <c r="B3" s="4" t="inlineStr">
        <is>
          <t xml:space="preserve"> </t>
        </is>
      </c>
      <c r="C3" s="4" t="inlineStr">
        <is>
          <t xml:space="preserve"> </t>
        </is>
      </c>
    </row>
    <row r="4">
      <c r="A4" s="4" t="inlineStr">
        <is>
          <t>Net Income</t>
        </is>
      </c>
      <c r="B4" s="5" t="n">
        <v>10440</v>
      </c>
      <c r="C4" s="5" t="n">
        <v>12656</v>
      </c>
    </row>
    <row r="5">
      <c r="A5" s="3" t="inlineStr">
        <is>
          <t>Change in Accumulated Other Comprehensive Loss:</t>
        </is>
      </c>
      <c r="B5" s="4" t="inlineStr">
        <is>
          <t xml:space="preserve"> </t>
        </is>
      </c>
      <c r="C5" s="4" t="inlineStr">
        <is>
          <t xml:space="preserve"> </t>
        </is>
      </c>
    </row>
    <row r="6">
      <c r="A6" s="4" t="inlineStr">
        <is>
          <t>Unrealized holding (loss) gain on securities available for sale</t>
        </is>
      </c>
      <c r="B6" s="6" t="n">
        <v>-8779</v>
      </c>
      <c r="C6" s="6" t="n">
        <v>9376</v>
      </c>
    </row>
    <row r="7">
      <c r="A7" s="4" t="inlineStr">
        <is>
          <t>Less: reclassification adjustment for realized gains</t>
        </is>
      </c>
      <c r="B7" s="4" t="inlineStr">
        <is>
          <t xml:space="preserve"> </t>
        </is>
      </c>
      <c r="C7" s="4" t="inlineStr">
        <is>
          <t xml:space="preserve"> </t>
        </is>
      </c>
    </row>
    <row r="8">
      <c r="A8" s="4" t="inlineStr">
        <is>
          <t>Total other comprehensive income (loss), before tax</t>
        </is>
      </c>
      <c r="B8" s="6" t="n">
        <v>-8779</v>
      </c>
      <c r="C8" s="6" t="n">
        <v>9376</v>
      </c>
    </row>
    <row r="9">
      <c r="A9" s="4" t="inlineStr">
        <is>
          <t>Income tax effect</t>
        </is>
      </c>
      <c r="B9" s="6" t="n">
        <v>1844</v>
      </c>
      <c r="C9" s="6" t="n">
        <v>-1969</v>
      </c>
    </row>
    <row r="10">
      <c r="A10" s="4" t="inlineStr">
        <is>
          <t>Net unrealized (loss) gain</t>
        </is>
      </c>
      <c r="B10" s="6" t="n">
        <v>-6935</v>
      </c>
      <c r="C10" s="6" t="n">
        <v>7407</v>
      </c>
    </row>
    <row r="11">
      <c r="A11" s="4" t="inlineStr">
        <is>
          <t>Other comprehensive (loss) income, net of tax</t>
        </is>
      </c>
      <c r="B11" s="6" t="n">
        <v>-6935</v>
      </c>
      <c r="C11" s="6" t="n">
        <v>7407</v>
      </c>
    </row>
    <row r="12">
      <c r="A12" s="4" t="inlineStr">
        <is>
          <t>Comprehensive Income</t>
        </is>
      </c>
      <c r="B12" s="5" t="n">
        <v>3505</v>
      </c>
      <c r="C12" s="5" t="n">
        <v>200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Credit Quality (Activity in Allowance for Loan Losses) (Details) - USD ($)</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5" t="n">
        <v>12461000</v>
      </c>
      <c r="C4" s="5" t="n">
        <v>12449000</v>
      </c>
    </row>
    <row r="5">
      <c r="A5" s="4" t="inlineStr">
        <is>
          <t>Charge-offs</t>
        </is>
      </c>
      <c r="B5" s="6" t="n">
        <v>-11000</v>
      </c>
      <c r="C5" s="6" t="n">
        <v>0</v>
      </c>
    </row>
    <row r="6">
      <c r="A6" s="4" t="inlineStr">
        <is>
          <t>Recoveries</t>
        </is>
      </c>
      <c r="B6" s="6" t="n">
        <v>241000</v>
      </c>
      <c r="C6" s="6" t="n">
        <v>2000</v>
      </c>
    </row>
    <row r="7">
      <c r="A7" s="4" t="inlineStr">
        <is>
          <t>Provisions (credits) on loans</t>
        </is>
      </c>
      <c r="B7" s="6" t="n">
        <v>-525000</v>
      </c>
      <c r="C7" s="6" t="n">
        <v>-178000</v>
      </c>
    </row>
    <row r="8">
      <c r="A8" s="4" t="inlineStr">
        <is>
          <t>Ending balance</t>
        </is>
      </c>
      <c r="B8" s="6" t="n">
        <v>12166000</v>
      </c>
      <c r="C8" s="6" t="n">
        <v>12461000</v>
      </c>
    </row>
    <row r="9">
      <c r="A9" s="4" t="inlineStr">
        <is>
          <t>Commercial Real Estate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6" t="n">
        <v>6108000</v>
      </c>
      <c r="C11" s="6" t="n">
        <v>5113000</v>
      </c>
    </row>
    <row r="12">
      <c r="A12" s="4" t="inlineStr">
        <is>
          <t>Recoveries</t>
        </is>
      </c>
      <c r="B12" s="6" t="n">
        <v>240000</v>
      </c>
      <c r="C12" s="4" t="inlineStr">
        <is>
          <t xml:space="preserve"> </t>
        </is>
      </c>
    </row>
    <row r="13">
      <c r="A13" s="4" t="inlineStr">
        <is>
          <t>Provisions (credits) on loans</t>
        </is>
      </c>
      <c r="B13" s="6" t="n">
        <v>-451000</v>
      </c>
      <c r="C13" s="6" t="n">
        <v>503000</v>
      </c>
    </row>
    <row r="14">
      <c r="A14" s="4" t="inlineStr">
        <is>
          <t>Ending balance</t>
        </is>
      </c>
      <c r="B14" s="6" t="n">
        <v>5897000</v>
      </c>
      <c r="C14" s="6" t="n">
        <v>6108000</v>
      </c>
    </row>
    <row r="15">
      <c r="A15" s="4" t="inlineStr">
        <is>
          <t>Commercial Real Estate [Member] | Construction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Beginning balance</t>
        </is>
      </c>
      <c r="B17" s="6" t="n">
        <v>195000</v>
      </c>
      <c r="C17" s="4" t="inlineStr">
        <is>
          <t xml:space="preserve"> </t>
        </is>
      </c>
    </row>
    <row r="18">
      <c r="A18" s="4" t="inlineStr">
        <is>
          <t>Ending balance</t>
        </is>
      </c>
      <c r="B18" s="6" t="n">
        <v>257000</v>
      </c>
      <c r="C18" s="6" t="n">
        <v>195000</v>
      </c>
    </row>
    <row r="19">
      <c r="A19" s="4" t="inlineStr">
        <is>
          <t>Commercial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Beginning balance</t>
        </is>
      </c>
      <c r="B21" s="6" t="n">
        <v>920000</v>
      </c>
      <c r="C21" s="6" t="n">
        <v>1289000</v>
      </c>
    </row>
    <row r="22">
      <c r="A22" s="4" t="inlineStr">
        <is>
          <t>Provisions (credits) on loans</t>
        </is>
      </c>
      <c r="B22" s="6" t="n">
        <v>-384000</v>
      </c>
      <c r="C22" s="6" t="n">
        <v>-197000</v>
      </c>
    </row>
    <row r="23">
      <c r="A23" s="4" t="inlineStr">
        <is>
          <t>Ending balance</t>
        </is>
      </c>
      <c r="B23" s="6" t="n">
        <v>536000</v>
      </c>
      <c r="C23" s="6" t="n">
        <v>920000</v>
      </c>
    </row>
    <row r="24">
      <c r="A24" s="4" t="inlineStr">
        <is>
          <t>Commercial [Member] | Construction [Member]</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Beginning balance</t>
        </is>
      </c>
      <c r="B26" s="6" t="n">
        <v>195000</v>
      </c>
      <c r="C26" s="6" t="n">
        <v>200000</v>
      </c>
    </row>
    <row r="27">
      <c r="A27" s="4" t="inlineStr">
        <is>
          <t>Provisions (credits) on loans</t>
        </is>
      </c>
      <c r="B27" s="6" t="n">
        <v>62000</v>
      </c>
      <c r="C27" s="6" t="n">
        <v>-82000</v>
      </c>
    </row>
    <row r="28">
      <c r="A28" s="4" t="inlineStr">
        <is>
          <t>Ending balance</t>
        </is>
      </c>
      <c r="B28" s="6" t="n">
        <v>257000</v>
      </c>
      <c r="C28" s="6" t="n">
        <v>195000</v>
      </c>
    </row>
    <row r="29">
      <c r="A29" s="4" t="inlineStr">
        <is>
          <t>Residential Real Estate [Memb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Beginning balance</t>
        </is>
      </c>
      <c r="B31" s="6" t="n">
        <v>5224000</v>
      </c>
      <c r="C31" s="6" t="n">
        <v>4960000</v>
      </c>
    </row>
    <row r="32">
      <c r="A32" s="4" t="inlineStr">
        <is>
          <t>Recoveries</t>
        </is>
      </c>
      <c r="B32" s="4" t="inlineStr">
        <is>
          <t xml:space="preserve"> </t>
        </is>
      </c>
      <c r="C32" s="6" t="n">
        <v>2000</v>
      </c>
    </row>
    <row r="33">
      <c r="A33" s="4" t="inlineStr">
        <is>
          <t>Provisions (credits) on loans</t>
        </is>
      </c>
      <c r="B33" s="6" t="n">
        <v>222000</v>
      </c>
      <c r="C33" s="6" t="n">
        <v>-260000</v>
      </c>
    </row>
    <row r="34">
      <c r="A34" s="4" t="inlineStr">
        <is>
          <t>Ending balance</t>
        </is>
      </c>
      <c r="B34" s="6" t="n">
        <v>5446000</v>
      </c>
      <c r="C34" s="6" t="n">
        <v>5224000</v>
      </c>
    </row>
    <row r="35">
      <c r="A35" s="4" t="inlineStr">
        <is>
          <t>Consumer [Member]</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Beginning balance</t>
        </is>
      </c>
      <c r="B37" s="6" t="n">
        <v>14000</v>
      </c>
      <c r="C37" s="6" t="n">
        <v>13000</v>
      </c>
    </row>
    <row r="38">
      <c r="A38" s="4" t="inlineStr">
        <is>
          <t>Charge-offs</t>
        </is>
      </c>
      <c r="B38" s="6" t="n">
        <v>-11000</v>
      </c>
      <c r="C38" s="4" t="inlineStr">
        <is>
          <t xml:space="preserve"> </t>
        </is>
      </c>
    </row>
    <row r="39">
      <c r="A39" s="4" t="inlineStr">
        <is>
          <t>Recoveries</t>
        </is>
      </c>
      <c r="B39" s="6" t="n">
        <v>1000</v>
      </c>
      <c r="C39" s="4" t="inlineStr">
        <is>
          <t xml:space="preserve"> </t>
        </is>
      </c>
    </row>
    <row r="40">
      <c r="A40" s="4" t="inlineStr">
        <is>
          <t>Provisions (credits) on loans</t>
        </is>
      </c>
      <c r="B40" s="6" t="n">
        <v>26000</v>
      </c>
      <c r="C40" s="6" t="n">
        <v>-18000</v>
      </c>
    </row>
    <row r="41">
      <c r="A41" s="4" t="inlineStr">
        <is>
          <t>Ending balance</t>
        </is>
      </c>
      <c r="B41" s="6" t="n">
        <v>30000</v>
      </c>
      <c r="C41" s="6" t="n">
        <v>14000</v>
      </c>
    </row>
    <row r="42">
      <c r="A42" s="4" t="inlineStr">
        <is>
          <t>Unallocated [Memb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Beginning balance</t>
        </is>
      </c>
      <c r="B44" s="4" t="inlineStr">
        <is>
          <t xml:space="preserve"> </t>
        </is>
      </c>
      <c r="C44" s="6" t="n">
        <v>874000</v>
      </c>
    </row>
    <row r="45">
      <c r="A45" s="4" t="inlineStr">
        <is>
          <t>Provisions (credits) on loans</t>
        </is>
      </c>
      <c r="B45" s="4" t="inlineStr">
        <is>
          <t xml:space="preserve"> </t>
        </is>
      </c>
      <c r="C45" s="6" t="n">
        <v>-124000</v>
      </c>
    </row>
    <row r="46">
      <c r="A46" s="4" t="inlineStr">
        <is>
          <t>Cumulative Effect from Change in Accounting Principle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Beginning balance</t>
        </is>
      </c>
      <c r="B48" s="6" t="n">
        <v>188000</v>
      </c>
      <c r="C48" s="4" t="inlineStr">
        <is>
          <t xml:space="preserve"> </t>
        </is>
      </c>
    </row>
    <row r="49">
      <c r="A49" s="4" t="inlineStr">
        <is>
          <t>Ending balance</t>
        </is>
      </c>
      <c r="B49" s="4" t="inlineStr">
        <is>
          <t xml:space="preserve"> </t>
        </is>
      </c>
      <c r="C49" s="6" t="n">
        <v>188000</v>
      </c>
    </row>
    <row r="50">
      <c r="A50" s="4" t="inlineStr">
        <is>
          <t>Cumulative Effect from Change in Accounting Principle [Member] | Commercial Real Estate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Beginning balance</t>
        </is>
      </c>
      <c r="B52" s="6" t="n">
        <v>492000</v>
      </c>
      <c r="C52" s="4" t="inlineStr">
        <is>
          <t xml:space="preserve"> </t>
        </is>
      </c>
    </row>
    <row r="53">
      <c r="A53" s="4" t="inlineStr">
        <is>
          <t>Ending balance</t>
        </is>
      </c>
      <c r="B53" s="4" t="inlineStr">
        <is>
          <t xml:space="preserve"> </t>
        </is>
      </c>
      <c r="C53" s="6" t="n">
        <v>492000</v>
      </c>
    </row>
    <row r="54">
      <c r="A54" s="4" t="inlineStr">
        <is>
          <t>Cumulative Effect from Change in Accounting Principle [Member] | Commercial [Member]</t>
        </is>
      </c>
      <c r="B54" s="4" t="inlineStr">
        <is>
          <t xml:space="preserve"> </t>
        </is>
      </c>
      <c r="C54" s="4" t="inlineStr">
        <is>
          <t xml:space="preserve"> </t>
        </is>
      </c>
    </row>
    <row r="55">
      <c r="A55" s="3" t="inlineStr">
        <is>
          <t>Financing Receivable, Allowance for Credit Losses [Line Items]</t>
        </is>
      </c>
      <c r="B55" s="4" t="inlineStr">
        <is>
          <t xml:space="preserve"> </t>
        </is>
      </c>
      <c r="C55" s="4" t="inlineStr">
        <is>
          <t xml:space="preserve"> </t>
        </is>
      </c>
    </row>
    <row r="56">
      <c r="A56" s="4" t="inlineStr">
        <is>
          <t>Beginning balance</t>
        </is>
      </c>
      <c r="B56" s="6" t="n">
        <v>-172000</v>
      </c>
      <c r="C56" s="4" t="inlineStr">
        <is>
          <t xml:space="preserve"> </t>
        </is>
      </c>
    </row>
    <row r="57">
      <c r="A57" s="4" t="inlineStr">
        <is>
          <t>Ending balance</t>
        </is>
      </c>
      <c r="B57" s="4" t="inlineStr">
        <is>
          <t xml:space="preserve"> </t>
        </is>
      </c>
      <c r="C57" s="6" t="n">
        <v>-172000</v>
      </c>
    </row>
    <row r="58">
      <c r="A58" s="4" t="inlineStr">
        <is>
          <t>Cumulative Effect from Change in Accounting Principle [Member] | Commercial [Member] | Construction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Beginning balance</t>
        </is>
      </c>
      <c r="B60" s="6" t="n">
        <v>77000</v>
      </c>
      <c r="C60" s="4" t="inlineStr">
        <is>
          <t xml:space="preserve"> </t>
        </is>
      </c>
    </row>
    <row r="61">
      <c r="A61" s="4" t="inlineStr">
        <is>
          <t>Ending balance</t>
        </is>
      </c>
      <c r="B61" s="4" t="inlineStr">
        <is>
          <t xml:space="preserve"> </t>
        </is>
      </c>
      <c r="C61" s="6" t="n">
        <v>77000</v>
      </c>
    </row>
    <row r="62">
      <c r="A62" s="4" t="inlineStr">
        <is>
          <t>Cumulative Effect from Change in Accounting Principle [Member] | Residential Real Estate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Beginning balance</t>
        </is>
      </c>
      <c r="B64" s="6" t="n">
        <v>522000</v>
      </c>
      <c r="C64" s="4" t="inlineStr">
        <is>
          <t xml:space="preserve"> </t>
        </is>
      </c>
    </row>
    <row r="65">
      <c r="A65" s="4" t="inlineStr">
        <is>
          <t>Ending balance</t>
        </is>
      </c>
      <c r="B65" s="4" t="inlineStr">
        <is>
          <t xml:space="preserve"> </t>
        </is>
      </c>
      <c r="C65" s="6" t="n">
        <v>522000</v>
      </c>
    </row>
    <row r="66">
      <c r="A66" s="4" t="inlineStr">
        <is>
          <t>Cumulative Effect from Change in Accounting Principle [Member] | Consumer [Member]</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Beginning balance</t>
        </is>
      </c>
      <c r="B68" s="6" t="n">
        <v>19000</v>
      </c>
      <c r="C68" s="4" t="inlineStr">
        <is>
          <t xml:space="preserve"> </t>
        </is>
      </c>
    </row>
    <row r="69">
      <c r="A69" s="4" t="inlineStr">
        <is>
          <t>Ending balance</t>
        </is>
      </c>
      <c r="B69" s="4" t="inlineStr">
        <is>
          <t xml:space="preserve"> </t>
        </is>
      </c>
      <c r="C69" s="6" t="n">
        <v>19000</v>
      </c>
    </row>
    <row r="70">
      <c r="A70" s="4" t="inlineStr">
        <is>
          <t>Cumulative Effect from Change in Accounting Principle [Member] | Unallocated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Beginning balance</t>
        </is>
      </c>
      <c r="B72" s="5" t="n">
        <v>-750000</v>
      </c>
      <c r="C72" s="4" t="inlineStr">
        <is>
          <t xml:space="preserve"> </t>
        </is>
      </c>
    </row>
    <row r="73">
      <c r="A73" s="4" t="inlineStr">
        <is>
          <t>Ending balance</t>
        </is>
      </c>
      <c r="B73" s="4" t="inlineStr">
        <is>
          <t xml:space="preserve"> </t>
        </is>
      </c>
      <c r="C73" s="5" t="n">
        <v>-75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Credit Quality (Allocation of Allowance for Loan Losses and Related Loan Portfolio) (Details) - USD ($) $ in Thousands</t>
        </is>
      </c>
      <c r="B1" s="2" t="inlineStr">
        <is>
          <t>Dec. 31, 2024</t>
        </is>
      </c>
      <c r="C1" s="2" t="inlineStr">
        <is>
          <t>Dec. 31, 2023</t>
        </is>
      </c>
      <c r="D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Allowance for Loan Losses, Ending Balance</t>
        </is>
      </c>
      <c r="B3" s="5" t="n">
        <v>12166</v>
      </c>
      <c r="C3" s="5" t="n">
        <v>12461</v>
      </c>
      <c r="D3" s="5" t="n">
        <v>12449</v>
      </c>
    </row>
    <row r="4">
      <c r="A4" s="4" t="inlineStr">
        <is>
          <t>Allowance for Loan Losses, Ending balance: collectively evaluated for impairment</t>
        </is>
      </c>
      <c r="B4" s="6" t="n">
        <v>12032</v>
      </c>
      <c r="C4" s="6" t="n">
        <v>12266</v>
      </c>
      <c r="D4" s="4" t="inlineStr">
        <is>
          <t xml:space="preserve"> </t>
        </is>
      </c>
    </row>
    <row r="5">
      <c r="A5" s="4" t="inlineStr">
        <is>
          <t>Total Past Due</t>
        </is>
      </c>
      <c r="B5" s="6" t="n">
        <v>1267734</v>
      </c>
      <c r="C5" s="6" t="n">
        <v>1253517</v>
      </c>
      <c r="D5" s="4" t="inlineStr">
        <is>
          <t xml:space="preserve"> </t>
        </is>
      </c>
    </row>
    <row r="6">
      <c r="A6" s="4" t="inlineStr">
        <is>
          <t>Loans receivable, Ending balance: collectively evaluated for impairment</t>
        </is>
      </c>
      <c r="B6" s="6" t="n">
        <v>1264694</v>
      </c>
      <c r="C6" s="6" t="n">
        <v>1250179</v>
      </c>
      <c r="D6" s="4" t="inlineStr">
        <is>
          <t xml:space="preserve"> </t>
        </is>
      </c>
    </row>
    <row r="7">
      <c r="A7" s="4" t="inlineStr">
        <is>
          <t>Collateral Dependent [Member]</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Allowance for Loan Losses, Ending balance: individually evaluated for impairment</t>
        </is>
      </c>
      <c r="B9" s="6" t="n">
        <v>100</v>
      </c>
      <c r="C9" s="6" t="n">
        <v>174</v>
      </c>
      <c r="D9" s="4" t="inlineStr">
        <is>
          <t xml:space="preserve"> </t>
        </is>
      </c>
    </row>
    <row r="10">
      <c r="A10" s="4" t="inlineStr">
        <is>
          <t>Loans receivable, Ending balance: individually evaluated for impairment</t>
        </is>
      </c>
      <c r="B10" s="6" t="n">
        <v>3006</v>
      </c>
      <c r="C10" s="6" t="n">
        <v>3317</v>
      </c>
      <c r="D10" s="4" t="inlineStr">
        <is>
          <t xml:space="preserve"> </t>
        </is>
      </c>
    </row>
    <row r="11">
      <c r="A11" s="4" t="inlineStr">
        <is>
          <t>Non-Collateral Dependent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Allowance for Loan Losses, Ending balance: individually evaluated for impairment</t>
        </is>
      </c>
      <c r="B13" s="6" t="n">
        <v>34</v>
      </c>
      <c r="C13" s="6" t="n">
        <v>21</v>
      </c>
      <c r="D13" s="4" t="inlineStr">
        <is>
          <t xml:space="preserve"> </t>
        </is>
      </c>
    </row>
    <row r="14">
      <c r="A14" s="4" t="inlineStr">
        <is>
          <t>Loans receivable, Ending balance: individually evaluated for impairment</t>
        </is>
      </c>
      <c r="B14" s="6" t="n">
        <v>34</v>
      </c>
      <c r="C14" s="6" t="n">
        <v>21</v>
      </c>
      <c r="D14" s="4" t="inlineStr">
        <is>
          <t xml:space="preserve"> </t>
        </is>
      </c>
    </row>
    <row r="15">
      <c r="A15" s="4" t="inlineStr">
        <is>
          <t>Commercial Real Estate [Member]</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Allowance for Loan Losses, Ending Balance</t>
        </is>
      </c>
      <c r="B17" s="6" t="n">
        <v>5897</v>
      </c>
      <c r="C17" s="6" t="n">
        <v>6108</v>
      </c>
      <c r="D17" s="6" t="n">
        <v>5113</v>
      </c>
    </row>
    <row r="18">
      <c r="A18" s="4" t="inlineStr">
        <is>
          <t>Allowance for Loan Losses, Ending balance: collectively evaluated for impairment</t>
        </is>
      </c>
      <c r="B18" s="6" t="n">
        <v>5897</v>
      </c>
      <c r="C18" s="6" t="n">
        <v>6108</v>
      </c>
      <c r="D18" s="4" t="inlineStr">
        <is>
          <t xml:space="preserve"> </t>
        </is>
      </c>
    </row>
    <row r="19">
      <c r="A19" s="4" t="inlineStr">
        <is>
          <t>Total Past Due</t>
        </is>
      </c>
      <c r="B19" s="6" t="n">
        <v>536594</v>
      </c>
      <c r="C19" s="6" t="n">
        <v>539034</v>
      </c>
      <c r="D19" s="4" t="inlineStr">
        <is>
          <t xml:space="preserve"> </t>
        </is>
      </c>
    </row>
    <row r="20">
      <c r="A20" s="4" t="inlineStr">
        <is>
          <t>Loans receivable, Ending balance: collectively evaluated for impairment</t>
        </is>
      </c>
      <c r="B20" s="6" t="n">
        <v>535259</v>
      </c>
      <c r="C20" s="6" t="n">
        <v>537731</v>
      </c>
      <c r="D20" s="4" t="inlineStr">
        <is>
          <t xml:space="preserve"> </t>
        </is>
      </c>
    </row>
    <row r="21">
      <c r="A21" s="4" t="inlineStr">
        <is>
          <t>Commercial Real Estate [Member] | Collateral Dependent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Loans receivable, Ending balance: individually evaluated for impairment</t>
        </is>
      </c>
      <c r="B23" s="6" t="n">
        <v>1335</v>
      </c>
      <c r="C23" s="6" t="n">
        <v>1303</v>
      </c>
      <c r="D23" s="4" t="inlineStr">
        <is>
          <t xml:space="preserve"> </t>
        </is>
      </c>
    </row>
    <row r="24">
      <c r="A24" s="4" t="inlineStr">
        <is>
          <t>Commercial Real Estate [Member] | Construction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Allowance for Loan Losses, Ending Balance</t>
        </is>
      </c>
      <c r="B26" s="6" t="n">
        <v>257</v>
      </c>
      <c r="C26" s="6" t="n">
        <v>195</v>
      </c>
      <c r="D26" s="4" t="inlineStr">
        <is>
          <t xml:space="preserve"> </t>
        </is>
      </c>
    </row>
    <row r="27">
      <c r="A27" s="4" t="inlineStr">
        <is>
          <t>Allowance for Loan Losses, Ending balance: collectively evaluated for impairment</t>
        </is>
      </c>
      <c r="B27" s="6" t="n">
        <v>238</v>
      </c>
      <c r="C27" s="6" t="n">
        <v>173</v>
      </c>
      <c r="D27" s="4" t="inlineStr">
        <is>
          <t xml:space="preserve"> </t>
        </is>
      </c>
    </row>
    <row r="28">
      <c r="A28" s="4" t="inlineStr">
        <is>
          <t>Total Past Due</t>
        </is>
      </c>
      <c r="B28" s="6" t="n">
        <v>22556</v>
      </c>
      <c r="C28" s="6" t="n">
        <v>16840</v>
      </c>
      <c r="D28" s="4" t="inlineStr">
        <is>
          <t xml:space="preserve"> </t>
        </is>
      </c>
    </row>
    <row r="29">
      <c r="A29" s="4" t="inlineStr">
        <is>
          <t>Loans receivable, Ending balance: collectively evaluated for impairment</t>
        </is>
      </c>
      <c r="B29" s="6" t="n">
        <v>22263</v>
      </c>
      <c r="C29" s="6" t="n">
        <v>16544</v>
      </c>
      <c r="D29" s="4" t="inlineStr">
        <is>
          <t xml:space="preserve"> </t>
        </is>
      </c>
    </row>
    <row r="30">
      <c r="A30" s="4" t="inlineStr">
        <is>
          <t>Commercial Real Estate [Member] | Construction [Member] | Collateral Dependent [Member]</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Allowance for Loan Losses, Ending balance: individually evaluated for impairment</t>
        </is>
      </c>
      <c r="B32" s="6" t="n">
        <v>19</v>
      </c>
      <c r="C32" s="6" t="n">
        <v>22</v>
      </c>
      <c r="D32" s="4" t="inlineStr">
        <is>
          <t xml:space="preserve"> </t>
        </is>
      </c>
    </row>
    <row r="33">
      <c r="A33" s="4" t="inlineStr">
        <is>
          <t>Loans receivable, Ending balance: individually evaluated for impairment</t>
        </is>
      </c>
      <c r="B33" s="6" t="n">
        <v>293</v>
      </c>
      <c r="C33" s="6" t="n">
        <v>296</v>
      </c>
      <c r="D33" s="4" t="inlineStr">
        <is>
          <t xml:space="preserve"> </t>
        </is>
      </c>
    </row>
    <row r="34">
      <c r="A34" s="4" t="inlineStr">
        <is>
          <t>Commercial [Member]</t>
        </is>
      </c>
      <c r="B34" s="4" t="inlineStr">
        <is>
          <t xml:space="preserve"> </t>
        </is>
      </c>
      <c r="C34" s="4" t="inlineStr">
        <is>
          <t xml:space="preserve"> </t>
        </is>
      </c>
      <c r="D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row>
    <row r="36">
      <c r="A36" s="4" t="inlineStr">
        <is>
          <t>Allowance for Loan Losses, Ending Balance</t>
        </is>
      </c>
      <c r="B36" s="6" t="n">
        <v>536</v>
      </c>
      <c r="C36" s="6" t="n">
        <v>920</v>
      </c>
      <c r="D36" s="6" t="n">
        <v>1289</v>
      </c>
    </row>
    <row r="37">
      <c r="A37" s="4" t="inlineStr">
        <is>
          <t>Allowance for Loan Losses, Ending balance: collectively evaluated for impairment</t>
        </is>
      </c>
      <c r="B37" s="6" t="n">
        <v>502</v>
      </c>
      <c r="C37" s="6" t="n">
        <v>899</v>
      </c>
      <c r="D37" s="4" t="inlineStr">
        <is>
          <t xml:space="preserve"> </t>
        </is>
      </c>
    </row>
    <row r="38">
      <c r="A38" s="4" t="inlineStr">
        <is>
          <t>Total Past Due</t>
        </is>
      </c>
      <c r="B38" s="6" t="n">
        <v>39384</v>
      </c>
      <c r="C38" s="6" t="n">
        <v>33951</v>
      </c>
      <c r="D38" s="4" t="inlineStr">
        <is>
          <t xml:space="preserve"> </t>
        </is>
      </c>
    </row>
    <row r="39">
      <c r="A39" s="4" t="inlineStr">
        <is>
          <t>Loans receivable, Ending balance: collectively evaluated for impairment</t>
        </is>
      </c>
      <c r="B39" s="6" t="n">
        <v>39350</v>
      </c>
      <c r="C39" s="6" t="n">
        <v>33930</v>
      </c>
      <c r="D39" s="4" t="inlineStr">
        <is>
          <t xml:space="preserve"> </t>
        </is>
      </c>
    </row>
    <row r="40">
      <c r="A40" s="4" t="inlineStr">
        <is>
          <t>Commercial [Member] | Non-Collateral Dependent [Member]</t>
        </is>
      </c>
      <c r="B40" s="4" t="inlineStr">
        <is>
          <t xml:space="preserve"> </t>
        </is>
      </c>
      <c r="C40" s="4" t="inlineStr">
        <is>
          <t xml:space="preserve"> </t>
        </is>
      </c>
      <c r="D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row>
    <row r="42">
      <c r="A42" s="4" t="inlineStr">
        <is>
          <t>Allowance for Loan Losses, Ending balance: individually evaluated for impairment</t>
        </is>
      </c>
      <c r="B42" s="6" t="n">
        <v>34</v>
      </c>
      <c r="C42" s="6" t="n">
        <v>21</v>
      </c>
      <c r="D42" s="4" t="inlineStr">
        <is>
          <t xml:space="preserve"> </t>
        </is>
      </c>
    </row>
    <row r="43">
      <c r="A43" s="4" t="inlineStr">
        <is>
          <t>Loans receivable, Ending balance: individually evaluated for impairment</t>
        </is>
      </c>
      <c r="B43" s="6" t="n">
        <v>34</v>
      </c>
      <c r="C43" s="6" t="n">
        <v>21</v>
      </c>
      <c r="D43" s="4" t="inlineStr">
        <is>
          <t xml:space="preserve"> </t>
        </is>
      </c>
    </row>
    <row r="44">
      <c r="A44" s="4" t="inlineStr">
        <is>
          <t>Commercial [Member] | Construction [Member]</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Allowance for Loan Losses, Ending Balance</t>
        </is>
      </c>
      <c r="B46" s="6" t="n">
        <v>257</v>
      </c>
      <c r="C46" s="6" t="n">
        <v>195</v>
      </c>
      <c r="D46" s="6" t="n">
        <v>200</v>
      </c>
    </row>
    <row r="47">
      <c r="A47" s="4" t="inlineStr">
        <is>
          <t>Total Past Due</t>
        </is>
      </c>
      <c r="B47" s="6" t="n">
        <v>22556</v>
      </c>
      <c r="C47" s="6" t="n">
        <v>16840</v>
      </c>
      <c r="D47" s="4" t="inlineStr">
        <is>
          <t xml:space="preserve"> </t>
        </is>
      </c>
    </row>
    <row r="48">
      <c r="A48" s="4" t="inlineStr">
        <is>
          <t>Residential Real Estate [Member]</t>
        </is>
      </c>
      <c r="B48" s="4" t="inlineStr">
        <is>
          <t xml:space="preserve"> </t>
        </is>
      </c>
      <c r="C48" s="4" t="inlineStr">
        <is>
          <t xml:space="preserve"> </t>
        </is>
      </c>
      <c r="D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row>
    <row r="50">
      <c r="A50" s="4" t="inlineStr">
        <is>
          <t>Allowance for Loan Losses, Ending Balance</t>
        </is>
      </c>
      <c r="B50" s="6" t="n">
        <v>5446</v>
      </c>
      <c r="C50" s="6" t="n">
        <v>5224</v>
      </c>
      <c r="D50" s="6" t="n">
        <v>4960</v>
      </c>
    </row>
    <row r="51">
      <c r="A51" s="4" t="inlineStr">
        <is>
          <t>Allowance for Loan Losses, Ending balance: collectively evaluated for impairment</t>
        </is>
      </c>
      <c r="B51" s="6" t="n">
        <v>5365</v>
      </c>
      <c r="C51" s="6" t="n">
        <v>5072</v>
      </c>
      <c r="D51" s="4" t="inlineStr">
        <is>
          <t xml:space="preserve"> </t>
        </is>
      </c>
    </row>
    <row r="52">
      <c r="A52" s="4" t="inlineStr">
        <is>
          <t>Total Past Due</t>
        </is>
      </c>
      <c r="B52" s="6" t="n">
        <v>668725</v>
      </c>
      <c r="C52" s="6" t="n">
        <v>663127</v>
      </c>
      <c r="D52" s="4" t="inlineStr">
        <is>
          <t xml:space="preserve"> </t>
        </is>
      </c>
    </row>
    <row r="53">
      <c r="A53" s="4" t="inlineStr">
        <is>
          <t>Loans receivable, Ending balance: collectively evaluated for impairment</t>
        </is>
      </c>
      <c r="B53" s="6" t="n">
        <v>667347</v>
      </c>
      <c r="C53" s="6" t="n">
        <v>661409</v>
      </c>
      <c r="D53" s="4" t="inlineStr">
        <is>
          <t xml:space="preserve"> </t>
        </is>
      </c>
    </row>
    <row r="54">
      <c r="A54" s="4" t="inlineStr">
        <is>
          <t>Residential Real Estate [Member] | Collateral Dependent [Member]</t>
        </is>
      </c>
      <c r="B54" s="4" t="inlineStr">
        <is>
          <t xml:space="preserve"> </t>
        </is>
      </c>
      <c r="C54" s="4" t="inlineStr">
        <is>
          <t xml:space="preserve"> </t>
        </is>
      </c>
      <c r="D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row>
    <row r="56">
      <c r="A56" s="4" t="inlineStr">
        <is>
          <t>Allowance for Loan Losses, Ending balance: individually evaluated for impairment</t>
        </is>
      </c>
      <c r="B56" s="6" t="n">
        <v>81</v>
      </c>
      <c r="C56" s="6" t="n">
        <v>152</v>
      </c>
      <c r="D56" s="4" t="inlineStr">
        <is>
          <t xml:space="preserve"> </t>
        </is>
      </c>
    </row>
    <row r="57">
      <c r="A57" s="4" t="inlineStr">
        <is>
          <t>Loans receivable, Ending balance: individually evaluated for impairment</t>
        </is>
      </c>
      <c r="B57" s="6" t="n">
        <v>1378</v>
      </c>
      <c r="C57" s="6" t="n">
        <v>1718</v>
      </c>
      <c r="D57" s="4" t="inlineStr">
        <is>
          <t xml:space="preserve"> </t>
        </is>
      </c>
    </row>
    <row r="58">
      <c r="A58" s="4" t="inlineStr">
        <is>
          <t>Consumer [Member]</t>
        </is>
      </c>
      <c r="B58" s="4" t="inlineStr">
        <is>
          <t xml:space="preserve"> </t>
        </is>
      </c>
      <c r="C58" s="4" t="inlineStr">
        <is>
          <t xml:space="preserve"> </t>
        </is>
      </c>
      <c r="D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row>
    <row r="60">
      <c r="A60" s="4" t="inlineStr">
        <is>
          <t>Allowance for Loan Losses, Ending Balance</t>
        </is>
      </c>
      <c r="B60" s="6" t="n">
        <v>30</v>
      </c>
      <c r="C60" s="6" t="n">
        <v>14</v>
      </c>
      <c r="D60" s="6" t="n">
        <v>13</v>
      </c>
    </row>
    <row r="61">
      <c r="A61" s="4" t="inlineStr">
        <is>
          <t>Allowance for Loan Losses, Ending balance: collectively evaluated for impairment</t>
        </is>
      </c>
      <c r="B61" s="6" t="n">
        <v>30</v>
      </c>
      <c r="C61" s="6" t="n">
        <v>14</v>
      </c>
      <c r="D61" s="4" t="inlineStr">
        <is>
          <t xml:space="preserve"> </t>
        </is>
      </c>
    </row>
    <row r="62">
      <c r="A62" s="4" t="inlineStr">
        <is>
          <t>Total Past Due</t>
        </is>
      </c>
      <c r="B62" s="6" t="n">
        <v>475</v>
      </c>
      <c r="C62" s="6" t="n">
        <v>565</v>
      </c>
      <c r="D62" s="4" t="inlineStr">
        <is>
          <t xml:space="preserve"> </t>
        </is>
      </c>
    </row>
    <row r="63">
      <c r="A63" s="4" t="inlineStr">
        <is>
          <t>Loans receivable, Ending balance: collectively evaluated for impairment</t>
        </is>
      </c>
      <c r="B63" s="5" t="n">
        <v>475</v>
      </c>
      <c r="C63" s="5" t="n">
        <v>565</v>
      </c>
      <c r="D63" s="4" t="inlineStr">
        <is>
          <t xml:space="preserve"> </t>
        </is>
      </c>
    </row>
    <row r="64">
      <c r="A64" s="4" t="inlineStr">
        <is>
          <t>Unallocated [Member]</t>
        </is>
      </c>
      <c r="B64" s="4" t="inlineStr">
        <is>
          <t xml:space="preserve"> </t>
        </is>
      </c>
      <c r="C64" s="4" t="inlineStr">
        <is>
          <t xml:space="preserve"> </t>
        </is>
      </c>
      <c r="D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row>
    <row r="66">
      <c r="A66" s="4" t="inlineStr">
        <is>
          <t>Allowance for Loan Losses, Ending Balance</t>
        </is>
      </c>
      <c r="B66" s="4" t="inlineStr">
        <is>
          <t xml:space="preserve"> </t>
        </is>
      </c>
      <c r="C66" s="4" t="inlineStr">
        <is>
          <t xml:space="preserve"> </t>
        </is>
      </c>
      <c r="D66" s="5" t="n">
        <v>8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Credit Quality (Schedule of Impaired Loans) (Details)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Recorded Investment, With no related allowance recorded</t>
        </is>
      </c>
      <c r="B3" s="5" t="n">
        <v>2300</v>
      </c>
      <c r="C3" s="4" t="inlineStr">
        <is>
          <t xml:space="preserve"> </t>
        </is>
      </c>
    </row>
    <row r="4">
      <c r="A4" s="4" t="inlineStr">
        <is>
          <t>Recorded Investment, With an allowance recorded</t>
        </is>
      </c>
      <c r="B4" s="6" t="n">
        <v>691</v>
      </c>
      <c r="C4" s="4" t="inlineStr">
        <is>
          <t xml:space="preserve"> </t>
        </is>
      </c>
    </row>
    <row r="5">
      <c r="A5" s="4" t="inlineStr">
        <is>
          <t>Total Recorded Investment</t>
        </is>
      </c>
      <c r="B5" s="6" t="n">
        <v>3040</v>
      </c>
      <c r="C5" s="5" t="n">
        <v>3338</v>
      </c>
    </row>
    <row r="6">
      <c r="A6" s="4" t="inlineStr">
        <is>
          <t>Total Unpaid Principal Balance</t>
        </is>
      </c>
      <c r="B6" s="6" t="n">
        <v>3044</v>
      </c>
      <c r="C6" s="6" t="n">
        <v>3582</v>
      </c>
    </row>
    <row r="7">
      <c r="A7" s="4" t="inlineStr">
        <is>
          <t>Related Allowance For Credit Losses</t>
        </is>
      </c>
      <c r="B7" s="6" t="n">
        <v>134</v>
      </c>
      <c r="C7" s="6" t="n">
        <v>195</v>
      </c>
    </row>
    <row r="8">
      <c r="A8" s="4" t="inlineStr">
        <is>
          <t>Commercial Real Estate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Recorded Investment, With no related allowance recorded</t>
        </is>
      </c>
      <c r="B10" s="6" t="n">
        <v>1335</v>
      </c>
      <c r="C10" s="6" t="n">
        <v>1303</v>
      </c>
    </row>
    <row r="11">
      <c r="A11" s="4" t="inlineStr">
        <is>
          <t>Total Recorded Investment</t>
        </is>
      </c>
      <c r="B11" s="6" t="n">
        <v>1335</v>
      </c>
      <c r="C11" s="6" t="n">
        <v>1303</v>
      </c>
    </row>
    <row r="12">
      <c r="A12" s="4" t="inlineStr">
        <is>
          <t>Unpaid Principal Balance, With no related allowance recorded</t>
        </is>
      </c>
      <c r="B12" s="6" t="n">
        <v>1335</v>
      </c>
      <c r="C12" s="6" t="n">
        <v>1543</v>
      </c>
    </row>
    <row r="13">
      <c r="A13" s="4" t="inlineStr">
        <is>
          <t>Total Unpaid Principal Balance</t>
        </is>
      </c>
      <c r="B13" s="6" t="n">
        <v>1335</v>
      </c>
      <c r="C13" s="6" t="n">
        <v>1543</v>
      </c>
    </row>
    <row r="14">
      <c r="A14" s="4" t="inlineStr">
        <is>
          <t>Commercial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Recorded Investment, With an allowance recorded</t>
        </is>
      </c>
      <c r="B16" s="6" t="n">
        <v>34</v>
      </c>
      <c r="C16" s="6" t="n">
        <v>21</v>
      </c>
    </row>
    <row r="17">
      <c r="A17" s="4" t="inlineStr">
        <is>
          <t>Total Recorded Investment</t>
        </is>
      </c>
      <c r="B17" s="6" t="n">
        <v>34</v>
      </c>
      <c r="C17" s="6" t="n">
        <v>21</v>
      </c>
    </row>
    <row r="18">
      <c r="A18" s="4" t="inlineStr">
        <is>
          <t>Unpaid Principal Balance, With an allowance recorded</t>
        </is>
      </c>
      <c r="B18" s="6" t="n">
        <v>34</v>
      </c>
      <c r="C18" s="6" t="n">
        <v>21</v>
      </c>
    </row>
    <row r="19">
      <c r="A19" s="4" t="inlineStr">
        <is>
          <t>Total Unpaid Principal Balance</t>
        </is>
      </c>
      <c r="B19" s="6" t="n">
        <v>34</v>
      </c>
      <c r="C19" s="6" t="n">
        <v>21</v>
      </c>
    </row>
    <row r="20">
      <c r="A20" s="4" t="inlineStr">
        <is>
          <t>Related Allowance For Credit Losses</t>
        </is>
      </c>
      <c r="B20" s="6" t="n">
        <v>34</v>
      </c>
      <c r="C20" s="6" t="n">
        <v>21</v>
      </c>
    </row>
    <row r="21">
      <c r="A21" s="4" t="inlineStr">
        <is>
          <t>Residential Real Estate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Recorded Investment, With no related allowance recorded</t>
        </is>
      </c>
      <c r="B23" s="6" t="n">
        <v>959</v>
      </c>
      <c r="C23" s="6" t="n">
        <v>1202</v>
      </c>
    </row>
    <row r="24">
      <c r="A24" s="4" t="inlineStr">
        <is>
          <t>Recorded Investment, With an allowance recorded</t>
        </is>
      </c>
      <c r="B24" s="6" t="n">
        <v>419</v>
      </c>
      <c r="C24" s="6" t="n">
        <v>516</v>
      </c>
    </row>
    <row r="25">
      <c r="A25" s="4" t="inlineStr">
        <is>
          <t>Total Recorded Investment</t>
        </is>
      </c>
      <c r="B25" s="6" t="n">
        <v>1378</v>
      </c>
      <c r="C25" s="6" t="n">
        <v>1718</v>
      </c>
    </row>
    <row r="26">
      <c r="A26" s="4" t="inlineStr">
        <is>
          <t>Unpaid Principal Balance, With no related allowance recorded</t>
        </is>
      </c>
      <c r="B26" s="6" t="n">
        <v>963</v>
      </c>
      <c r="C26" s="6" t="n">
        <v>1206</v>
      </c>
    </row>
    <row r="27">
      <c r="A27" s="4" t="inlineStr">
        <is>
          <t>Unpaid Principal Balance, With an allowance recorded</t>
        </is>
      </c>
      <c r="B27" s="6" t="n">
        <v>419</v>
      </c>
      <c r="C27" s="6" t="n">
        <v>516</v>
      </c>
    </row>
    <row r="28">
      <c r="A28" s="4" t="inlineStr">
        <is>
          <t>Total Unpaid Principal Balance</t>
        </is>
      </c>
      <c r="B28" s="6" t="n">
        <v>1382</v>
      </c>
      <c r="C28" s="6" t="n">
        <v>1722</v>
      </c>
    </row>
    <row r="29">
      <c r="A29" s="4" t="inlineStr">
        <is>
          <t>Related Allowance For Credit Losses</t>
        </is>
      </c>
      <c r="B29" s="6" t="n">
        <v>81</v>
      </c>
      <c r="C29" s="6" t="n">
        <v>152</v>
      </c>
    </row>
    <row r="30">
      <c r="A30" s="4" t="inlineStr">
        <is>
          <t>Construction [Member] | Commercial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Recorded Investment, With no related allowance recorded</t>
        </is>
      </c>
      <c r="B32" s="6" t="n">
        <v>55</v>
      </c>
      <c r="C32" s="6" t="n">
        <v>55</v>
      </c>
    </row>
    <row r="33">
      <c r="A33" s="4" t="inlineStr">
        <is>
          <t>Recorded Investment, With an allowance recorded</t>
        </is>
      </c>
      <c r="B33" s="6" t="n">
        <v>238</v>
      </c>
      <c r="C33" s="6" t="n">
        <v>241</v>
      </c>
    </row>
    <row r="34">
      <c r="A34" s="4" t="inlineStr">
        <is>
          <t>Total Recorded Investment</t>
        </is>
      </c>
      <c r="B34" s="6" t="n">
        <v>293</v>
      </c>
      <c r="C34" s="6" t="n">
        <v>296</v>
      </c>
    </row>
    <row r="35">
      <c r="A35" s="4" t="inlineStr">
        <is>
          <t>Unpaid Principal Balance, With no related allowance recorded</t>
        </is>
      </c>
      <c r="B35" s="6" t="n">
        <v>55</v>
      </c>
      <c r="C35" s="6" t="n">
        <v>55</v>
      </c>
    </row>
    <row r="36">
      <c r="A36" s="4" t="inlineStr">
        <is>
          <t>Unpaid Principal Balance, With an allowance recorded</t>
        </is>
      </c>
      <c r="B36" s="6" t="n">
        <v>238</v>
      </c>
      <c r="C36" s="6" t="n">
        <v>241</v>
      </c>
    </row>
    <row r="37">
      <c r="A37" s="4" t="inlineStr">
        <is>
          <t>Total Unpaid Principal Balance</t>
        </is>
      </c>
      <c r="B37" s="6" t="n">
        <v>293</v>
      </c>
      <c r="C37" s="6" t="n">
        <v>296</v>
      </c>
    </row>
    <row r="38">
      <c r="A38" s="4" t="inlineStr">
        <is>
          <t>Related Allowance For Credit Losses</t>
        </is>
      </c>
      <c r="B38" s="5" t="n">
        <v>19</v>
      </c>
      <c r="C38" s="5"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Credit Quality (Schedule of Loan Portfolio by Origination Year) (Details)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Total Loans, Current Fiscal Year</t>
        </is>
      </c>
      <c r="B3" s="5" t="n">
        <v>142219</v>
      </c>
      <c r="C3" s="5" t="n">
        <v>142276</v>
      </c>
    </row>
    <row r="4">
      <c r="A4" s="4" t="inlineStr">
        <is>
          <t>Total Loans, Fiscal Year Before Latest Fiscal Year</t>
        </is>
      </c>
      <c r="B4" s="6" t="n">
        <v>130065</v>
      </c>
      <c r="C4" s="6" t="n">
        <v>269849</v>
      </c>
    </row>
    <row r="5">
      <c r="A5" s="4" t="inlineStr">
        <is>
          <t>Total Loans, Two Years Before Latest Fiscal Year</t>
        </is>
      </c>
      <c r="B5" s="6" t="n">
        <v>244540</v>
      </c>
      <c r="C5" s="6" t="n">
        <v>223923</v>
      </c>
    </row>
    <row r="6">
      <c r="A6" s="4" t="inlineStr">
        <is>
          <t>Total Loans, Three Years Before Latest Fiscal Year</t>
        </is>
      </c>
      <c r="B6" s="6" t="n">
        <v>198460</v>
      </c>
      <c r="C6" s="6" t="n">
        <v>209777</v>
      </c>
    </row>
    <row r="7">
      <c r="A7" s="4" t="inlineStr">
        <is>
          <t>Total Loans, Four Years Before Latest Fiscal Year</t>
        </is>
      </c>
      <c r="B7" s="6" t="n">
        <v>188308</v>
      </c>
      <c r="C7" s="6" t="n">
        <v>78905</v>
      </c>
    </row>
    <row r="8">
      <c r="A8" s="4" t="inlineStr">
        <is>
          <t>Prior</t>
        </is>
      </c>
      <c r="B8" s="6" t="n">
        <v>323031</v>
      </c>
      <c r="C8" s="6" t="n">
        <v>292373</v>
      </c>
    </row>
    <row r="9">
      <c r="A9" s="4" t="inlineStr">
        <is>
          <t>Revolving</t>
        </is>
      </c>
      <c r="B9" s="6" t="n">
        <v>41111</v>
      </c>
      <c r="C9" s="6" t="n">
        <v>36414</v>
      </c>
    </row>
    <row r="10">
      <c r="A10" s="4" t="inlineStr">
        <is>
          <t>Receivable, Gross</t>
        </is>
      </c>
      <c r="B10" s="6" t="n">
        <v>1267734</v>
      </c>
      <c r="C10" s="6" t="n">
        <v>1253517</v>
      </c>
    </row>
    <row r="11">
      <c r="A11" s="4" t="inlineStr">
        <is>
          <t>Commercial Real Estate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 Current Fiscal Year</t>
        </is>
      </c>
      <c r="B13" s="6" t="n">
        <v>52579</v>
      </c>
      <c r="C13" s="6" t="n">
        <v>62467</v>
      </c>
    </row>
    <row r="14">
      <c r="A14" s="4" t="inlineStr">
        <is>
          <t>Total Loans, Fiscal Year Before Latest Fiscal Year</t>
        </is>
      </c>
      <c r="B14" s="6" t="n">
        <v>59016</v>
      </c>
      <c r="C14" s="6" t="n">
        <v>160257</v>
      </c>
    </row>
    <row r="15">
      <c r="A15" s="4" t="inlineStr">
        <is>
          <t>Total Loans, Two Years Before Latest Fiscal Year</t>
        </is>
      </c>
      <c r="B15" s="6" t="n">
        <v>145905</v>
      </c>
      <c r="C15" s="6" t="n">
        <v>58094</v>
      </c>
    </row>
    <row r="16">
      <c r="A16" s="4" t="inlineStr">
        <is>
          <t>Total Loans, Three Years Before Latest Fiscal Year</t>
        </is>
      </c>
      <c r="B16" s="6" t="n">
        <v>48556</v>
      </c>
      <c r="C16" s="6" t="n">
        <v>64146</v>
      </c>
    </row>
    <row r="17">
      <c r="A17" s="4" t="inlineStr">
        <is>
          <t>Total Loans, Four Years Before Latest Fiscal Year</t>
        </is>
      </c>
      <c r="B17" s="6" t="n">
        <v>57430</v>
      </c>
      <c r="C17" s="6" t="n">
        <v>26835</v>
      </c>
    </row>
    <row r="18">
      <c r="A18" s="4" t="inlineStr">
        <is>
          <t>Prior</t>
        </is>
      </c>
      <c r="B18" s="6" t="n">
        <v>166188</v>
      </c>
      <c r="C18" s="6" t="n">
        <v>159141</v>
      </c>
    </row>
    <row r="19">
      <c r="A19" s="4" t="inlineStr">
        <is>
          <t>Revolving</t>
        </is>
      </c>
      <c r="B19" s="6" t="n">
        <v>6920</v>
      </c>
      <c r="C19" s="6" t="n">
        <v>8094</v>
      </c>
    </row>
    <row r="20">
      <c r="A20" s="4" t="inlineStr">
        <is>
          <t>Receivable, Gross</t>
        </is>
      </c>
      <c r="B20" s="6" t="n">
        <v>536594</v>
      </c>
      <c r="C20" s="6" t="n">
        <v>539034</v>
      </c>
    </row>
    <row r="21">
      <c r="A21" s="4" t="inlineStr">
        <is>
          <t>Commercial Real Estate [Member] | Pass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Total Loans, Current Fiscal Year</t>
        </is>
      </c>
      <c r="B23" s="6" t="n">
        <v>52579</v>
      </c>
      <c r="C23" s="6" t="n">
        <v>62467</v>
      </c>
    </row>
    <row r="24">
      <c r="A24" s="4" t="inlineStr">
        <is>
          <t>Total Loans, Fiscal Year Before Latest Fiscal Year</t>
        </is>
      </c>
      <c r="B24" s="6" t="n">
        <v>59016</v>
      </c>
      <c r="C24" s="6" t="n">
        <v>160257</v>
      </c>
    </row>
    <row r="25">
      <c r="A25" s="4" t="inlineStr">
        <is>
          <t>Total Loans, Two Years Before Latest Fiscal Year</t>
        </is>
      </c>
      <c r="B25" s="6" t="n">
        <v>145905</v>
      </c>
      <c r="C25" s="6" t="n">
        <v>58094</v>
      </c>
    </row>
    <row r="26">
      <c r="A26" s="4" t="inlineStr">
        <is>
          <t>Total Loans, Three Years Before Latest Fiscal Year</t>
        </is>
      </c>
      <c r="B26" s="6" t="n">
        <v>48420</v>
      </c>
      <c r="C26" s="6" t="n">
        <v>64146</v>
      </c>
    </row>
    <row r="27">
      <c r="A27" s="4" t="inlineStr">
        <is>
          <t>Total Loans, Four Years Before Latest Fiscal Year</t>
        </is>
      </c>
      <c r="B27" s="6" t="n">
        <v>57430</v>
      </c>
      <c r="C27" s="6" t="n">
        <v>26835</v>
      </c>
    </row>
    <row r="28">
      <c r="A28" s="4" t="inlineStr">
        <is>
          <t>Prior</t>
        </is>
      </c>
      <c r="B28" s="6" t="n">
        <v>164989</v>
      </c>
      <c r="C28" s="6" t="n">
        <v>157888</v>
      </c>
    </row>
    <row r="29">
      <c r="A29" s="4" t="inlineStr">
        <is>
          <t>Revolving</t>
        </is>
      </c>
      <c r="B29" s="6" t="n">
        <v>6920</v>
      </c>
      <c r="C29" s="6" t="n">
        <v>8094</v>
      </c>
    </row>
    <row r="30">
      <c r="A30" s="4" t="inlineStr">
        <is>
          <t>Receivable, Gross</t>
        </is>
      </c>
      <c r="B30" s="6" t="n">
        <v>535259</v>
      </c>
      <c r="C30" s="6" t="n">
        <v>537781</v>
      </c>
    </row>
    <row r="31">
      <c r="A31" s="4" t="inlineStr">
        <is>
          <t>Commercial Real Estate [Member] | Special Mention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 Three Years Before Latest Fiscal Year</t>
        </is>
      </c>
      <c r="B33" s="6" t="n">
        <v>136</v>
      </c>
      <c r="C33" s="4" t="inlineStr">
        <is>
          <t xml:space="preserve"> </t>
        </is>
      </c>
    </row>
    <row r="34">
      <c r="A34" s="4" t="inlineStr">
        <is>
          <t>Receivable, Gross</t>
        </is>
      </c>
      <c r="B34" s="6" t="n">
        <v>136</v>
      </c>
      <c r="C34" s="4" t="inlineStr">
        <is>
          <t xml:space="preserve"> </t>
        </is>
      </c>
    </row>
    <row r="35">
      <c r="A35" s="4" t="inlineStr">
        <is>
          <t>Commercial Real Estate [Member] | Substandard [Member]</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Prior</t>
        </is>
      </c>
      <c r="B37" s="6" t="n">
        <v>1199</v>
      </c>
      <c r="C37" s="6" t="n">
        <v>1253</v>
      </c>
    </row>
    <row r="38">
      <c r="A38" s="4" t="inlineStr">
        <is>
          <t>Receivable, Gross</t>
        </is>
      </c>
      <c r="B38" s="6" t="n">
        <v>1199</v>
      </c>
      <c r="C38" s="6" t="n">
        <v>1253</v>
      </c>
    </row>
    <row r="39">
      <c r="A39" s="4" t="inlineStr">
        <is>
          <t>Commercial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Total Loans, Current Fiscal Year</t>
        </is>
      </c>
      <c r="B41" s="6" t="n">
        <v>7589</v>
      </c>
      <c r="C41" s="6" t="n">
        <v>2236</v>
      </c>
    </row>
    <row r="42">
      <c r="A42" s="4" t="inlineStr">
        <is>
          <t>Total Loans, Fiscal Year Before Latest Fiscal Year</t>
        </is>
      </c>
      <c r="B42" s="6" t="n">
        <v>1501</v>
      </c>
      <c r="C42" s="6" t="n">
        <v>4851</v>
      </c>
    </row>
    <row r="43">
      <c r="A43" s="4" t="inlineStr">
        <is>
          <t>Total Loans, Two Years Before Latest Fiscal Year</t>
        </is>
      </c>
      <c r="B43" s="6" t="n">
        <v>3662</v>
      </c>
      <c r="C43" s="6" t="n">
        <v>2260</v>
      </c>
    </row>
    <row r="44">
      <c r="A44" s="4" t="inlineStr">
        <is>
          <t>Total Loans, Three Years Before Latest Fiscal Year</t>
        </is>
      </c>
      <c r="B44" s="6" t="n">
        <v>960</v>
      </c>
      <c r="C44" s="6" t="n">
        <v>3312</v>
      </c>
    </row>
    <row r="45">
      <c r="A45" s="4" t="inlineStr">
        <is>
          <t>Total Loans, Four Years Before Latest Fiscal Year</t>
        </is>
      </c>
      <c r="B45" s="6" t="n">
        <v>2652</v>
      </c>
      <c r="C45" s="6" t="n">
        <v>5409</v>
      </c>
    </row>
    <row r="46">
      <c r="A46" s="4" t="inlineStr">
        <is>
          <t>Prior</t>
        </is>
      </c>
      <c r="B46" s="6" t="n">
        <v>11526</v>
      </c>
      <c r="C46" s="6" t="n">
        <v>9311</v>
      </c>
    </row>
    <row r="47">
      <c r="A47" s="4" t="inlineStr">
        <is>
          <t>Revolving</t>
        </is>
      </c>
      <c r="B47" s="6" t="n">
        <v>11494</v>
      </c>
      <c r="C47" s="6" t="n">
        <v>6572</v>
      </c>
    </row>
    <row r="48">
      <c r="A48" s="4" t="inlineStr">
        <is>
          <t>Receivable, Gross</t>
        </is>
      </c>
      <c r="B48" s="6" t="n">
        <v>39384</v>
      </c>
      <c r="C48" s="6" t="n">
        <v>33951</v>
      </c>
    </row>
    <row r="49">
      <c r="A49" s="4" t="inlineStr">
        <is>
          <t>Commercial [Member] | Pass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 Current Fiscal Year</t>
        </is>
      </c>
      <c r="B51" s="6" t="n">
        <v>7407</v>
      </c>
      <c r="C51" s="6" t="n">
        <v>2236</v>
      </c>
    </row>
    <row r="52">
      <c r="A52" s="4" t="inlineStr">
        <is>
          <t>Total Loans, Fiscal Year Before Latest Fiscal Year</t>
        </is>
      </c>
      <c r="B52" s="6" t="n">
        <v>1501</v>
      </c>
      <c r="C52" s="6" t="n">
        <v>4851</v>
      </c>
    </row>
    <row r="53">
      <c r="A53" s="4" t="inlineStr">
        <is>
          <t>Total Loans, Two Years Before Latest Fiscal Year</t>
        </is>
      </c>
      <c r="B53" s="6" t="n">
        <v>3290</v>
      </c>
      <c r="C53" s="6" t="n">
        <v>2260</v>
      </c>
    </row>
    <row r="54">
      <c r="A54" s="4" t="inlineStr">
        <is>
          <t>Total Loans, Three Years Before Latest Fiscal Year</t>
        </is>
      </c>
      <c r="B54" s="6" t="n">
        <v>606</v>
      </c>
      <c r="C54" s="6" t="n">
        <v>3312</v>
      </c>
    </row>
    <row r="55">
      <c r="A55" s="4" t="inlineStr">
        <is>
          <t>Total Loans, Four Years Before Latest Fiscal Year</t>
        </is>
      </c>
      <c r="B55" s="6" t="n">
        <v>2534</v>
      </c>
      <c r="C55" s="6" t="n">
        <v>5388</v>
      </c>
    </row>
    <row r="56">
      <c r="A56" s="4" t="inlineStr">
        <is>
          <t>Prior</t>
        </is>
      </c>
      <c r="B56" s="6" t="n">
        <v>11507</v>
      </c>
      <c r="C56" s="6" t="n">
        <v>9311</v>
      </c>
    </row>
    <row r="57">
      <c r="A57" s="4" t="inlineStr">
        <is>
          <t>Revolving</t>
        </is>
      </c>
      <c r="B57" s="6" t="n">
        <v>9309</v>
      </c>
      <c r="C57" s="6" t="n">
        <v>6572</v>
      </c>
    </row>
    <row r="58">
      <c r="A58" s="4" t="inlineStr">
        <is>
          <t>Receivable, Gross</t>
        </is>
      </c>
      <c r="B58" s="6" t="n">
        <v>36154</v>
      </c>
      <c r="C58" s="6" t="n">
        <v>33930</v>
      </c>
    </row>
    <row r="59">
      <c r="A59" s="4" t="inlineStr">
        <is>
          <t>Commercial [Member] | Special Mention [Member]</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Total Loans, Current Fiscal Year</t>
        </is>
      </c>
      <c r="B61" s="6" t="n">
        <v>182</v>
      </c>
      <c r="C61" s="4" t="inlineStr">
        <is>
          <t xml:space="preserve"> </t>
        </is>
      </c>
    </row>
    <row r="62">
      <c r="A62" s="4" t="inlineStr">
        <is>
          <t>Total Loans, Two Years Before Latest Fiscal Year</t>
        </is>
      </c>
      <c r="B62" s="6" t="n">
        <v>372</v>
      </c>
      <c r="C62" s="4" t="inlineStr">
        <is>
          <t xml:space="preserve"> </t>
        </is>
      </c>
    </row>
    <row r="63">
      <c r="A63" s="4" t="inlineStr">
        <is>
          <t>Total Loans, Three Years Before Latest Fiscal Year</t>
        </is>
      </c>
      <c r="B63" s="6" t="n">
        <v>354</v>
      </c>
      <c r="C63" s="4" t="inlineStr">
        <is>
          <t xml:space="preserve"> </t>
        </is>
      </c>
    </row>
    <row r="64">
      <c r="A64" s="4" t="inlineStr">
        <is>
          <t>Total Loans, Four Years Before Latest Fiscal Year</t>
        </is>
      </c>
      <c r="B64" s="6" t="n">
        <v>118</v>
      </c>
      <c r="C64" s="6" t="n">
        <v>21</v>
      </c>
    </row>
    <row r="65">
      <c r="A65" s="4" t="inlineStr">
        <is>
          <t>Prior</t>
        </is>
      </c>
      <c r="B65" s="6" t="n">
        <v>19</v>
      </c>
      <c r="C65" s="4" t="inlineStr">
        <is>
          <t xml:space="preserve"> </t>
        </is>
      </c>
    </row>
    <row r="66">
      <c r="A66" s="4" t="inlineStr">
        <is>
          <t>Revolving</t>
        </is>
      </c>
      <c r="B66" s="6" t="n">
        <v>2185</v>
      </c>
      <c r="C66" s="4" t="inlineStr">
        <is>
          <t xml:space="preserve"> </t>
        </is>
      </c>
    </row>
    <row r="67">
      <c r="A67" s="4" t="inlineStr">
        <is>
          <t>Receivable, Gross</t>
        </is>
      </c>
      <c r="B67" s="6" t="n">
        <v>3230</v>
      </c>
      <c r="C67" s="6" t="n">
        <v>21</v>
      </c>
    </row>
    <row r="68">
      <c r="A68" s="4" t="inlineStr">
        <is>
          <t>Residential Real Estate [Memb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Total Loans, Current Fiscal Year</t>
        </is>
      </c>
      <c r="B70" s="6" t="n">
        <v>77507</v>
      </c>
      <c r="C70" s="6" t="n">
        <v>75372</v>
      </c>
    </row>
    <row r="71">
      <c r="A71" s="4" t="inlineStr">
        <is>
          <t>Total Loans, Fiscal Year Before Latest Fiscal Year</t>
        </is>
      </c>
      <c r="B71" s="6" t="n">
        <v>64392</v>
      </c>
      <c r="C71" s="6" t="n">
        <v>96032</v>
      </c>
    </row>
    <row r="72">
      <c r="A72" s="4" t="inlineStr">
        <is>
          <t>Total Loans, Two Years Before Latest Fiscal Year</t>
        </is>
      </c>
      <c r="B72" s="6" t="n">
        <v>87357</v>
      </c>
      <c r="C72" s="6" t="n">
        <v>158135</v>
      </c>
    </row>
    <row r="73">
      <c r="A73" s="4" t="inlineStr">
        <is>
          <t>Total Loans, Three Years Before Latest Fiscal Year</t>
        </is>
      </c>
      <c r="B73" s="6" t="n">
        <v>143774</v>
      </c>
      <c r="C73" s="6" t="n">
        <v>142318</v>
      </c>
    </row>
    <row r="74">
      <c r="A74" s="4" t="inlineStr">
        <is>
          <t>Total Loans, Four Years Before Latest Fiscal Year</t>
        </is>
      </c>
      <c r="B74" s="6" t="n">
        <v>128226</v>
      </c>
      <c r="C74" s="6" t="n">
        <v>46208</v>
      </c>
    </row>
    <row r="75">
      <c r="A75" s="4" t="inlineStr">
        <is>
          <t>Prior</t>
        </is>
      </c>
      <c r="B75" s="6" t="n">
        <v>145050</v>
      </c>
      <c r="C75" s="6" t="n">
        <v>123639</v>
      </c>
    </row>
    <row r="76">
      <c r="A76" s="4" t="inlineStr">
        <is>
          <t>Revolving</t>
        </is>
      </c>
      <c r="B76" s="6" t="n">
        <v>22419</v>
      </c>
      <c r="C76" s="6" t="n">
        <v>21423</v>
      </c>
    </row>
    <row r="77">
      <c r="A77" s="4" t="inlineStr">
        <is>
          <t>Receivable, Gross</t>
        </is>
      </c>
      <c r="B77" s="6" t="n">
        <v>668725</v>
      </c>
      <c r="C77" s="6" t="n">
        <v>663127</v>
      </c>
    </row>
    <row r="78">
      <c r="A78" s="4" t="inlineStr">
        <is>
          <t>Residential Real Estate [Member] | Pass [Member]</t>
        </is>
      </c>
      <c r="B78" s="4" t="inlineStr">
        <is>
          <t xml:space="preserve"> </t>
        </is>
      </c>
      <c r="C78" s="4" t="inlineStr">
        <is>
          <t xml:space="preserve"> </t>
        </is>
      </c>
    </row>
    <row r="79">
      <c r="A79" s="3" t="inlineStr">
        <is>
          <t>Financing Receivable, Allowance for Credit Losses [Line Items]</t>
        </is>
      </c>
      <c r="B79" s="4" t="inlineStr">
        <is>
          <t xml:space="preserve"> </t>
        </is>
      </c>
      <c r="C79" s="4" t="inlineStr">
        <is>
          <t xml:space="preserve"> </t>
        </is>
      </c>
    </row>
    <row r="80">
      <c r="A80" s="4" t="inlineStr">
        <is>
          <t>Total Loans, Current Fiscal Year</t>
        </is>
      </c>
      <c r="B80" s="6" t="n">
        <v>77507</v>
      </c>
      <c r="C80" s="6" t="n">
        <v>75372</v>
      </c>
    </row>
    <row r="81">
      <c r="A81" s="4" t="inlineStr">
        <is>
          <t>Total Loans, Fiscal Year Before Latest Fiscal Year</t>
        </is>
      </c>
      <c r="B81" s="6" t="n">
        <v>64392</v>
      </c>
      <c r="C81" s="6" t="n">
        <v>96032</v>
      </c>
    </row>
    <row r="82">
      <c r="A82" s="4" t="inlineStr">
        <is>
          <t>Total Loans, Two Years Before Latest Fiscal Year</t>
        </is>
      </c>
      <c r="B82" s="6" t="n">
        <v>87315</v>
      </c>
      <c r="C82" s="6" t="n">
        <v>158135</v>
      </c>
    </row>
    <row r="83">
      <c r="A83" s="4" t="inlineStr">
        <is>
          <t>Total Loans, Three Years Before Latest Fiscal Year</t>
        </is>
      </c>
      <c r="B83" s="6" t="n">
        <v>143578</v>
      </c>
      <c r="C83" s="6" t="n">
        <v>142318</v>
      </c>
    </row>
    <row r="84">
      <c r="A84" s="4" t="inlineStr">
        <is>
          <t>Total Loans, Four Years Before Latest Fiscal Year</t>
        </is>
      </c>
      <c r="B84" s="6" t="n">
        <v>128226</v>
      </c>
      <c r="C84" s="6" t="n">
        <v>46035</v>
      </c>
    </row>
    <row r="85">
      <c r="A85" s="4" t="inlineStr">
        <is>
          <t>Prior</t>
        </is>
      </c>
      <c r="B85" s="6" t="n">
        <v>144049</v>
      </c>
      <c r="C85" s="6" t="n">
        <v>122252</v>
      </c>
    </row>
    <row r="86">
      <c r="A86" s="4" t="inlineStr">
        <is>
          <t>Revolving</t>
        </is>
      </c>
      <c r="B86" s="6" t="n">
        <v>22419</v>
      </c>
      <c r="C86" s="6" t="n">
        <v>21423</v>
      </c>
    </row>
    <row r="87">
      <c r="A87" s="4" t="inlineStr">
        <is>
          <t>Receivable, Gross</t>
        </is>
      </c>
      <c r="B87" s="6" t="n">
        <v>667486</v>
      </c>
      <c r="C87" s="6" t="n">
        <v>661567</v>
      </c>
    </row>
    <row r="88">
      <c r="A88" s="4" t="inlineStr">
        <is>
          <t>Residential Real Estate [Member] | Special Mention [Member]</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Prior</t>
        </is>
      </c>
      <c r="B90" s="6" t="n">
        <v>419</v>
      </c>
      <c r="C90" s="6" t="n">
        <v>443</v>
      </c>
    </row>
    <row r="91">
      <c r="A91" s="4" t="inlineStr">
        <is>
          <t>Receivable, Gross</t>
        </is>
      </c>
      <c r="B91" s="6" t="n">
        <v>419</v>
      </c>
      <c r="C91" s="6" t="n">
        <v>443</v>
      </c>
    </row>
    <row r="92">
      <c r="A92" s="4" t="inlineStr">
        <is>
          <t>Residential Real Estate [Member] | Substandard [Member]</t>
        </is>
      </c>
      <c r="B92" s="4" t="inlineStr">
        <is>
          <t xml:space="preserve"> </t>
        </is>
      </c>
      <c r="C92" s="4" t="inlineStr">
        <is>
          <t xml:space="preserve"> </t>
        </is>
      </c>
    </row>
    <row r="93">
      <c r="A93" s="3" t="inlineStr">
        <is>
          <t>Financing Receivable, Allowance for Credit Losses [Line Items]</t>
        </is>
      </c>
      <c r="B93" s="4" t="inlineStr">
        <is>
          <t xml:space="preserve"> </t>
        </is>
      </c>
      <c r="C93" s="4" t="inlineStr">
        <is>
          <t xml:space="preserve"> </t>
        </is>
      </c>
    </row>
    <row r="94">
      <c r="A94" s="4" t="inlineStr">
        <is>
          <t>Total Loans, Two Years Before Latest Fiscal Year</t>
        </is>
      </c>
      <c r="B94" s="6" t="n">
        <v>42</v>
      </c>
      <c r="C94" s="4" t="inlineStr">
        <is>
          <t xml:space="preserve"> </t>
        </is>
      </c>
    </row>
    <row r="95">
      <c r="A95" s="4" t="inlineStr">
        <is>
          <t>Total Loans, Three Years Before Latest Fiscal Year</t>
        </is>
      </c>
      <c r="B95" s="6" t="n">
        <v>196</v>
      </c>
      <c r="C95" s="4" t="inlineStr">
        <is>
          <t xml:space="preserve"> </t>
        </is>
      </c>
    </row>
    <row r="96">
      <c r="A96" s="4" t="inlineStr">
        <is>
          <t>Total Loans, Four Years Before Latest Fiscal Year</t>
        </is>
      </c>
      <c r="B96" s="4" t="inlineStr">
        <is>
          <t xml:space="preserve"> </t>
        </is>
      </c>
      <c r="C96" s="6" t="n">
        <v>173</v>
      </c>
    </row>
    <row r="97">
      <c r="A97" s="4" t="inlineStr">
        <is>
          <t>Prior</t>
        </is>
      </c>
      <c r="B97" s="6" t="n">
        <v>582</v>
      </c>
      <c r="C97" s="6" t="n">
        <v>944</v>
      </c>
    </row>
    <row r="98">
      <c r="A98" s="4" t="inlineStr">
        <is>
          <t>Receivable, Gross</t>
        </is>
      </c>
      <c r="B98" s="6" t="n">
        <v>820</v>
      </c>
      <c r="C98" s="6" t="n">
        <v>1117</v>
      </c>
    </row>
    <row r="99">
      <c r="A99" s="4" t="inlineStr">
        <is>
          <t>Consumer [Member]</t>
        </is>
      </c>
      <c r="B99" s="4" t="inlineStr">
        <is>
          <t xml:space="preserve"> </t>
        </is>
      </c>
      <c r="C99" s="4" t="inlineStr">
        <is>
          <t xml:space="preserve"> </t>
        </is>
      </c>
    </row>
    <row r="100">
      <c r="A100" s="3" t="inlineStr">
        <is>
          <t>Financing Receivable, Allowance for Credit Losses [Line Items]</t>
        </is>
      </c>
      <c r="B100" s="4" t="inlineStr">
        <is>
          <t xml:space="preserve"> </t>
        </is>
      </c>
      <c r="C100" s="4" t="inlineStr">
        <is>
          <t xml:space="preserve"> </t>
        </is>
      </c>
    </row>
    <row r="101">
      <c r="A101" s="4" t="inlineStr">
        <is>
          <t>Total Loans, Current Fiscal Year</t>
        </is>
      </c>
      <c r="B101" s="6" t="n">
        <v>106</v>
      </c>
      <c r="C101" s="6" t="n">
        <v>130</v>
      </c>
    </row>
    <row r="102">
      <c r="A102" s="4" t="inlineStr">
        <is>
          <t>Total Loans, Fiscal Year Before Latest Fiscal Year</t>
        </is>
      </c>
      <c r="B102" s="6" t="n">
        <v>64</v>
      </c>
      <c r="C102" s="6" t="n">
        <v>118</v>
      </c>
    </row>
    <row r="103">
      <c r="A103" s="4" t="inlineStr">
        <is>
          <t>Total Loans, Two Years Before Latest Fiscal Year</t>
        </is>
      </c>
      <c r="B103" s="6" t="n">
        <v>72</v>
      </c>
      <c r="C103" s="6" t="n">
        <v>22</v>
      </c>
    </row>
    <row r="104">
      <c r="A104" s="4" t="inlineStr">
        <is>
          <t>Total Loans, Three Years Before Latest Fiscal Year</t>
        </is>
      </c>
      <c r="B104" s="6" t="n">
        <v>9</v>
      </c>
      <c r="C104" s="6" t="n">
        <v>1</v>
      </c>
    </row>
    <row r="105">
      <c r="A105" s="4" t="inlineStr">
        <is>
          <t>Total Loans, Four Years Before Latest Fiscal Year</t>
        </is>
      </c>
      <c r="B105" s="4" t="inlineStr">
        <is>
          <t xml:space="preserve"> </t>
        </is>
      </c>
      <c r="C105" s="6" t="n">
        <v>13</v>
      </c>
    </row>
    <row r="106">
      <c r="A106" s="4" t="inlineStr">
        <is>
          <t>Prior</t>
        </is>
      </c>
      <c r="B106" s="6" t="n">
        <v>1</v>
      </c>
      <c r="C106" s="6" t="n">
        <v>11</v>
      </c>
    </row>
    <row r="107">
      <c r="A107" s="4" t="inlineStr">
        <is>
          <t>Revolving</t>
        </is>
      </c>
      <c r="B107" s="6" t="n">
        <v>223</v>
      </c>
      <c r="C107" s="6" t="n">
        <v>270</v>
      </c>
    </row>
    <row r="108">
      <c r="A108" s="4" t="inlineStr">
        <is>
          <t>Receivable, Gross</t>
        </is>
      </c>
      <c r="B108" s="6" t="n">
        <v>475</v>
      </c>
      <c r="C108" s="6" t="n">
        <v>565</v>
      </c>
    </row>
    <row r="109">
      <c r="A109" s="4" t="inlineStr">
        <is>
          <t>Consumer [Member] | Pass [Member]</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 Current Fiscal Year</t>
        </is>
      </c>
      <c r="B111" s="6" t="n">
        <v>106</v>
      </c>
      <c r="C111" s="6" t="n">
        <v>130</v>
      </c>
    </row>
    <row r="112">
      <c r="A112" s="4" t="inlineStr">
        <is>
          <t>Total Loans, Fiscal Year Before Latest Fiscal Year</t>
        </is>
      </c>
      <c r="B112" s="6" t="n">
        <v>64</v>
      </c>
      <c r="C112" s="6" t="n">
        <v>118</v>
      </c>
    </row>
    <row r="113">
      <c r="A113" s="4" t="inlineStr">
        <is>
          <t>Total Loans, Two Years Before Latest Fiscal Year</t>
        </is>
      </c>
      <c r="B113" s="6" t="n">
        <v>72</v>
      </c>
      <c r="C113" s="6" t="n">
        <v>22</v>
      </c>
    </row>
    <row r="114">
      <c r="A114" s="4" t="inlineStr">
        <is>
          <t>Total Loans, Three Years Before Latest Fiscal Year</t>
        </is>
      </c>
      <c r="B114" s="6" t="n">
        <v>9</v>
      </c>
      <c r="C114" s="6" t="n">
        <v>1</v>
      </c>
    </row>
    <row r="115">
      <c r="A115" s="4" t="inlineStr">
        <is>
          <t>Total Loans, Four Years Before Latest Fiscal Year</t>
        </is>
      </c>
      <c r="B115" s="4" t="inlineStr">
        <is>
          <t xml:space="preserve"> </t>
        </is>
      </c>
      <c r="C115" s="6" t="n">
        <v>13</v>
      </c>
    </row>
    <row r="116">
      <c r="A116" s="4" t="inlineStr">
        <is>
          <t>Prior</t>
        </is>
      </c>
      <c r="B116" s="6" t="n">
        <v>1</v>
      </c>
      <c r="C116" s="6" t="n">
        <v>11</v>
      </c>
    </row>
    <row r="117">
      <c r="A117" s="4" t="inlineStr">
        <is>
          <t>Revolving</t>
        </is>
      </c>
      <c r="B117" s="6" t="n">
        <v>223</v>
      </c>
      <c r="C117" s="6" t="n">
        <v>270</v>
      </c>
    </row>
    <row r="118">
      <c r="A118" s="4" t="inlineStr">
        <is>
          <t>Receivable, Gross</t>
        </is>
      </c>
      <c r="B118" s="6" t="n">
        <v>475</v>
      </c>
      <c r="C118" s="6" t="n">
        <v>565</v>
      </c>
    </row>
    <row r="119">
      <c r="A119" s="4" t="inlineStr">
        <is>
          <t>Construction [Member] | Commercial Real Estate [Member]</t>
        </is>
      </c>
      <c r="B119" s="4" t="inlineStr">
        <is>
          <t xml:space="preserve"> </t>
        </is>
      </c>
      <c r="C119" s="4" t="inlineStr">
        <is>
          <t xml:space="preserve"> </t>
        </is>
      </c>
    </row>
    <row r="120">
      <c r="A120" s="3" t="inlineStr">
        <is>
          <t>Financing Receivable, Allowance for Credit Losses [Line Items]</t>
        </is>
      </c>
      <c r="B120" s="4" t="inlineStr">
        <is>
          <t xml:space="preserve"> </t>
        </is>
      </c>
      <c r="C120" s="4" t="inlineStr">
        <is>
          <t xml:space="preserve"> </t>
        </is>
      </c>
    </row>
    <row r="121">
      <c r="A121" s="4" t="inlineStr">
        <is>
          <t>Receivable, Gross</t>
        </is>
      </c>
      <c r="B121" s="6" t="n">
        <v>22556</v>
      </c>
      <c r="C121" s="6" t="n">
        <v>16840</v>
      </c>
    </row>
    <row r="122">
      <c r="A122" s="4" t="inlineStr">
        <is>
          <t>Construction [Member] | Commercial [Member]</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Total Loans, Current Fiscal Year</t>
        </is>
      </c>
      <c r="B124" s="6" t="n">
        <v>4438</v>
      </c>
      <c r="C124" s="6" t="n">
        <v>2071</v>
      </c>
    </row>
    <row r="125">
      <c r="A125" s="4" t="inlineStr">
        <is>
          <t>Total Loans, Fiscal Year Before Latest Fiscal Year</t>
        </is>
      </c>
      <c r="B125" s="6" t="n">
        <v>5092</v>
      </c>
      <c r="C125" s="6" t="n">
        <v>8591</v>
      </c>
    </row>
    <row r="126">
      <c r="A126" s="4" t="inlineStr">
        <is>
          <t>Total Loans, Two Years Before Latest Fiscal Year</t>
        </is>
      </c>
      <c r="B126" s="6" t="n">
        <v>7544</v>
      </c>
      <c r="C126" s="6" t="n">
        <v>5412</v>
      </c>
    </row>
    <row r="127">
      <c r="A127" s="4" t="inlineStr">
        <is>
          <t>Total Loans, Three Years Before Latest Fiscal Year</t>
        </is>
      </c>
      <c r="B127" s="6" t="n">
        <v>5161</v>
      </c>
      <c r="C127" s="4" t="inlineStr">
        <is>
          <t xml:space="preserve"> </t>
        </is>
      </c>
    </row>
    <row r="128">
      <c r="A128" s="4" t="inlineStr">
        <is>
          <t>Total Loans, Four Years Before Latest Fiscal Year</t>
        </is>
      </c>
      <c r="B128" s="4" t="inlineStr">
        <is>
          <t xml:space="preserve"> </t>
        </is>
      </c>
      <c r="C128" s="6" t="n">
        <v>440</v>
      </c>
    </row>
    <row r="129">
      <c r="A129" s="4" t="inlineStr">
        <is>
          <t>Prior</t>
        </is>
      </c>
      <c r="B129" s="6" t="n">
        <v>266</v>
      </c>
      <c r="C129" s="6" t="n">
        <v>271</v>
      </c>
    </row>
    <row r="130">
      <c r="A130" s="4" t="inlineStr">
        <is>
          <t>Revolving</t>
        </is>
      </c>
      <c r="B130" s="6" t="n">
        <v>55</v>
      </c>
      <c r="C130" s="6" t="n">
        <v>55</v>
      </c>
    </row>
    <row r="131">
      <c r="A131" s="4" t="inlineStr">
        <is>
          <t>Receivable, Gross</t>
        </is>
      </c>
      <c r="B131" s="6" t="n">
        <v>22556</v>
      </c>
      <c r="C131" s="6" t="n">
        <v>16840</v>
      </c>
    </row>
    <row r="132">
      <c r="A132" s="4" t="inlineStr">
        <is>
          <t>Construction [Member] | Commercial [Member] | Pass [Member]</t>
        </is>
      </c>
      <c r="B132" s="4" t="inlineStr">
        <is>
          <t xml:space="preserve"> </t>
        </is>
      </c>
      <c r="C132" s="4" t="inlineStr">
        <is>
          <t xml:space="preserve"> </t>
        </is>
      </c>
    </row>
    <row r="133">
      <c r="A133" s="3" t="inlineStr">
        <is>
          <t>Financing Receivable, Allowance for Credit Losses [Line Items]</t>
        </is>
      </c>
      <c r="B133" s="4" t="inlineStr">
        <is>
          <t xml:space="preserve"> </t>
        </is>
      </c>
      <c r="C133" s="4" t="inlineStr">
        <is>
          <t xml:space="preserve"> </t>
        </is>
      </c>
    </row>
    <row r="134">
      <c r="A134" s="4" t="inlineStr">
        <is>
          <t>Total Loans, Current Fiscal Year</t>
        </is>
      </c>
      <c r="B134" s="6" t="n">
        <v>4438</v>
      </c>
      <c r="C134" s="6" t="n">
        <v>2071</v>
      </c>
    </row>
    <row r="135">
      <c r="A135" s="4" t="inlineStr">
        <is>
          <t>Total Loans, Fiscal Year Before Latest Fiscal Year</t>
        </is>
      </c>
      <c r="B135" s="6" t="n">
        <v>5092</v>
      </c>
      <c r="C135" s="6" t="n">
        <v>8591</v>
      </c>
    </row>
    <row r="136">
      <c r="A136" s="4" t="inlineStr">
        <is>
          <t>Total Loans, Two Years Before Latest Fiscal Year</t>
        </is>
      </c>
      <c r="B136" s="6" t="n">
        <v>7544</v>
      </c>
      <c r="C136" s="6" t="n">
        <v>5412</v>
      </c>
    </row>
    <row r="137">
      <c r="A137" s="4" t="inlineStr">
        <is>
          <t>Total Loans, Three Years Before Latest Fiscal Year</t>
        </is>
      </c>
      <c r="B137" s="6" t="n">
        <v>5161</v>
      </c>
      <c r="C137" s="4" t="inlineStr">
        <is>
          <t xml:space="preserve"> </t>
        </is>
      </c>
    </row>
    <row r="138">
      <c r="A138" s="4" t="inlineStr">
        <is>
          <t>Total Loans, Four Years Before Latest Fiscal Year</t>
        </is>
      </c>
      <c r="B138" s="4" t="inlineStr">
        <is>
          <t xml:space="preserve"> </t>
        </is>
      </c>
      <c r="C138" s="6" t="n">
        <v>440</v>
      </c>
    </row>
    <row r="139">
      <c r="A139" s="4" t="inlineStr">
        <is>
          <t>Prior</t>
        </is>
      </c>
      <c r="B139" s="6" t="n">
        <v>28</v>
      </c>
      <c r="C139" s="6" t="n">
        <v>30</v>
      </c>
    </row>
    <row r="140">
      <c r="A140" s="4" t="inlineStr">
        <is>
          <t>Receivable, Gross</t>
        </is>
      </c>
      <c r="B140" s="6" t="n">
        <v>22263</v>
      </c>
      <c r="C140" s="6" t="n">
        <v>16544</v>
      </c>
    </row>
    <row r="141">
      <c r="A141" s="4" t="inlineStr">
        <is>
          <t>Construction [Member] | Commercial [Member] | Substandard [Member]</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Prior</t>
        </is>
      </c>
      <c r="B143" s="6" t="n">
        <v>238</v>
      </c>
      <c r="C143" s="6" t="n">
        <v>241</v>
      </c>
    </row>
    <row r="144">
      <c r="A144" s="4" t="inlineStr">
        <is>
          <t>Revolving</t>
        </is>
      </c>
      <c r="B144" s="6" t="n">
        <v>55</v>
      </c>
      <c r="C144" s="6" t="n">
        <v>55</v>
      </c>
    </row>
    <row r="145">
      <c r="A145" s="4" t="inlineStr">
        <is>
          <t>Receivable, Gross</t>
        </is>
      </c>
      <c r="B145" s="5" t="n">
        <v>293</v>
      </c>
      <c r="C145" s="5" t="n">
        <v>2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Credit Quality (Schedule of Nonaccrual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al Loans</t>
        </is>
      </c>
      <c r="B3" s="5" t="n">
        <v>495</v>
      </c>
      <c r="C3" s="5" t="n">
        <v>366</v>
      </c>
    </row>
    <row r="4">
      <c r="A4" s="4" t="inlineStr">
        <is>
          <t>Commercial Real Estat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6" t="n">
        <v>136</v>
      </c>
      <c r="C6" s="4" t="inlineStr">
        <is>
          <t xml:space="preserve"> </t>
        </is>
      </c>
    </row>
    <row r="7">
      <c r="A7" s="4" t="inlineStr">
        <is>
          <t>Commercial Real Estate [Member] | Construction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t>
        </is>
      </c>
      <c r="B9" s="4" t="inlineStr">
        <is>
          <t xml:space="preserve"> </t>
        </is>
      </c>
      <c r="C9" s="4" t="inlineStr">
        <is>
          <t xml:space="preserve"> </t>
        </is>
      </c>
    </row>
    <row r="10">
      <c r="A10" s="4" t="inlineStr">
        <is>
          <t>Commercial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t>
        </is>
      </c>
      <c r="B12" s="6" t="n">
        <v>15</v>
      </c>
      <c r="C12" s="4" t="inlineStr">
        <is>
          <t xml:space="preserve"> </t>
        </is>
      </c>
    </row>
    <row r="13">
      <c r="A13" s="4" t="inlineStr">
        <is>
          <t>Residential Real Estat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t>
        </is>
      </c>
      <c r="B15" s="6" t="n">
        <v>344</v>
      </c>
      <c r="C15" s="6" t="n">
        <v>366</v>
      </c>
    </row>
    <row r="16">
      <c r="A16" s="4" t="inlineStr">
        <is>
          <t>Consumer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s</t>
        </is>
      </c>
      <c r="B18" s="4" t="inlineStr">
        <is>
          <t xml:space="preserve"> </t>
        </is>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Credit Quality (Schedule of Past Due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Receivable, Gross</t>
        </is>
      </c>
      <c r="B3" s="5" t="n">
        <v>1267734</v>
      </c>
      <c r="C3" s="5" t="n">
        <v>1253517</v>
      </c>
    </row>
    <row r="4">
      <c r="A4" s="4" t="inlineStr">
        <is>
          <t>30-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Receivable, Gross</t>
        </is>
      </c>
      <c r="B6" s="6" t="n">
        <v>752</v>
      </c>
      <c r="C6" s="6" t="n">
        <v>974</v>
      </c>
    </row>
    <row r="7">
      <c r="A7" s="4" t="inlineStr">
        <is>
          <t>Greater than 90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Receivable, Gross</t>
        </is>
      </c>
      <c r="B9" s="6" t="n">
        <v>366</v>
      </c>
      <c r="C9" s="6" t="n">
        <v>193</v>
      </c>
    </row>
    <row r="10">
      <c r="A10" s="4" t="inlineStr">
        <is>
          <t>Total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Receivable, Gross</t>
        </is>
      </c>
      <c r="B12" s="6" t="n">
        <v>1118</v>
      </c>
      <c r="C12" s="6" t="n">
        <v>1167</v>
      </c>
    </row>
    <row r="13">
      <c r="A13" s="4" t="inlineStr">
        <is>
          <t>Current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Receivable, Gross</t>
        </is>
      </c>
      <c r="B15" s="6" t="n">
        <v>1266616</v>
      </c>
      <c r="C15" s="6" t="n">
        <v>1252350</v>
      </c>
    </row>
    <row r="16">
      <c r="A16" s="4" t="inlineStr">
        <is>
          <t>Commercial Real Estat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Receivable, Gross</t>
        </is>
      </c>
      <c r="B18" s="6" t="n">
        <v>536594</v>
      </c>
      <c r="C18" s="6" t="n">
        <v>539034</v>
      </c>
    </row>
    <row r="19">
      <c r="A19" s="4" t="inlineStr">
        <is>
          <t>Commercial Real Estate [Member] | 30-59 Days Past Du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Receivable, Gross</t>
        </is>
      </c>
      <c r="B21" s="4" t="inlineStr">
        <is>
          <t xml:space="preserve"> </t>
        </is>
      </c>
      <c r="C21" s="6" t="n">
        <v>630</v>
      </c>
    </row>
    <row r="22">
      <c r="A22" s="4" t="inlineStr">
        <is>
          <t>Commercial Real Estate [Member] | Greater than 90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Receivable, Gross</t>
        </is>
      </c>
      <c r="B24" s="6" t="n">
        <v>136</v>
      </c>
      <c r="C24" s="4" t="inlineStr">
        <is>
          <t xml:space="preserve"> </t>
        </is>
      </c>
    </row>
    <row r="25">
      <c r="A25" s="4" t="inlineStr">
        <is>
          <t>Commercial Real Estate [Member] | Total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Receivable, Gross</t>
        </is>
      </c>
      <c r="B27" s="6" t="n">
        <v>136</v>
      </c>
      <c r="C27" s="6" t="n">
        <v>630</v>
      </c>
    </row>
    <row r="28">
      <c r="A28" s="4" t="inlineStr">
        <is>
          <t>Commercial Real Estate [Member] | Curren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Receivable, Gross</t>
        </is>
      </c>
      <c r="B30" s="6" t="n">
        <v>536458</v>
      </c>
      <c r="C30" s="6" t="n">
        <v>538404</v>
      </c>
    </row>
    <row r="31">
      <c r="A31" s="4" t="inlineStr">
        <is>
          <t>Commercial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Receivable, Gross</t>
        </is>
      </c>
      <c r="B33" s="6" t="n">
        <v>39384</v>
      </c>
      <c r="C33" s="6" t="n">
        <v>33951</v>
      </c>
    </row>
    <row r="34">
      <c r="A34" s="4" t="inlineStr">
        <is>
          <t>Commercial [Member] | Greater than 90 Days Past Du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Receivable, Gross</t>
        </is>
      </c>
      <c r="B36" s="6" t="n">
        <v>15</v>
      </c>
      <c r="C36" s="4" t="inlineStr">
        <is>
          <t xml:space="preserve"> </t>
        </is>
      </c>
    </row>
    <row r="37">
      <c r="A37" s="4" t="inlineStr">
        <is>
          <t>Commercial [Member] | Total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Receivable, Gross</t>
        </is>
      </c>
      <c r="B39" s="6" t="n">
        <v>15</v>
      </c>
      <c r="C39" s="4" t="inlineStr">
        <is>
          <t xml:space="preserve"> </t>
        </is>
      </c>
    </row>
    <row r="40">
      <c r="A40" s="4" t="inlineStr">
        <is>
          <t>Commercial [Member] | Current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Receivable, Gross</t>
        </is>
      </c>
      <c r="B42" s="6" t="n">
        <v>39369</v>
      </c>
      <c r="C42" s="6" t="n">
        <v>33951</v>
      </c>
    </row>
    <row r="43">
      <c r="A43" s="4" t="inlineStr">
        <is>
          <t>Residential Real Estat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Receivable, Gross</t>
        </is>
      </c>
      <c r="B45" s="6" t="n">
        <v>668725</v>
      </c>
      <c r="C45" s="6" t="n">
        <v>663127</v>
      </c>
    </row>
    <row r="46">
      <c r="A46" s="4" t="inlineStr">
        <is>
          <t>Residential Real Estate [Member] | 30-59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Receivable, Gross</t>
        </is>
      </c>
      <c r="B48" s="6" t="n">
        <v>752</v>
      </c>
      <c r="C48" s="6" t="n">
        <v>344</v>
      </c>
    </row>
    <row r="49">
      <c r="A49" s="4" t="inlineStr">
        <is>
          <t>Residential Real Estate [Member] | Greater than 90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Receivable, Gross</t>
        </is>
      </c>
      <c r="B51" s="6" t="n">
        <v>215</v>
      </c>
      <c r="C51" s="6" t="n">
        <v>193</v>
      </c>
    </row>
    <row r="52">
      <c r="A52" s="4" t="inlineStr">
        <is>
          <t>Residential Real Estate [Member] | Total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Receivable, Gross</t>
        </is>
      </c>
      <c r="B54" s="6" t="n">
        <v>967</v>
      </c>
      <c r="C54" s="6" t="n">
        <v>537</v>
      </c>
    </row>
    <row r="55">
      <c r="A55" s="4" t="inlineStr">
        <is>
          <t>Residential Real Estate [Member] | Current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Receivable, Gross</t>
        </is>
      </c>
      <c r="B57" s="6" t="n">
        <v>667758</v>
      </c>
      <c r="C57" s="6" t="n">
        <v>662590</v>
      </c>
    </row>
    <row r="58">
      <c r="A58" s="4" t="inlineStr">
        <is>
          <t>Consumer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Receivable, Gross</t>
        </is>
      </c>
      <c r="B60" s="6" t="n">
        <v>475</v>
      </c>
      <c r="C60" s="6" t="n">
        <v>565</v>
      </c>
    </row>
    <row r="61">
      <c r="A61" s="4" t="inlineStr">
        <is>
          <t>Consumer [Member] | Current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Receivable, Gross</t>
        </is>
      </c>
      <c r="B63" s="6" t="n">
        <v>475</v>
      </c>
      <c r="C63" s="6" t="n">
        <v>565</v>
      </c>
    </row>
    <row r="64">
      <c r="A64" s="4" t="inlineStr">
        <is>
          <t>Construction [Member] | Commercial Real Estat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Receivable, Gross</t>
        </is>
      </c>
      <c r="B66" s="6" t="n">
        <v>22556</v>
      </c>
      <c r="C66" s="6" t="n">
        <v>16840</v>
      </c>
    </row>
    <row r="67">
      <c r="A67" s="4" t="inlineStr">
        <is>
          <t>Construction [Member] | Commercial Real Estate [Member] | Current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Receivable, Gross</t>
        </is>
      </c>
      <c r="B69" s="6" t="n">
        <v>22556</v>
      </c>
      <c r="C69" s="6" t="n">
        <v>16840</v>
      </c>
    </row>
    <row r="70">
      <c r="A70" s="4" t="inlineStr">
        <is>
          <t>Construction [Member] | Commercial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Receivable, Gross</t>
        </is>
      </c>
      <c r="B72" s="5" t="n">
        <v>22556</v>
      </c>
      <c r="C72" s="5" t="n">
        <v>168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and Credit Quality (Schedule of New Restructured Loans) (Details) $ in Thousands</t>
        </is>
      </c>
      <c r="B1" s="2" t="inlineStr">
        <is>
          <t>12 Months Ended</t>
        </is>
      </c>
    </row>
    <row r="2">
      <c r="B2" s="2" t="inlineStr">
        <is>
          <t>Dec. 31, 2024 USD ($) loan</t>
        </is>
      </c>
      <c r="C2" s="2" t="inlineStr">
        <is>
          <t>Dec. 31, 2023 USD ($) loan</t>
        </is>
      </c>
    </row>
    <row r="3">
      <c r="A3" s="3" t="inlineStr">
        <is>
          <t>Financing Receivable, Recorded Investment, Past Due [Line Items]</t>
        </is>
      </c>
      <c r="B3" s="4" t="inlineStr">
        <is>
          <t xml:space="preserve"> </t>
        </is>
      </c>
      <c r="C3" s="4" t="inlineStr">
        <is>
          <t xml:space="preserve"> </t>
        </is>
      </c>
    </row>
    <row r="4">
      <c r="A4" s="4" t="inlineStr">
        <is>
          <t>Number of Loans | loan</t>
        </is>
      </c>
      <c r="B4" s="6" t="n">
        <v>1</v>
      </c>
      <c r="C4" s="6" t="n">
        <v>1</v>
      </c>
    </row>
    <row r="5">
      <c r="A5" s="4" t="inlineStr">
        <is>
          <t>Pre-Modification Outstanding Balance</t>
        </is>
      </c>
      <c r="B5" s="5" t="n">
        <v>79</v>
      </c>
      <c r="C5" s="5" t="n">
        <v>62</v>
      </c>
    </row>
    <row r="6">
      <c r="A6" s="4" t="inlineStr">
        <is>
          <t>Post-Modification Outstanding Balance</t>
        </is>
      </c>
      <c r="B6" s="5" t="n">
        <v>79</v>
      </c>
      <c r="C6" s="5" t="n">
        <v>62</v>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umber of Loans | loan</t>
        </is>
      </c>
      <c r="B9" s="6" t="n">
        <v>1</v>
      </c>
      <c r="C9" s="6" t="n">
        <v>1</v>
      </c>
    </row>
    <row r="10">
      <c r="A10" s="4" t="inlineStr">
        <is>
          <t>Pre-Modification Outstanding Balance</t>
        </is>
      </c>
      <c r="B10" s="5" t="n">
        <v>79</v>
      </c>
      <c r="C10" s="5" t="n">
        <v>62</v>
      </c>
    </row>
    <row r="11">
      <c r="A11" s="4" t="inlineStr">
        <is>
          <t>Post-Modification Outstanding Balance</t>
        </is>
      </c>
      <c r="B11" s="5" t="n">
        <v>79</v>
      </c>
      <c r="C11" s="5" t="n">
        <v>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Narrative) (Details) - USD ($)</t>
        </is>
      </c>
      <c r="B1" s="2" t="inlineStr">
        <is>
          <t>12 Months Ended</t>
        </is>
      </c>
    </row>
    <row r="2">
      <c r="B2" s="2" t="inlineStr">
        <is>
          <t>Dec. 31, 2024</t>
        </is>
      </c>
      <c r="C2" s="2" t="inlineStr">
        <is>
          <t>Dec. 31, 2023</t>
        </is>
      </c>
    </row>
    <row r="3">
      <c r="A3" s="3" t="inlineStr">
        <is>
          <t>Financial Instruments with Off-Balance Sheet Risk [Abstract]</t>
        </is>
      </c>
      <c r="B3" s="4" t="inlineStr">
        <is>
          <t xml:space="preserve"> </t>
        </is>
      </c>
      <c r="C3" s="4" t="inlineStr">
        <is>
          <t xml:space="preserve"> </t>
        </is>
      </c>
    </row>
    <row r="4">
      <c r="A4" s="4" t="inlineStr">
        <is>
          <t>Maximum undiscounted exposure related to financial instruments outstanding</t>
        </is>
      </c>
      <c r="B4" s="5" t="n">
        <v>6600000</v>
      </c>
      <c r="C4" s="5" t="n">
        <v>9000000</v>
      </c>
    </row>
    <row r="5">
      <c r="A5" s="4" t="inlineStr">
        <is>
          <t>Allowance required for credit losses on off-balance sheet commitments</t>
        </is>
      </c>
      <c r="B5" s="6" t="n">
        <v>92000</v>
      </c>
      <c r="C5" s="6" t="n">
        <v>0</v>
      </c>
    </row>
    <row r="6">
      <c r="A6" s="4" t="inlineStr">
        <is>
          <t>Approximate value of underlying collateral upon liquidation that would be expected to cover exposure</t>
        </is>
      </c>
      <c r="B6" s="5" t="n">
        <v>4900000</v>
      </c>
      <c r="C6" s="5" t="n">
        <v>77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Outstanding Financial Instruments Whose Contract Amounts Represent Credit Risk) (Details) - USD ($) $ in Thousands</t>
        </is>
      </c>
      <c r="B1" s="2" t="inlineStr">
        <is>
          <t>12 Months Ended</t>
        </is>
      </c>
    </row>
    <row r="2">
      <c r="B2" s="2" t="inlineStr">
        <is>
          <t>Dec. 31, 2024</t>
        </is>
      </c>
      <c r="C2" s="2" t="inlineStr">
        <is>
          <t>Dec. 31, 2023</t>
        </is>
      </c>
    </row>
    <row r="3">
      <c r="A3" s="3" t="inlineStr">
        <is>
          <t>Financial Instruments with Off-Balance Sheet Risk [Abstract]</t>
        </is>
      </c>
      <c r="B3" s="4" t="inlineStr">
        <is>
          <t xml:space="preserve"> </t>
        </is>
      </c>
      <c r="C3" s="4" t="inlineStr">
        <is>
          <t xml:space="preserve"> </t>
        </is>
      </c>
    </row>
    <row r="4">
      <c r="A4" s="4" t="inlineStr">
        <is>
          <t>Commitments to grant loans, fixed</t>
        </is>
      </c>
      <c r="B4" s="5" t="n">
        <v>747</v>
      </c>
      <c r="C4" s="5" t="n">
        <v>13825</v>
      </c>
    </row>
    <row r="5">
      <c r="A5" s="4" t="inlineStr">
        <is>
          <t>Commitments to grant loans, variable</t>
        </is>
      </c>
      <c r="B5" s="6" t="n">
        <v>3775</v>
      </c>
      <c r="C5" s="6" t="n">
        <v>2650</v>
      </c>
    </row>
    <row r="6">
      <c r="A6" s="4" t="inlineStr">
        <is>
          <t>Unfunded commitments under lines of credit, fixed</t>
        </is>
      </c>
      <c r="B6" s="6" t="n">
        <v>23488</v>
      </c>
      <c r="C6" s="6" t="n">
        <v>20850</v>
      </c>
    </row>
    <row r="7">
      <c r="A7" s="4" t="inlineStr">
        <is>
          <t>Unfunded commitments under lines of credit, variable</t>
        </is>
      </c>
      <c r="B7" s="6" t="n">
        <v>145880</v>
      </c>
      <c r="C7" s="6" t="n">
        <v>145351</v>
      </c>
    </row>
    <row r="8">
      <c r="A8" s="4" t="inlineStr">
        <is>
          <t>Standby letters of credit</t>
        </is>
      </c>
      <c r="B8" s="6" t="n">
        <v>6628</v>
      </c>
      <c r="C8" s="6" t="n">
        <v>8956</v>
      </c>
    </row>
    <row r="9">
      <c r="A9" s="4" t="inlineStr">
        <is>
          <t>Total</t>
        </is>
      </c>
      <c r="B9" s="5" t="n">
        <v>180518</v>
      </c>
      <c r="C9" s="5" t="n">
        <v>19163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Components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t>
        </is>
      </c>
      <c r="B3" s="5" t="n">
        <v>11019</v>
      </c>
      <c r="C3" s="5" t="n">
        <v>12361</v>
      </c>
    </row>
    <row r="4">
      <c r="A4" s="4" t="inlineStr">
        <is>
          <t>Accumulated depreciation</t>
        </is>
      </c>
      <c r="B4" s="6" t="n">
        <v>-7697</v>
      </c>
      <c r="C4" s="6" t="n">
        <v>-8627</v>
      </c>
    </row>
    <row r="5">
      <c r="A5" s="4" t="inlineStr">
        <is>
          <t>Bank premises and equipment, net</t>
        </is>
      </c>
      <c r="B5" s="6" t="n">
        <v>3322</v>
      </c>
      <c r="C5" s="6" t="n">
        <v>3734</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3968</v>
      </c>
      <c r="C8" s="6" t="n">
        <v>453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4266</v>
      </c>
      <c r="C11" s="6" t="n">
        <v>4329</v>
      </c>
    </row>
    <row r="12">
      <c r="A12" s="4" t="inlineStr">
        <is>
          <t>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1169</v>
      </c>
      <c r="C14" s="6" t="n">
        <v>1169</v>
      </c>
    </row>
    <row r="15">
      <c r="A15" s="4" t="inlineStr">
        <is>
          <t>Computer Equipment and Data Processing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6" t="n">
        <v>1388</v>
      </c>
      <c r="C17" s="6" t="n">
        <v>2157</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5" t="n">
        <v>228</v>
      </c>
      <c r="C20" s="5" t="n">
        <v>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35" customWidth="1" min="5" max="5"/>
    <col width="34" customWidth="1" min="6" max="6"/>
    <col width="17" customWidth="1" min="7" max="7"/>
    <col width="80" customWidth="1" min="8" max="8"/>
    <col width="27" customWidth="1" min="9" max="9"/>
    <col width="46" customWidth="1" min="10" max="10"/>
    <col width="24" customWidth="1" min="11" max="11"/>
    <col width="18" customWidth="1" min="12" max="12"/>
    <col width="17" customWidth="1" min="13" max="13"/>
    <col width="63" customWidth="1" min="14" max="14"/>
    <col width="13" customWidth="1" min="15" max="15"/>
  </cols>
  <sheetData>
    <row r="1">
      <c r="A1" s="1" t="inlineStr">
        <is>
          <t>Consolidated Statements of Stockholders' Equity - USD ($) $ in Thousands</t>
        </is>
      </c>
      <c r="B1" s="2" t="inlineStr">
        <is>
          <t>Common Stock [Member] Director [Member]</t>
        </is>
      </c>
      <c r="C1" s="2" t="inlineStr">
        <is>
          <t>Common Stock [Member] Officer [Member]</t>
        </is>
      </c>
      <c r="D1" s="2" t="inlineStr">
        <is>
          <t>Common Stock [Member]</t>
        </is>
      </c>
      <c r="E1" s="2" t="inlineStr">
        <is>
          <t>Surplus [Member] Director [Member]</t>
        </is>
      </c>
      <c r="F1" s="2" t="inlineStr">
        <is>
          <t>Surplus [Member] Officer [Member]</t>
        </is>
      </c>
      <c r="G1" s="2" t="inlineStr">
        <is>
          <t>Surplus [Member]</t>
        </is>
      </c>
      <c r="H1" s="2" t="inlineStr">
        <is>
          <t>Retained Earnings [Member] Cumulative Effect from Change in Accounting Principle [Member]</t>
        </is>
      </c>
      <c r="I1" s="2" t="inlineStr">
        <is>
          <t>Retained Earnings [Member]</t>
        </is>
      </c>
      <c r="J1" s="2" t="inlineStr">
        <is>
          <t>Accumulated Other Comprehensive Loss [Member]</t>
        </is>
      </c>
      <c r="K1" s="2" t="inlineStr">
        <is>
          <t>Treasury Stock [Member]</t>
        </is>
      </c>
      <c r="L1" s="2" t="inlineStr">
        <is>
          <t>Director [Member]</t>
        </is>
      </c>
      <c r="M1" s="2" t="inlineStr">
        <is>
          <t>Officer [Member]</t>
        </is>
      </c>
      <c r="N1" s="2" t="inlineStr">
        <is>
          <t>Cumulative Effect from Change in Accounting Principle [Member]</t>
        </is>
      </c>
      <c r="O1" s="2" t="inlineStr">
        <is>
          <t>Total</t>
        </is>
      </c>
    </row>
    <row r="2">
      <c r="A2" s="4" t="inlineStr">
        <is>
          <t>BALANCE-Beginning at Dec. 31, 2022</t>
        </is>
      </c>
      <c r="B2" s="4" t="inlineStr">
        <is>
          <t xml:space="preserve"> </t>
        </is>
      </c>
      <c r="C2" s="4" t="inlineStr">
        <is>
          <t xml:space="preserve"> </t>
        </is>
      </c>
      <c r="D2" s="5" t="n">
        <v>7740</v>
      </c>
      <c r="E2" s="4" t="inlineStr">
        <is>
          <t xml:space="preserve"> </t>
        </is>
      </c>
      <c r="F2" s="4" t="inlineStr">
        <is>
          <t xml:space="preserve"> </t>
        </is>
      </c>
      <c r="G2" s="5" t="n">
        <v>27627</v>
      </c>
      <c r="H2" s="4" t="inlineStr">
        <is>
          <t xml:space="preserve"> </t>
        </is>
      </c>
      <c r="I2" s="5" t="n">
        <v>106551</v>
      </c>
      <c r="J2" s="5" t="n">
        <v>-51107</v>
      </c>
      <c r="K2" s="5" t="n">
        <v>-2535</v>
      </c>
      <c r="L2" s="4" t="inlineStr">
        <is>
          <t xml:space="preserve"> </t>
        </is>
      </c>
      <c r="M2" s="4" t="inlineStr">
        <is>
          <t xml:space="preserve"> </t>
        </is>
      </c>
      <c r="N2" s="4" t="inlineStr">
        <is>
          <t xml:space="preserve"> </t>
        </is>
      </c>
      <c r="O2" s="5" t="n">
        <v>88276</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656</v>
      </c>
      <c r="J3" s="4" t="inlineStr">
        <is>
          <t xml:space="preserve"> </t>
        </is>
      </c>
      <c r="K3" s="4" t="inlineStr">
        <is>
          <t xml:space="preserve"> </t>
        </is>
      </c>
      <c r="L3" s="4" t="inlineStr">
        <is>
          <t xml:space="preserve"> </t>
        </is>
      </c>
      <c r="M3" s="4" t="inlineStr">
        <is>
          <t xml:space="preserve"> </t>
        </is>
      </c>
      <c r="N3" s="4" t="inlineStr">
        <is>
          <t xml:space="preserve"> </t>
        </is>
      </c>
      <c r="O3" s="6" t="n">
        <v>12656</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407</v>
      </c>
      <c r="K4" s="4" t="inlineStr">
        <is>
          <t xml:space="preserve"> </t>
        </is>
      </c>
      <c r="L4" s="4" t="inlineStr">
        <is>
          <t xml:space="preserve"> </t>
        </is>
      </c>
      <c r="M4" s="4" t="inlineStr">
        <is>
          <t xml:space="preserve"> </t>
        </is>
      </c>
      <c r="N4" s="4" t="inlineStr">
        <is>
          <t xml:space="preserve"> </t>
        </is>
      </c>
      <c r="O4" s="6" t="n">
        <v>7407</v>
      </c>
    </row>
    <row r="5">
      <c r="A5" s="4" t="inlineStr">
        <is>
          <t>Dividend decla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41</v>
      </c>
      <c r="J5" s="4" t="inlineStr">
        <is>
          <t xml:space="preserve"> </t>
        </is>
      </c>
      <c r="K5" s="4" t="inlineStr">
        <is>
          <t xml:space="preserve"> </t>
        </is>
      </c>
      <c r="L5" s="4" t="inlineStr">
        <is>
          <t xml:space="preserve"> </t>
        </is>
      </c>
      <c r="M5" s="4" t="inlineStr">
        <is>
          <t xml:space="preserve"> </t>
        </is>
      </c>
      <c r="N5" s="4" t="inlineStr">
        <is>
          <t xml:space="preserve"> </t>
        </is>
      </c>
      <c r="O5" s="6" t="n">
        <v>-3041</v>
      </c>
    </row>
    <row r="6">
      <c r="A6" s="4" t="inlineStr">
        <is>
          <t>Common stock grants</t>
        </is>
      </c>
      <c r="B6" s="5" t="n">
        <v>14</v>
      </c>
      <c r="C6" s="4" t="inlineStr">
        <is>
          <t xml:space="preserve"> </t>
        </is>
      </c>
      <c r="D6" s="4" t="inlineStr">
        <is>
          <t xml:space="preserve"> </t>
        </is>
      </c>
      <c r="E6" s="5" t="n">
        <v>24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7</v>
      </c>
      <c r="M6" s="4" t="inlineStr">
        <is>
          <t xml:space="preserve"> </t>
        </is>
      </c>
      <c r="N6" s="4" t="inlineStr">
        <is>
          <t xml:space="preserve"> </t>
        </is>
      </c>
      <c r="O6" s="4" t="inlineStr">
        <is>
          <t xml:space="preserve"> </t>
        </is>
      </c>
    </row>
    <row r="7">
      <c r="A7" s="4" t="inlineStr">
        <is>
          <t>Compensation expense recognized on stock grants, net of unearn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31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11</v>
      </c>
    </row>
    <row r="8">
      <c r="A8" s="4" t="inlineStr">
        <is>
          <t>Shares issued under employee stock purchase plan</t>
        </is>
      </c>
      <c r="B8" s="4" t="inlineStr">
        <is>
          <t xml:space="preserve"> </t>
        </is>
      </c>
      <c r="C8" s="4" t="inlineStr">
        <is>
          <t xml:space="preserve"> </t>
        </is>
      </c>
      <c r="D8" s="6" t="n">
        <v>4</v>
      </c>
      <c r="E8" s="4" t="inlineStr">
        <is>
          <t xml:space="preserve"> </t>
        </is>
      </c>
      <c r="F8" s="4" t="inlineStr">
        <is>
          <t xml:space="preserve"> </t>
        </is>
      </c>
      <c r="G8" s="6" t="n">
        <v>6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69</v>
      </c>
    </row>
    <row r="9">
      <c r="A9" s="4" t="inlineStr">
        <is>
          <t>Purchase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2</v>
      </c>
      <c r="L9" s="4" t="inlineStr">
        <is>
          <t xml:space="preserve"> </t>
        </is>
      </c>
      <c r="M9" s="4" t="inlineStr">
        <is>
          <t xml:space="preserve"> </t>
        </is>
      </c>
      <c r="N9" s="4" t="inlineStr">
        <is>
          <t xml:space="preserve"> </t>
        </is>
      </c>
      <c r="O9" s="6" t="n">
        <v>-132</v>
      </c>
    </row>
    <row r="10">
      <c r="A10" s="4" t="inlineStr">
        <is>
          <t>BALANCE-Ending at Dec. 31, 2023</t>
        </is>
      </c>
      <c r="B10" s="4" t="inlineStr">
        <is>
          <t xml:space="preserve"> </t>
        </is>
      </c>
      <c r="C10" s="4" t="inlineStr">
        <is>
          <t xml:space="preserve"> </t>
        </is>
      </c>
      <c r="D10" s="6" t="n">
        <v>7758</v>
      </c>
      <c r="E10" s="4" t="inlineStr">
        <is>
          <t xml:space="preserve"> </t>
        </is>
      </c>
      <c r="F10" s="4" t="inlineStr">
        <is>
          <t xml:space="preserve"> </t>
        </is>
      </c>
      <c r="G10" s="6" t="n">
        <v>28246</v>
      </c>
      <c r="H10" s="5" t="n">
        <v>-148</v>
      </c>
      <c r="I10" s="6" t="n">
        <v>116018</v>
      </c>
      <c r="J10" s="6" t="n">
        <v>-43700</v>
      </c>
      <c r="K10" s="6" t="n">
        <v>-2667</v>
      </c>
      <c r="L10" s="4" t="inlineStr">
        <is>
          <t xml:space="preserve"> </t>
        </is>
      </c>
      <c r="M10" s="4" t="inlineStr">
        <is>
          <t xml:space="preserve"> </t>
        </is>
      </c>
      <c r="N10" s="5" t="n">
        <v>-148</v>
      </c>
      <c r="O10" s="6" t="n">
        <v>105655</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440</v>
      </c>
      <c r="J11" s="4" t="inlineStr">
        <is>
          <t xml:space="preserve"> </t>
        </is>
      </c>
      <c r="K11" s="4" t="inlineStr">
        <is>
          <t xml:space="preserve"> </t>
        </is>
      </c>
      <c r="L11" s="4" t="inlineStr">
        <is>
          <t xml:space="preserve"> </t>
        </is>
      </c>
      <c r="M11" s="4" t="inlineStr">
        <is>
          <t xml:space="preserve"> </t>
        </is>
      </c>
      <c r="N11" s="4" t="inlineStr">
        <is>
          <t xml:space="preserve"> </t>
        </is>
      </c>
      <c r="O11" s="6" t="n">
        <v>10440</v>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935</v>
      </c>
      <c r="K12" s="4" t="inlineStr">
        <is>
          <t xml:space="preserve"> </t>
        </is>
      </c>
      <c r="L12" s="4" t="inlineStr">
        <is>
          <t xml:space="preserve"> </t>
        </is>
      </c>
      <c r="M12" s="4" t="inlineStr">
        <is>
          <t xml:space="preserve"> </t>
        </is>
      </c>
      <c r="N12" s="4" t="inlineStr">
        <is>
          <t xml:space="preserve"> </t>
        </is>
      </c>
      <c r="O12" s="6" t="n">
        <v>-6935</v>
      </c>
    </row>
    <row r="13">
      <c r="A13" s="4" t="inlineStr">
        <is>
          <t>Dividend declared and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99</v>
      </c>
      <c r="J13" s="4" t="inlineStr">
        <is>
          <t xml:space="preserve"> </t>
        </is>
      </c>
      <c r="K13" s="4" t="inlineStr">
        <is>
          <t xml:space="preserve"> </t>
        </is>
      </c>
      <c r="L13" s="4" t="inlineStr">
        <is>
          <t xml:space="preserve"> </t>
        </is>
      </c>
      <c r="M13" s="4" t="inlineStr">
        <is>
          <t xml:space="preserve"> </t>
        </is>
      </c>
      <c r="N13" s="4" t="inlineStr">
        <is>
          <t xml:space="preserve"> </t>
        </is>
      </c>
      <c r="O13" s="6" t="n">
        <v>-3199</v>
      </c>
    </row>
    <row r="14">
      <c r="A14" s="4" t="inlineStr">
        <is>
          <t>Common stock grants</t>
        </is>
      </c>
      <c r="B14" s="5" t="n">
        <v>19</v>
      </c>
      <c r="C14" s="5" t="n">
        <v>11</v>
      </c>
      <c r="D14" s="4" t="inlineStr">
        <is>
          <t xml:space="preserve"> </t>
        </is>
      </c>
      <c r="E14" s="5" t="n">
        <v>248</v>
      </c>
      <c r="F14" s="5" t="n">
        <v>243</v>
      </c>
      <c r="G14" s="4" t="inlineStr">
        <is>
          <t xml:space="preserve"> </t>
        </is>
      </c>
      <c r="H14" s="4" t="inlineStr">
        <is>
          <t xml:space="preserve"> </t>
        </is>
      </c>
      <c r="I14" s="4" t="inlineStr">
        <is>
          <t xml:space="preserve"> </t>
        </is>
      </c>
      <c r="J14" s="4" t="inlineStr">
        <is>
          <t xml:space="preserve"> </t>
        </is>
      </c>
      <c r="K14" s="4" t="inlineStr">
        <is>
          <t xml:space="preserve"> </t>
        </is>
      </c>
      <c r="L14" s="5" t="n">
        <v>267</v>
      </c>
      <c r="M14" s="5" t="n">
        <v>254</v>
      </c>
      <c r="N14" s="4" t="inlineStr">
        <is>
          <t xml:space="preserve"> </t>
        </is>
      </c>
      <c r="O14" s="4" t="inlineStr">
        <is>
          <t xml:space="preserve"> </t>
        </is>
      </c>
    </row>
    <row r="15">
      <c r="A15" s="4" t="inlineStr">
        <is>
          <t>Shares issued under employee stock purchase plan</t>
        </is>
      </c>
      <c r="B15" s="4" t="inlineStr">
        <is>
          <t xml:space="preserve"> </t>
        </is>
      </c>
      <c r="C15" s="4" t="inlineStr">
        <is>
          <t xml:space="preserve"> </t>
        </is>
      </c>
      <c r="D15" s="6" t="n">
        <v>5</v>
      </c>
      <c r="E15" s="4" t="inlineStr">
        <is>
          <t xml:space="preserve"> </t>
        </is>
      </c>
      <c r="F15" s="4" t="inlineStr">
        <is>
          <t xml:space="preserve"> </t>
        </is>
      </c>
      <c r="G15" s="6" t="n">
        <v>6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70</v>
      </c>
    </row>
    <row r="16">
      <c r="A16" s="4" t="inlineStr">
        <is>
          <t>Purchase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2</v>
      </c>
      <c r="L16" s="4" t="inlineStr">
        <is>
          <t xml:space="preserve"> </t>
        </is>
      </c>
      <c r="M16" s="4" t="inlineStr">
        <is>
          <t xml:space="preserve"> </t>
        </is>
      </c>
      <c r="N16" s="4" t="inlineStr">
        <is>
          <t xml:space="preserve"> </t>
        </is>
      </c>
      <c r="O16" s="6" t="n">
        <v>-72</v>
      </c>
    </row>
    <row r="17">
      <c r="A17" s="4" t="inlineStr">
        <is>
          <t>BALANCE-Ending at Dec. 31, 2024</t>
        </is>
      </c>
      <c r="B17" s="4" t="inlineStr">
        <is>
          <t xml:space="preserve"> </t>
        </is>
      </c>
      <c r="C17" s="4" t="inlineStr">
        <is>
          <t xml:space="preserve"> </t>
        </is>
      </c>
      <c r="D17" s="5" t="n">
        <v>7793</v>
      </c>
      <c r="E17" s="4" t="inlineStr">
        <is>
          <t xml:space="preserve"> </t>
        </is>
      </c>
      <c r="F17" s="4" t="inlineStr">
        <is>
          <t xml:space="preserve"> </t>
        </is>
      </c>
      <c r="G17" s="5" t="n">
        <v>28802</v>
      </c>
      <c r="H17" s="4" t="inlineStr">
        <is>
          <t xml:space="preserve"> </t>
        </is>
      </c>
      <c r="I17" s="5" t="n">
        <v>123259</v>
      </c>
      <c r="J17" s="5" t="n">
        <v>-50635</v>
      </c>
      <c r="K17" s="5" t="n">
        <v>-2739</v>
      </c>
      <c r="L17" s="4" t="inlineStr">
        <is>
          <t xml:space="preserve"> </t>
        </is>
      </c>
      <c r="M17" s="4" t="inlineStr">
        <is>
          <t xml:space="preserve"> </t>
        </is>
      </c>
      <c r="N17" s="4" t="inlineStr">
        <is>
          <t xml:space="preserve"> </t>
        </is>
      </c>
      <c r="O17" s="5" t="n">
        <v>1064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Components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mand, non-interest bearing</t>
        </is>
      </c>
      <c r="B3" s="5" t="n">
        <v>351371</v>
      </c>
      <c r="C3" s="5" t="n">
        <v>328669</v>
      </c>
    </row>
    <row r="4">
      <c r="A4" s="4" t="inlineStr">
        <is>
          <t>Demand, NOW and money market, interest bearing</t>
        </is>
      </c>
      <c r="B4" s="6" t="n">
        <v>270775</v>
      </c>
      <c r="C4" s="6" t="n">
        <v>252400</v>
      </c>
    </row>
    <row r="5">
      <c r="A5" s="4" t="inlineStr">
        <is>
          <t>Savings</t>
        </is>
      </c>
      <c r="B5" s="6" t="n">
        <v>444102</v>
      </c>
      <c r="C5" s="6" t="n">
        <v>493129</v>
      </c>
    </row>
    <row r="6">
      <c r="A6" s="4" t="inlineStr">
        <is>
          <t>Time, $250 and over</t>
        </is>
      </c>
      <c r="B6" s="6" t="n">
        <v>167615</v>
      </c>
      <c r="C6" s="6" t="n">
        <v>138765</v>
      </c>
    </row>
    <row r="7">
      <c r="A7" s="4" t="inlineStr">
        <is>
          <t>Time, other</t>
        </is>
      </c>
      <c r="B7" s="6" t="n">
        <v>319096</v>
      </c>
      <c r="C7" s="6" t="n">
        <v>263270</v>
      </c>
    </row>
    <row r="8">
      <c r="A8" s="4" t="inlineStr">
        <is>
          <t>Total Deposits</t>
        </is>
      </c>
      <c r="B8" s="5" t="n">
        <v>1552959</v>
      </c>
      <c r="C8" s="5" t="n">
        <v>14762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Dec. 31, 2024 USD ($)</t>
        </is>
      </c>
    </row>
    <row r="2">
      <c r="A2" s="3" t="inlineStr">
        <is>
          <t>Deposits [Abstract]</t>
        </is>
      </c>
      <c r="B2" s="4" t="inlineStr">
        <is>
          <t xml:space="preserve"> </t>
        </is>
      </c>
    </row>
    <row r="3">
      <c r="A3" s="4" t="inlineStr">
        <is>
          <t>2025</t>
        </is>
      </c>
      <c r="B3" s="5" t="n">
        <v>433668</v>
      </c>
    </row>
    <row r="4">
      <c r="A4" s="4" t="inlineStr">
        <is>
          <t>2026</t>
        </is>
      </c>
      <c r="B4" s="6" t="n">
        <v>47966</v>
      </c>
    </row>
    <row r="5">
      <c r="A5" s="4" t="inlineStr">
        <is>
          <t>2027</t>
        </is>
      </c>
      <c r="B5" s="6" t="n">
        <v>3353</v>
      </c>
    </row>
    <row r="6">
      <c r="A6" s="4" t="inlineStr">
        <is>
          <t>2028</t>
        </is>
      </c>
      <c r="B6" s="6" t="n">
        <v>1581</v>
      </c>
    </row>
    <row r="7">
      <c r="A7" s="4" t="inlineStr">
        <is>
          <t>2029</t>
        </is>
      </c>
      <c r="B7" s="6" t="n">
        <v>143</v>
      </c>
    </row>
    <row r="8">
      <c r="A8" s="4" t="inlineStr">
        <is>
          <t>Total time deposits</t>
        </is>
      </c>
      <c r="B8" s="5" t="n">
        <v>4867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ffsetting Assets and Liabilities (Narrative) (Details) - USD ($) $ in Millions</t>
        </is>
      </c>
      <c r="B1" s="2" t="inlineStr">
        <is>
          <t>Dec. 31, 2024</t>
        </is>
      </c>
      <c r="C1" s="2" t="inlineStr">
        <is>
          <t>Dec. 31, 2023</t>
        </is>
      </c>
    </row>
    <row r="2">
      <c r="A2" s="4" t="inlineStr">
        <is>
          <t>Securities Pledged as Collateral [Member]</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Off-balance sheet financial instruments</t>
        </is>
      </c>
      <c r="B4" s="11" t="n">
        <v>38.1</v>
      </c>
      <c r="C4" s="11" t="n">
        <v>3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and Offsetting Assets and Liabilities (Schedule of Securities Sold Under Agreements to Repurchase) (Details) - USD ($) $ in Thousands</t>
        </is>
      </c>
      <c r="B1" s="2" t="inlineStr">
        <is>
          <t>12 Months Ended</t>
        </is>
      </c>
    </row>
    <row r="2">
      <c r="B2" s="2" t="inlineStr">
        <is>
          <t>Dec. 31, 2024</t>
        </is>
      </c>
      <c r="C2" s="2" t="inlineStr">
        <is>
          <t>Dec. 31, 2023</t>
        </is>
      </c>
    </row>
    <row r="3">
      <c r="A3" s="3" t="inlineStr">
        <is>
          <t>Securities Sold Under Agreements to Repurchase and Offsetting Assets and Liabilities [Abstract]</t>
        </is>
      </c>
      <c r="B3" s="4" t="inlineStr">
        <is>
          <t xml:space="preserve"> </t>
        </is>
      </c>
      <c r="C3" s="4" t="inlineStr">
        <is>
          <t xml:space="preserve"> </t>
        </is>
      </c>
    </row>
    <row r="4">
      <c r="A4" s="4" t="inlineStr">
        <is>
          <t>Balance outstanding at December 31</t>
        </is>
      </c>
      <c r="B4" s="5" t="n">
        <v>4895</v>
      </c>
      <c r="C4" s="5" t="n">
        <v>15237</v>
      </c>
    </row>
    <row r="5">
      <c r="A5" s="4" t="inlineStr">
        <is>
          <t>Weighted average interest rate at the end of the year</t>
        </is>
      </c>
      <c r="B5" s="12" t="n">
        <v>0.02727</v>
      </c>
      <c r="C5" s="12" t="n">
        <v>0.02659</v>
      </c>
    </row>
    <row r="6">
      <c r="A6" s="4" t="inlineStr">
        <is>
          <t>Average daily balance during the year</t>
        </is>
      </c>
      <c r="B6" s="5" t="n">
        <v>17360</v>
      </c>
      <c r="C6" s="5" t="n">
        <v>12711</v>
      </c>
    </row>
    <row r="7">
      <c r="A7" s="4" t="inlineStr">
        <is>
          <t>Weighted average interest rate during the year</t>
        </is>
      </c>
      <c r="B7" s="12" t="n">
        <v>0.03137</v>
      </c>
      <c r="C7" s="12" t="n">
        <v>0.02299</v>
      </c>
    </row>
    <row r="8">
      <c r="A8" s="4" t="inlineStr">
        <is>
          <t>Maximum month-end balance during the year</t>
        </is>
      </c>
      <c r="B8" s="5" t="n">
        <v>21563</v>
      </c>
      <c r="C8" s="5" t="n">
        <v>1523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ffsetting Assets and Liabilities (Schedule of Liabilities Subject to an Enforceable Master Netting Arrangement or Repurchase Agreements) (Details) - Repurchase Agreements [Member] - USD ($) $ in Thousand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Gross Amounts of Recognized Liabilities</t>
        </is>
      </c>
      <c r="B3" s="5" t="n">
        <v>4895</v>
      </c>
      <c r="C3" s="5" t="n">
        <v>15237</v>
      </c>
    </row>
    <row r="4">
      <c r="A4" s="4" t="inlineStr">
        <is>
          <t>Gross Amounts Offset in the Consolidated Balance Sheet</t>
        </is>
      </c>
      <c r="B4" s="4" t="inlineStr">
        <is>
          <t xml:space="preserve"> </t>
        </is>
      </c>
      <c r="C4" s="4" t="inlineStr">
        <is>
          <t xml:space="preserve"> </t>
        </is>
      </c>
    </row>
    <row r="5">
      <c r="A5" s="4" t="inlineStr">
        <is>
          <t>Net Amounts of Liabilities Presented in the Consolidated Balance Sheets</t>
        </is>
      </c>
      <c r="B5" s="6" t="n">
        <v>4895</v>
      </c>
      <c r="C5" s="6" t="n">
        <v>15237</v>
      </c>
    </row>
    <row r="6">
      <c r="A6" s="4" t="inlineStr">
        <is>
          <t>Financial Instruments</t>
        </is>
      </c>
      <c r="B6" s="6" t="n">
        <v>-4895</v>
      </c>
      <c r="C6" s="6" t="n">
        <v>-15237</v>
      </c>
    </row>
    <row r="7">
      <c r="A7" s="4" t="inlineStr">
        <is>
          <t>Cash Collateral Pledged</t>
        </is>
      </c>
      <c r="B7" s="4" t="inlineStr">
        <is>
          <t xml:space="preserve"> </t>
        </is>
      </c>
      <c r="C7" s="4" t="inlineStr">
        <is>
          <t xml:space="preserve"> </t>
        </is>
      </c>
    </row>
    <row r="8">
      <c r="A8" s="4" t="inlineStr">
        <is>
          <t>Net Amount</t>
        </is>
      </c>
      <c r="B8" s="4" t="inlineStr">
        <is>
          <t xml:space="preserve"> </t>
        </is>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Borrowings (Narrative)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Long-term advances FHLB</t>
        </is>
      </c>
      <c r="B4" s="5" t="n">
        <v>0</v>
      </c>
      <c r="C4" s="5" t="n">
        <v>0</v>
      </c>
    </row>
    <row r="5">
      <c r="A5" s="4" t="inlineStr">
        <is>
          <t>Federal Home Loan Bank Advance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maximum borrowing capacity</t>
        </is>
      </c>
      <c r="B7" s="6" t="n">
        <v>150000000</v>
      </c>
      <c r="C7" s="4" t="inlineStr">
        <is>
          <t xml:space="preserve"> </t>
        </is>
      </c>
    </row>
    <row r="8">
      <c r="A8" s="4" t="inlineStr">
        <is>
          <t>Federal Home Loan Bank Advances Short and Long Term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6" t="n">
        <v>686200000</v>
      </c>
      <c r="C10" s="4" t="inlineStr">
        <is>
          <t xml:space="preserve"> </t>
        </is>
      </c>
    </row>
    <row r="11">
      <c r="A11" s="4" t="inlineStr">
        <is>
          <t>Available borrowing capacity</t>
        </is>
      </c>
      <c r="B11" s="6" t="n">
        <v>670400000</v>
      </c>
      <c r="C11" s="4" t="inlineStr">
        <is>
          <t xml:space="preserve"> </t>
        </is>
      </c>
    </row>
    <row r="12">
      <c r="A12" s="4" t="inlineStr">
        <is>
          <t>Short-term advances with FHLB outstanding</t>
        </is>
      </c>
      <c r="B12" s="6" t="n">
        <v>15600000</v>
      </c>
      <c r="C12" s="6" t="n">
        <v>35000000</v>
      </c>
    </row>
    <row r="13">
      <c r="A13" s="4" t="inlineStr">
        <is>
          <t>Letters of Credit Outstanding</t>
        </is>
      </c>
      <c r="B13" s="5" t="n">
        <v>160000</v>
      </c>
      <c r="C13" s="4" t="inlineStr">
        <is>
          <t xml:space="preserve"> </t>
        </is>
      </c>
    </row>
    <row r="14">
      <c r="A14" s="4" t="inlineStr">
        <is>
          <t>Interest rate</t>
        </is>
      </c>
      <c r="B14" s="12" t="n">
        <v>0.04711</v>
      </c>
      <c r="C14" s="4" t="inlineStr">
        <is>
          <t xml:space="preserve"> </t>
        </is>
      </c>
    </row>
    <row r="15">
      <c r="A15" s="4" t="inlineStr">
        <is>
          <t>Maximum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Federal Home Loan Bank advance period</t>
        </is>
      </c>
      <c r="B17" s="4" t="inlineStr">
        <is>
          <t>60 months</t>
        </is>
      </c>
      <c r="C17" s="4" t="inlineStr">
        <is>
          <t xml:space="preserve"> </t>
        </is>
      </c>
    </row>
    <row r="18">
      <c r="A18" s="4" t="inlineStr">
        <is>
          <t>Atlantic Community Bankers Bank (ACBB)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maximum borrowing capacity</t>
        </is>
      </c>
      <c r="B20" s="4" t="inlineStr">
        <is>
          <t xml:space="preserve"> </t>
        </is>
      </c>
      <c r="C20" s="6" t="n">
        <v>10000000</v>
      </c>
    </row>
    <row r="21">
      <c r="A21" s="4" t="inlineStr">
        <is>
          <t>Line of credit outstanding</t>
        </is>
      </c>
      <c r="B21" s="5" t="n">
        <v>0</v>
      </c>
      <c r="C21" s="6" t="n">
        <v>0</v>
      </c>
    </row>
    <row r="22">
      <c r="A22" s="4" t="inlineStr">
        <is>
          <t>Atlantic Community Bankers Bank (ACBB) [Member | Revolving Line of Credit Facility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ine of credit, maximum borrowing capacity</t>
        </is>
      </c>
      <c r="B24" s="6" t="n">
        <v>7500000</v>
      </c>
      <c r="C24" s="6" t="n">
        <v>7500000</v>
      </c>
    </row>
    <row r="25">
      <c r="A25" s="4" t="inlineStr">
        <is>
          <t>Line of credit outstanding</t>
        </is>
      </c>
      <c r="B25" s="6" t="n">
        <v>0</v>
      </c>
      <c r="C25" s="5" t="n">
        <v>0</v>
      </c>
    </row>
    <row r="26">
      <c r="A26" s="4" t="inlineStr">
        <is>
          <t>Atlantic Community Bankers Bank (ACBB) [Member | Revolving Line of Credit Facility [Member] | Net Tangible Ratio below 5%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ine of credit, maximum borrowing capacity</t>
        </is>
      </c>
      <c r="B28" s="5" t="n">
        <v>5000000</v>
      </c>
      <c r="C28" s="4" t="inlineStr">
        <is>
          <t xml:space="preserve"> </t>
        </is>
      </c>
    </row>
    <row r="29">
      <c r="A29" s="4" t="inlineStr">
        <is>
          <t>Net tangible ratio threshold, percentage</t>
        </is>
      </c>
      <c r="B29" s="9" t="n">
        <v>0.05</v>
      </c>
      <c r="C29" s="4" t="inlineStr">
        <is>
          <t xml:space="preserve"> </t>
        </is>
      </c>
    </row>
    <row r="30">
      <c r="A30" s="4" t="inlineStr">
        <is>
          <t>Atlantic Community Bankers Bank (ACBB) [Member | Revolving Line of Credit Facility [Member] | Net Tangible Ratio below 2%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Line of credit, maximum borrowing capacity</t>
        </is>
      </c>
      <c r="B32" s="5" t="n">
        <v>2000000</v>
      </c>
      <c r="C32" s="4" t="inlineStr">
        <is>
          <t xml:space="preserve"> </t>
        </is>
      </c>
    </row>
    <row r="33">
      <c r="A33" s="4" t="inlineStr">
        <is>
          <t>Net tangible ratio threshold, percentage</t>
        </is>
      </c>
      <c r="B33" s="9" t="n">
        <v>0.02</v>
      </c>
      <c r="C33" s="4" t="inlineStr">
        <is>
          <t xml:space="preserve"> </t>
        </is>
      </c>
    </row>
    <row r="34">
      <c r="A34" s="4" t="inlineStr">
        <is>
          <t>Atlantic Community Bankers Bank (ACBB) [Member | Revolving Line of Credit Facility [Member] | Net Tangible Ratio below 0% [Membe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Net tangible ratio threshold, percentage</t>
        </is>
      </c>
      <c r="B36" s="9" t="n">
        <v>0</v>
      </c>
      <c r="C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Agreements and Supplemental Executive Retirement Plans (Narrative) (Details) - USD ($) $ in Thousands</t>
        </is>
      </c>
      <c r="B1" s="2" t="inlineStr">
        <is>
          <t>12 Months Ended</t>
        </is>
      </c>
    </row>
    <row r="2">
      <c r="B2" s="2" t="inlineStr">
        <is>
          <t>Dec. 31, 2024</t>
        </is>
      </c>
      <c r="C2" s="2" t="inlineStr">
        <is>
          <t>Dec. 31, 2023</t>
        </is>
      </c>
    </row>
    <row r="3">
      <c r="A3" s="3" t="inlineStr">
        <is>
          <t>Employment Agreements and Supplemental Executive Retirement Plans [Abstract]</t>
        </is>
      </c>
      <c r="B3" s="4" t="inlineStr">
        <is>
          <t xml:space="preserve"> </t>
        </is>
      </c>
      <c r="C3" s="4" t="inlineStr">
        <is>
          <t xml:space="preserve"> </t>
        </is>
      </c>
    </row>
    <row r="4">
      <c r="A4" s="4" t="inlineStr">
        <is>
          <t>Liability accrued under the plan</t>
        </is>
      </c>
      <c r="B4" s="5" t="n">
        <v>8100</v>
      </c>
      <c r="C4" s="5" t="n">
        <v>7800</v>
      </c>
    </row>
    <row r="5">
      <c r="A5" s="4" t="inlineStr">
        <is>
          <t>Expenses under the plan during period</t>
        </is>
      </c>
      <c r="B5" s="5" t="n">
        <v>470</v>
      </c>
      <c r="C5" s="5" t="n">
        <v>57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7" customWidth="1" min="6" max="6"/>
    <col width="14" customWidth="1" min="7" max="7"/>
  </cols>
  <sheetData>
    <row r="1">
      <c r="A1" s="1" t="inlineStr">
        <is>
          <t>Stock Incentive Plan and Employee Stock Purchase Plan (Narrative) (Details) - USD ($) $ in Thousands</t>
        </is>
      </c>
      <c r="D1" s="2" t="inlineStr">
        <is>
          <t>12 Months Ended</t>
        </is>
      </c>
      <c r="F1" s="2" t="inlineStr">
        <is>
          <t>171 Months Ended</t>
        </is>
      </c>
    </row>
    <row r="2">
      <c r="B2" s="2" t="inlineStr">
        <is>
          <t>Jun. 20, 2019</t>
        </is>
      </c>
      <c r="C2" s="2" t="inlineStr">
        <is>
          <t>Jan. 01, 2017</t>
        </is>
      </c>
      <c r="D2" s="2" t="inlineStr">
        <is>
          <t>Dec. 31, 2024</t>
        </is>
      </c>
      <c r="E2" s="2" t="inlineStr">
        <is>
          <t>Dec. 31, 2023</t>
        </is>
      </c>
      <c r="F2" s="2" t="inlineStr">
        <is>
          <t>Dec. 31, 2024</t>
        </is>
      </c>
      <c r="G2" s="2" t="inlineStr">
        <is>
          <t>Jun. 1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6" t="n">
        <v>7792654</v>
      </c>
      <c r="E4" s="6" t="n">
        <v>7758247</v>
      </c>
      <c r="F4" s="6" t="n">
        <v>7792654</v>
      </c>
      <c r="G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granted</t>
        </is>
      </c>
      <c r="B7" s="4" t="inlineStr">
        <is>
          <t xml:space="preserve"> </t>
        </is>
      </c>
      <c r="C7" s="4" t="inlineStr">
        <is>
          <t xml:space="preserve"> </t>
        </is>
      </c>
      <c r="D7" s="6" t="n">
        <v>0</v>
      </c>
      <c r="E7" s="6" t="n">
        <v>0</v>
      </c>
      <c r="F7" s="4" t="inlineStr">
        <is>
          <t xml:space="preserve"> </t>
        </is>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s granted</t>
        </is>
      </c>
      <c r="B10" s="4" t="inlineStr">
        <is>
          <t xml:space="preserve"> </t>
        </is>
      </c>
      <c r="C10" s="4" t="inlineStr">
        <is>
          <t xml:space="preserve"> </t>
        </is>
      </c>
      <c r="D10" s="6" t="n">
        <v>29643</v>
      </c>
      <c r="E10" s="6" t="n">
        <v>13877</v>
      </c>
      <c r="F10" s="4" t="inlineStr">
        <is>
          <t xml:space="preserve"> </t>
        </is>
      </c>
      <c r="G10" s="4" t="inlineStr">
        <is>
          <t xml:space="preserve"> </t>
        </is>
      </c>
    </row>
    <row r="11">
      <c r="A11" s="4" t="inlineStr">
        <is>
          <t>Restricted stock awards compensation expense</t>
        </is>
      </c>
      <c r="B11" s="4" t="inlineStr">
        <is>
          <t xml:space="preserve"> </t>
        </is>
      </c>
      <c r="C11" s="4" t="inlineStr">
        <is>
          <t xml:space="preserve"> </t>
        </is>
      </c>
      <c r="D11" s="5" t="n">
        <v>521</v>
      </c>
      <c r="E11" s="5" t="n">
        <v>568</v>
      </c>
      <c r="F11" s="4" t="inlineStr">
        <is>
          <t xml:space="preserve"> </t>
        </is>
      </c>
      <c r="G11" s="4" t="inlineStr">
        <is>
          <t xml:space="preserve"> </t>
        </is>
      </c>
    </row>
    <row r="12">
      <c r="A12" s="4" t="inlineStr">
        <is>
          <t>Minimum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row>
    <row r="15">
      <c r="A15" s="4" t="inlineStr">
        <is>
          <t>Maximum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9 years</t>
        </is>
      </c>
      <c r="E17" s="4" t="inlineStr">
        <is>
          <t xml:space="preserve"> </t>
        </is>
      </c>
      <c r="F17" s="4" t="inlineStr">
        <is>
          <t xml:space="preserve"> </t>
        </is>
      </c>
      <c r="G17" s="4" t="inlineStr">
        <is>
          <t xml:space="preserve"> </t>
        </is>
      </c>
    </row>
    <row r="18">
      <c r="A18" s="4" t="inlineStr">
        <is>
          <t>2010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expiration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expiration date</t>
        </is>
      </c>
      <c r="B21" s="4" t="inlineStr">
        <is>
          <t xml:space="preserve"> </t>
        </is>
      </c>
      <c r="C21" s="4" t="inlineStr">
        <is>
          <t xml:space="preserve"> </t>
        </is>
      </c>
      <c r="D21" s="4" t="inlineStr">
        <is>
          <t>Jun. 20,  2029</t>
        </is>
      </c>
      <c r="E21" s="4" t="inlineStr">
        <is>
          <t xml:space="preserve"> </t>
        </is>
      </c>
      <c r="F21" s="4" t="inlineStr">
        <is>
          <t xml:space="preserve"> </t>
        </is>
      </c>
      <c r="G21" s="4" t="inlineStr">
        <is>
          <t xml:space="preserve"> </t>
        </is>
      </c>
    </row>
    <row r="22">
      <c r="A22" s="4" t="inlineStr">
        <is>
          <t>Shares available for issuance</t>
        </is>
      </c>
      <c r="B22" s="4" t="inlineStr">
        <is>
          <t xml:space="preserve"> </t>
        </is>
      </c>
      <c r="C22" s="4" t="inlineStr">
        <is>
          <t xml:space="preserve"> </t>
        </is>
      </c>
      <c r="D22" s="6" t="n">
        <v>364355</v>
      </c>
      <c r="E22" s="4" t="inlineStr">
        <is>
          <t xml:space="preserve"> </t>
        </is>
      </c>
      <c r="F22" s="6" t="n">
        <v>364355</v>
      </c>
      <c r="G22" s="4" t="inlineStr">
        <is>
          <t xml:space="preserve"> </t>
        </is>
      </c>
    </row>
    <row r="23">
      <c r="A23" s="4" t="inlineStr">
        <is>
          <t>2010 Stock Incentive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s granted</t>
        </is>
      </c>
      <c r="B25" s="4" t="inlineStr">
        <is>
          <t xml:space="preserve"> </t>
        </is>
      </c>
      <c r="C25" s="4" t="inlineStr">
        <is>
          <t xml:space="preserve"> </t>
        </is>
      </c>
      <c r="D25" s="4" t="inlineStr">
        <is>
          <t xml:space="preserve"> </t>
        </is>
      </c>
      <c r="E25" s="4" t="inlineStr">
        <is>
          <t xml:space="preserve"> </t>
        </is>
      </c>
      <c r="F25" s="6" t="n">
        <v>275758</v>
      </c>
      <c r="G25" s="4" t="inlineStr">
        <is>
          <t xml:space="preserve"> </t>
        </is>
      </c>
    </row>
    <row r="26">
      <c r="A26" s="4" t="inlineStr">
        <is>
          <t>2010 Stock Incentive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expiration period</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t>
        </is>
      </c>
      <c r="B29" s="6" t="n">
        <v>756356</v>
      </c>
      <c r="C29" s="4" t="inlineStr">
        <is>
          <t xml:space="preserve"> </t>
        </is>
      </c>
      <c r="D29" s="4" t="inlineStr">
        <is>
          <t xml:space="preserve"> </t>
        </is>
      </c>
      <c r="E29" s="4" t="inlineStr">
        <is>
          <t xml:space="preserve"> </t>
        </is>
      </c>
      <c r="F29" s="4" t="inlineStr">
        <is>
          <t xml:space="preserve"> </t>
        </is>
      </c>
      <c r="G29" s="6" t="n">
        <v>500000</v>
      </c>
    </row>
    <row r="30">
      <c r="A30" s="4" t="inlineStr">
        <is>
          <t>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t>
        </is>
      </c>
      <c r="B32" s="4" t="inlineStr">
        <is>
          <t xml:space="preserve"> </t>
        </is>
      </c>
      <c r="C32" s="4" t="inlineStr">
        <is>
          <t xml:space="preserve"> </t>
        </is>
      </c>
      <c r="D32" s="6" t="n">
        <v>350000</v>
      </c>
      <c r="E32" s="4" t="inlineStr">
        <is>
          <t xml:space="preserve"> </t>
        </is>
      </c>
      <c r="F32" s="6" t="n">
        <v>350000</v>
      </c>
      <c r="G32" s="4" t="inlineStr">
        <is>
          <t xml:space="preserve"> </t>
        </is>
      </c>
    </row>
    <row r="33">
      <c r="A33" s="4" t="inlineStr">
        <is>
          <t>Purchase price for share percentage equal to fair value of such shares</t>
        </is>
      </c>
      <c r="B33" s="4" t="inlineStr">
        <is>
          <t xml:space="preserve"> </t>
        </is>
      </c>
      <c r="C33" s="9" t="n">
        <v>0.95</v>
      </c>
      <c r="D33" s="4" t="inlineStr">
        <is>
          <t xml:space="preserve"> </t>
        </is>
      </c>
      <c r="E33" s="4" t="inlineStr">
        <is>
          <t xml:space="preserve"> </t>
        </is>
      </c>
      <c r="F33" s="4" t="inlineStr">
        <is>
          <t xml:space="preserve"> </t>
        </is>
      </c>
      <c r="G33" s="4" t="inlineStr">
        <is>
          <t xml:space="preserve"> </t>
        </is>
      </c>
    </row>
    <row r="34">
      <c r="A34" s="4" t="inlineStr">
        <is>
          <t>Maximum discount to fair value percentage</t>
        </is>
      </c>
      <c r="B34" s="4" t="inlineStr">
        <is>
          <t xml:space="preserve"> </t>
        </is>
      </c>
      <c r="C34" s="9" t="n">
        <v>0.15</v>
      </c>
      <c r="D34" s="4" t="inlineStr">
        <is>
          <t xml:space="preserve"> </t>
        </is>
      </c>
      <c r="E34" s="4" t="inlineStr">
        <is>
          <t xml:space="preserve"> </t>
        </is>
      </c>
      <c r="F34" s="4" t="inlineStr">
        <is>
          <t xml:space="preserve"> </t>
        </is>
      </c>
      <c r="G34" s="4" t="inlineStr">
        <is>
          <t xml:space="preserve"> </t>
        </is>
      </c>
    </row>
    <row r="35">
      <c r="A35" s="4" t="inlineStr">
        <is>
          <t>Employee stock purchase plan, discount expense</t>
        </is>
      </c>
      <c r="B35" s="4" t="inlineStr">
        <is>
          <t xml:space="preserve"> </t>
        </is>
      </c>
      <c r="C35" s="4" t="inlineStr">
        <is>
          <t xml:space="preserve"> </t>
        </is>
      </c>
      <c r="D35" s="5" t="n">
        <v>4</v>
      </c>
      <c r="E35" s="5" t="n">
        <v>3</v>
      </c>
      <c r="F35" s="4" t="inlineStr">
        <is>
          <t xml:space="preserve"> </t>
        </is>
      </c>
      <c r="G35" s="4" t="inlineStr">
        <is>
          <t xml:space="preserve"> </t>
        </is>
      </c>
    </row>
    <row r="36">
      <c r="A36" s="4" t="inlineStr">
        <is>
          <t>Shares issued during period</t>
        </is>
      </c>
      <c r="B36" s="4" t="inlineStr">
        <is>
          <t xml:space="preserve"> </t>
        </is>
      </c>
      <c r="C36" s="4" t="inlineStr">
        <is>
          <t xml:space="preserve"> </t>
        </is>
      </c>
      <c r="D36" s="6" t="n">
        <v>31258</v>
      </c>
      <c r="E36" s="4" t="inlineStr">
        <is>
          <t xml:space="preserve"> </t>
        </is>
      </c>
      <c r="F36" s="4" t="inlineStr">
        <is>
          <t xml:space="preserve"> </t>
        </is>
      </c>
      <c r="G36" s="4" t="inlineStr">
        <is>
          <t xml:space="preserve"> </t>
        </is>
      </c>
    </row>
    <row r="37">
      <c r="A37" s="4" t="inlineStr">
        <is>
          <t>Employee Stock Purchase Plan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nimum work hours per week</t>
        </is>
      </c>
      <c r="B39" s="4" t="inlineStr">
        <is>
          <t xml:space="preserve"> </t>
        </is>
      </c>
      <c r="C39" s="4" t="inlineStr">
        <is>
          <t>20 hours</t>
        </is>
      </c>
      <c r="D39" s="4" t="inlineStr">
        <is>
          <t xml:space="preserve"> </t>
        </is>
      </c>
      <c r="E39" s="4" t="inlineStr">
        <is>
          <t xml:space="preserve"> </t>
        </is>
      </c>
      <c r="F39" s="4" t="inlineStr">
        <is>
          <t xml:space="preserve"> </t>
        </is>
      </c>
      <c r="G39" s="4" t="inlineStr">
        <is>
          <t xml:space="preserve"> </t>
        </is>
      </c>
    </row>
    <row r="40">
      <c r="A40" s="4" t="inlineStr">
        <is>
          <t>Minimum months to be eligible to participate</t>
        </is>
      </c>
      <c r="B40" s="4" t="inlineStr">
        <is>
          <t xml:space="preserve"> </t>
        </is>
      </c>
      <c r="C40" s="4" t="inlineStr">
        <is>
          <t>5 months</t>
        </is>
      </c>
      <c r="D40" s="4" t="inlineStr">
        <is>
          <t xml:space="preserve"> </t>
        </is>
      </c>
      <c r="E40" s="4" t="inlineStr">
        <is>
          <t xml:space="preserve"> </t>
        </is>
      </c>
      <c r="F40" s="4" t="inlineStr">
        <is>
          <t xml:space="preserve"> </t>
        </is>
      </c>
      <c r="G40"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and Employee Stock Purchase Plan (Summary of Non-Vested Stock Awards) (Details) - Restricted Stock [Member] - $ / shares</t>
        </is>
      </c>
      <c r="B1" s="2" t="inlineStr">
        <is>
          <t>12 Months Ended</t>
        </is>
      </c>
    </row>
    <row r="2">
      <c r="B2" s="2" t="inlineStr">
        <is>
          <t>Dec. 31, 2024</t>
        </is>
      </c>
      <c r="C2" s="2" t="inlineStr">
        <is>
          <t>Dec. 31, 2023</t>
        </is>
      </c>
    </row>
    <row r="3">
      <c r="A3" s="4" t="inlineStr">
        <is>
          <t>Non-Vested Awards, Beginning Balance</t>
        </is>
      </c>
      <c r="B3" s="6" t="n">
        <v>21435</v>
      </c>
      <c r="C3" s="6" t="n">
        <v>54351</v>
      </c>
    </row>
    <row r="4">
      <c r="A4" s="4" t="inlineStr">
        <is>
          <t>Non-Vested Awards, Granted</t>
        </is>
      </c>
      <c r="B4" s="6" t="n">
        <v>29643</v>
      </c>
      <c r="C4" s="6" t="n">
        <v>13877</v>
      </c>
    </row>
    <row r="5">
      <c r="A5" s="4" t="inlineStr">
        <is>
          <t>Non-Vested Awards, Vested</t>
        </is>
      </c>
      <c r="B5" s="6" t="n">
        <v>-37632</v>
      </c>
      <c r="C5" s="6" t="n">
        <v>-46793</v>
      </c>
    </row>
    <row r="6">
      <c r="A6" s="4" t="inlineStr">
        <is>
          <t>Non-Vested Awards, Ending Balance</t>
        </is>
      </c>
      <c r="B6" s="6" t="n">
        <v>13446</v>
      </c>
      <c r="C6" s="6" t="n">
        <v>21435</v>
      </c>
    </row>
    <row r="7">
      <c r="A7" s="4" t="inlineStr">
        <is>
          <t>Non-Vested Awards, Beginning Balance, Weighted Average Grant Date Fair Value</t>
        </is>
      </c>
      <c r="B7" s="7" t="n">
        <v>15.26</v>
      </c>
      <c r="C7" s="7" t="n">
        <v>14.38</v>
      </c>
    </row>
    <row r="8">
      <c r="A8" s="4" t="inlineStr">
        <is>
          <t>Non-Vested Awards Granted, Weighted Average Grant Date Fair Value</t>
        </is>
      </c>
      <c r="B8" s="8" t="n">
        <v>15.01</v>
      </c>
      <c r="C8" s="8" t="n">
        <v>18.5</v>
      </c>
    </row>
    <row r="9">
      <c r="A9" s="4" t="inlineStr">
        <is>
          <t>Non-Vested Awards Vested, Weighted Average Grant Date Fair Value</t>
        </is>
      </c>
      <c r="B9" s="8" t="n">
        <v>14.99</v>
      </c>
      <c r="C9" s="8" t="n">
        <v>15.48</v>
      </c>
    </row>
    <row r="10">
      <c r="A10" s="4" t="inlineStr">
        <is>
          <t>Non-Vested Awards, Ending Balance, Weighted Average Grant Date Fair Value</t>
        </is>
      </c>
      <c r="B10" s="7" t="n">
        <v>16.99</v>
      </c>
      <c r="C10" s="7" t="n">
        <v>15.2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Narrative) (Details) - USD ($) $ in Thousands</t>
        </is>
      </c>
      <c r="B1" s="2" t="inlineStr">
        <is>
          <t>12 Months Ended</t>
        </is>
      </c>
    </row>
    <row r="2">
      <c r="B2" s="2" t="inlineStr">
        <is>
          <t>Dec. 31, 2024</t>
        </is>
      </c>
      <c r="C2" s="2" t="inlineStr">
        <is>
          <t>Dec. 31, 2023</t>
        </is>
      </c>
    </row>
    <row r="3">
      <c r="A3" s="3" t="inlineStr">
        <is>
          <t>Other Comprehensive (Loss) Income [Abstract]</t>
        </is>
      </c>
      <c r="B3" s="4" t="inlineStr">
        <is>
          <t xml:space="preserve"> </t>
        </is>
      </c>
      <c r="C3" s="4" t="inlineStr">
        <is>
          <t xml:space="preserve"> </t>
        </is>
      </c>
    </row>
    <row r="4">
      <c r="A4" s="4" t="inlineStr">
        <is>
          <t>Realized gains on securities available for sale</t>
        </is>
      </c>
      <c r="B4" s="5" t="n">
        <v>0</v>
      </c>
      <c r="C4"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4" t="inlineStr">
        <is>
          <t>Dividend declared per share</t>
        </is>
      </c>
      <c r="B3" s="7" t="n">
        <v>0.42</v>
      </c>
      <c r="C3" s="7" t="n">
        <v>0.4</v>
      </c>
    </row>
    <row r="4">
      <c r="A4" s="4" t="inlineStr">
        <is>
          <t>Compensation expense recognized on stock grants, unearned compensation expense</t>
        </is>
      </c>
      <c r="B4" s="5" t="n">
        <v>255</v>
      </c>
      <c r="C4" s="5" t="n">
        <v>332</v>
      </c>
    </row>
    <row r="5">
      <c r="A5" s="4" t="inlineStr">
        <is>
          <t>Shares issued under employee stock purchase plan, shares</t>
        </is>
      </c>
      <c r="B5" s="6" t="n">
        <v>4766</v>
      </c>
      <c r="C5" s="6" t="n">
        <v>4587</v>
      </c>
    </row>
    <row r="6">
      <c r="A6" s="4" t="inlineStr">
        <is>
          <t>Purchased Treasury Stock I [Member]</t>
        </is>
      </c>
      <c r="B6" s="4" t="inlineStr">
        <is>
          <t xml:space="preserve"> </t>
        </is>
      </c>
      <c r="C6" s="4" t="inlineStr">
        <is>
          <t xml:space="preserve"> </t>
        </is>
      </c>
    </row>
    <row r="7">
      <c r="A7" s="4" t="inlineStr">
        <is>
          <t>Purchase treasury stock, shares</t>
        </is>
      </c>
      <c r="B7" s="6" t="n">
        <v>4351</v>
      </c>
      <c r="C7" s="6" t="n">
        <v>4644</v>
      </c>
    </row>
    <row r="8">
      <c r="A8" s="4" t="inlineStr">
        <is>
          <t>Purchased treasury stock, price per share</t>
        </is>
      </c>
      <c r="B8" s="7" t="n">
        <v>16.5</v>
      </c>
      <c r="C8" s="5" t="n">
        <v>14</v>
      </c>
    </row>
    <row r="9">
      <c r="A9" s="4" t="inlineStr">
        <is>
          <t>Purchased Treasury Stock II [Member]</t>
        </is>
      </c>
      <c r="B9" s="4" t="inlineStr">
        <is>
          <t xml:space="preserve"> </t>
        </is>
      </c>
      <c r="C9" s="4" t="inlineStr">
        <is>
          <t xml:space="preserve"> </t>
        </is>
      </c>
    </row>
    <row r="10">
      <c r="A10" s="4" t="inlineStr">
        <is>
          <t>Purchase treasury stock, shares</t>
        </is>
      </c>
      <c r="B10" s="4" t="inlineStr">
        <is>
          <t xml:space="preserve"> </t>
        </is>
      </c>
      <c r="C10" s="6" t="n">
        <v>4573</v>
      </c>
    </row>
    <row r="11">
      <c r="A11" s="4" t="inlineStr">
        <is>
          <t>Purchased treasury stock, price per share</t>
        </is>
      </c>
      <c r="B11" s="4" t="inlineStr">
        <is>
          <t xml:space="preserve"> </t>
        </is>
      </c>
      <c r="C11" s="7" t="n">
        <v>14.66</v>
      </c>
    </row>
    <row r="12">
      <c r="A12" s="4" t="inlineStr">
        <is>
          <t>Director [Member]</t>
        </is>
      </c>
      <c r="B12" s="4" t="inlineStr">
        <is>
          <t xml:space="preserve"> </t>
        </is>
      </c>
      <c r="C12" s="4" t="inlineStr">
        <is>
          <t xml:space="preserve"> </t>
        </is>
      </c>
    </row>
    <row r="13">
      <c r="A13" s="4" t="inlineStr">
        <is>
          <t>Common stock grants, shares</t>
        </is>
      </c>
      <c r="B13" s="6" t="n">
        <v>18843</v>
      </c>
      <c r="C13" s="6" t="n">
        <v>13877</v>
      </c>
    </row>
    <row r="14">
      <c r="A14" s="4" t="inlineStr">
        <is>
          <t>Officer [Member]</t>
        </is>
      </c>
      <c r="B14" s="4" t="inlineStr">
        <is>
          <t xml:space="preserve"> </t>
        </is>
      </c>
      <c r="C14" s="4" t="inlineStr">
        <is>
          <t xml:space="preserve"> </t>
        </is>
      </c>
    </row>
    <row r="15">
      <c r="A15" s="4" t="inlineStr">
        <is>
          <t>Common stock grants, shares</t>
        </is>
      </c>
      <c r="B15" s="6" t="n">
        <v>10800</v>
      </c>
      <c r="C1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Components of Other Comprehensive (Loss) Income, both Before Tax and Net Of Tax) (Details) - USD ($) $ in Thousands</t>
        </is>
      </c>
      <c r="B1" s="2" t="inlineStr">
        <is>
          <t>12 Months Ended</t>
        </is>
      </c>
    </row>
    <row r="2">
      <c r="B2" s="2" t="inlineStr">
        <is>
          <t>Dec. 31, 2024</t>
        </is>
      </c>
      <c r="C2" s="2" t="inlineStr">
        <is>
          <t>Dec. 31, 2023</t>
        </is>
      </c>
    </row>
    <row r="3">
      <c r="A3" s="3" t="inlineStr">
        <is>
          <t>Other Comprehensive (Loss) Income [Abstract]</t>
        </is>
      </c>
      <c r="B3" s="4" t="inlineStr">
        <is>
          <t xml:space="preserve"> </t>
        </is>
      </c>
      <c r="C3" s="4" t="inlineStr">
        <is>
          <t xml:space="preserve"> </t>
        </is>
      </c>
    </row>
    <row r="4">
      <c r="A4" s="4" t="inlineStr">
        <is>
          <t>Unrealized holding (losses) gains on securities available for sale</t>
        </is>
      </c>
      <c r="B4" s="5" t="n">
        <v>-8779</v>
      </c>
      <c r="C4" s="5" t="n">
        <v>9376</v>
      </c>
    </row>
    <row r="5">
      <c r="A5" s="4" t="inlineStr">
        <is>
          <t>Unrealized holding (losses) gains on securities , Tax Effect</t>
        </is>
      </c>
      <c r="B5" s="6" t="n">
        <v>1844</v>
      </c>
      <c r="C5" s="6" t="n">
        <v>-1969</v>
      </c>
    </row>
    <row r="6">
      <c r="A6" s="4" t="inlineStr">
        <is>
          <t>Unrealized holding (losses) gains on securities, Net of Tax</t>
        </is>
      </c>
      <c r="B6" s="6" t="n">
        <v>-6935</v>
      </c>
      <c r="C6" s="6" t="n">
        <v>7407</v>
      </c>
    </row>
    <row r="7">
      <c r="A7" s="4" t="inlineStr">
        <is>
          <t>Reclassification adjustments for gains on securities transactions included in net income, Before Tax</t>
        </is>
      </c>
      <c r="B7" s="4" t="inlineStr">
        <is>
          <t xml:space="preserve"> </t>
        </is>
      </c>
      <c r="C7" s="4" t="inlineStr">
        <is>
          <t xml:space="preserve"> </t>
        </is>
      </c>
    </row>
    <row r="8">
      <c r="A8" s="4" t="inlineStr">
        <is>
          <t>Reclassification adjustments for gains on securities transactions included in net income: Tax Effect</t>
        </is>
      </c>
      <c r="B8" s="4" t="inlineStr">
        <is>
          <t xml:space="preserve"> </t>
        </is>
      </c>
      <c r="C8" s="4" t="inlineStr">
        <is>
          <t xml:space="preserve"> </t>
        </is>
      </c>
    </row>
    <row r="9">
      <c r="A9" s="4" t="inlineStr">
        <is>
          <t>Reclassification adjustments for gains on securities transactions included in net income: Net of Tax</t>
        </is>
      </c>
      <c r="B9" s="4" t="inlineStr">
        <is>
          <t xml:space="preserve"> </t>
        </is>
      </c>
      <c r="C9" s="4" t="inlineStr">
        <is>
          <t xml:space="preserve"> </t>
        </is>
      </c>
    </row>
    <row r="10">
      <c r="A10" s="4" t="inlineStr">
        <is>
          <t>Total other comprehensive income (loss), before tax</t>
        </is>
      </c>
      <c r="B10" s="6" t="n">
        <v>-8779</v>
      </c>
      <c r="C10" s="6" t="n">
        <v>9376</v>
      </c>
    </row>
    <row r="11">
      <c r="A11" s="4" t="inlineStr">
        <is>
          <t>Total other comprehensive (loss) income, Tax Effect</t>
        </is>
      </c>
      <c r="B11" s="6" t="n">
        <v>1844</v>
      </c>
      <c r="C11" s="6" t="n">
        <v>-1969</v>
      </c>
    </row>
    <row r="12">
      <c r="A12" s="4" t="inlineStr">
        <is>
          <t>Other comprehensive (loss) income, net of tax</t>
        </is>
      </c>
      <c r="B12" s="5" t="n">
        <v>-6935</v>
      </c>
      <c r="C12" s="5" t="n">
        <v>740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Summary of Accumulated Other Comprehensive Loss, Net of Tax) (Details) - USD ($) $ in Thousands</t>
        </is>
      </c>
      <c r="B1" s="2" t="inlineStr">
        <is>
          <t>12 Months Ended</t>
        </is>
      </c>
    </row>
    <row r="2">
      <c r="B2" s="2" t="inlineStr">
        <is>
          <t>Dec. 31, 2024</t>
        </is>
      </c>
      <c r="C2" s="2" t="inlineStr">
        <is>
          <t>Dec. 31, 2023</t>
        </is>
      </c>
    </row>
    <row r="3">
      <c r="A3" s="3" t="inlineStr">
        <is>
          <t>Other Comprehensive (Loss) Income [Abstract]</t>
        </is>
      </c>
      <c r="B3" s="4" t="inlineStr">
        <is>
          <t xml:space="preserve"> </t>
        </is>
      </c>
      <c r="C3" s="4" t="inlineStr">
        <is>
          <t xml:space="preserve"> </t>
        </is>
      </c>
    </row>
    <row r="4">
      <c r="A4" s="4" t="inlineStr">
        <is>
          <t>Beginning Balance</t>
        </is>
      </c>
      <c r="B4" s="5" t="n">
        <v>-43700</v>
      </c>
      <c r="C4" s="5" t="n">
        <v>-51107</v>
      </c>
    </row>
    <row r="5">
      <c r="A5" s="4" t="inlineStr">
        <is>
          <t>Other comprehensive income (loss) before reclassifications</t>
        </is>
      </c>
      <c r="B5" s="6" t="n">
        <v>-6935</v>
      </c>
      <c r="C5" s="6" t="n">
        <v>7407</v>
      </c>
    </row>
    <row r="6">
      <c r="A6" s="4" t="inlineStr">
        <is>
          <t>Amounts reclassified from accumulated other comprehensive loss</t>
        </is>
      </c>
      <c r="B6" s="4" t="inlineStr">
        <is>
          <t xml:space="preserve"> </t>
        </is>
      </c>
      <c r="C6" s="4" t="inlineStr">
        <is>
          <t xml:space="preserve"> </t>
        </is>
      </c>
    </row>
    <row r="7">
      <c r="A7" s="4" t="inlineStr">
        <is>
          <t>Other comprehensive (loss) income, net of tax</t>
        </is>
      </c>
      <c r="B7" s="6" t="n">
        <v>-6935</v>
      </c>
      <c r="C7" s="6" t="n">
        <v>7407</v>
      </c>
    </row>
    <row r="8">
      <c r="A8" s="4" t="inlineStr">
        <is>
          <t>Ending Balance</t>
        </is>
      </c>
      <c r="B8" s="5" t="n">
        <v>-50635</v>
      </c>
      <c r="C8" s="5" t="n">
        <v>-437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in Thousands</t>
        </is>
      </c>
      <c r="B1" s="2" t="inlineStr">
        <is>
          <t>12 Months Ended</t>
        </is>
      </c>
    </row>
    <row r="2">
      <c r="B2" s="2" t="inlineStr">
        <is>
          <t>Dec. 31, 2024 USD ($)</t>
        </is>
      </c>
      <c r="C2" s="2" t="inlineStr">
        <is>
          <t>Dec. 31, 2023 USD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t>
        </is>
      </c>
      <c r="B4" s="5" t="n">
        <v>169373</v>
      </c>
      <c r="C4" s="5" t="n">
        <v>161816</v>
      </c>
    </row>
    <row r="5">
      <c r="A5" s="4" t="inlineStr">
        <is>
          <t>Tier 1 common capital (to risk-weighted assets)</t>
        </is>
      </c>
      <c r="B5" s="6" t="n">
        <v>157115</v>
      </c>
      <c r="C5" s="6" t="n">
        <v>149355</v>
      </c>
    </row>
    <row r="6">
      <c r="A6" s="4" t="inlineStr">
        <is>
          <t>Tier 1 capital (to risk-weighted assets)</t>
        </is>
      </c>
      <c r="B6" s="6" t="n">
        <v>157115</v>
      </c>
      <c r="C6" s="6" t="n">
        <v>149355</v>
      </c>
    </row>
    <row r="7">
      <c r="A7" s="4" t="inlineStr">
        <is>
          <t>Tier 1 capital (to average assets)</t>
        </is>
      </c>
      <c r="B7" s="5" t="n">
        <v>157115</v>
      </c>
      <c r="C7" s="5" t="n">
        <v>149355</v>
      </c>
    </row>
    <row r="8">
      <c r="A8" s="4" t="inlineStr">
        <is>
          <t>Total capital (to risk-weighted assets) Ratio</t>
        </is>
      </c>
      <c r="B8" s="13" t="n">
        <v>0.15</v>
      </c>
      <c r="C8" s="13" t="n">
        <v>0.145</v>
      </c>
    </row>
    <row r="9">
      <c r="A9" s="4" t="inlineStr">
        <is>
          <t>Tier 1 common capital (to risk-weighted assets) Ratio</t>
        </is>
      </c>
      <c r="B9" s="13" t="n">
        <v>0.139</v>
      </c>
      <c r="C9" s="13" t="n">
        <v>0.133</v>
      </c>
    </row>
    <row r="10">
      <c r="A10" s="4" t="inlineStr">
        <is>
          <t>Tier 1 capital (to risk-weighted assets) Ratio</t>
        </is>
      </c>
      <c r="B10" s="13" t="n">
        <v>0.139</v>
      </c>
      <c r="C10" s="13" t="n">
        <v>0.133</v>
      </c>
    </row>
    <row r="11">
      <c r="A11" s="4" t="inlineStr">
        <is>
          <t>Tier 1 capital (to average assets) Ratio</t>
        </is>
      </c>
      <c r="B11" s="13" t="n">
        <v>0.091</v>
      </c>
      <c r="C11" s="13" t="n">
        <v>0.089</v>
      </c>
    </row>
    <row r="12">
      <c r="A12" s="4" t="inlineStr">
        <is>
          <t>Total capital amount required for capital adequacy purposes</t>
        </is>
      </c>
      <c r="B12" s="5" t="n">
        <v>90602</v>
      </c>
      <c r="C12" s="5" t="n">
        <v>89512</v>
      </c>
    </row>
    <row r="13">
      <c r="A13" s="4" t="inlineStr">
        <is>
          <t>Tier 1 common capital (to risk-weighted assets) amount required for capital adequacy purposes</t>
        </is>
      </c>
      <c r="B13" s="6" t="n">
        <v>50963</v>
      </c>
      <c r="C13" s="6" t="n">
        <v>50350</v>
      </c>
    </row>
    <row r="14">
      <c r="A14" s="4" t="inlineStr">
        <is>
          <t>Tier 1 capital (to risk-weighted assets) amount required for capital adequacy purposes</t>
        </is>
      </c>
      <c r="B14" s="6" t="n">
        <v>67951</v>
      </c>
      <c r="C14" s="6" t="n">
        <v>67134</v>
      </c>
    </row>
    <row r="15">
      <c r="A15" s="4" t="inlineStr">
        <is>
          <t>Tier 1 capital (to average assets) amount required for capital adequacy purposes</t>
        </is>
      </c>
      <c r="B15" s="5" t="n">
        <v>69425</v>
      </c>
      <c r="C15" s="5" t="n">
        <v>66789</v>
      </c>
    </row>
    <row r="16">
      <c r="A16" s="4" t="inlineStr">
        <is>
          <t>Total capital required for capital adequacy purposes ratio</t>
        </is>
      </c>
      <c r="B16" s="13" t="n">
        <v>0.08</v>
      </c>
      <c r="C16" s="13" t="n">
        <v>0.08</v>
      </c>
    </row>
    <row r="17">
      <c r="A17" s="4" t="inlineStr">
        <is>
          <t>Tier 1 common capital (to risk-weighted assets) amount required for capital adequacy purposes Ratio</t>
        </is>
      </c>
      <c r="B17" s="13" t="n">
        <v>0.045</v>
      </c>
      <c r="C17" s="13" t="n">
        <v>0.045</v>
      </c>
    </row>
    <row r="18">
      <c r="A18" s="4" t="inlineStr">
        <is>
          <t>Tier 1 capital (to risk-weighted assets) required for capital adequacy purposes ratio</t>
        </is>
      </c>
      <c r="B18" s="13" t="n">
        <v>0.06</v>
      </c>
      <c r="C18" s="13" t="n">
        <v>0.06</v>
      </c>
    </row>
    <row r="19">
      <c r="A19" s="4" t="inlineStr">
        <is>
          <t>Tier 1 capital (to average assets) capital required for capital adequacy purposes ratio</t>
        </is>
      </c>
      <c r="B19" s="13" t="n">
        <v>0.04</v>
      </c>
      <c r="C19" s="13" t="n">
        <v>0.04</v>
      </c>
    </row>
    <row r="20">
      <c r="A20" s="4" t="inlineStr">
        <is>
          <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t>
        </is>
      </c>
      <c r="B22" s="5" t="n">
        <v>169150</v>
      </c>
      <c r="C22" s="5" t="n">
        <v>161760</v>
      </c>
    </row>
    <row r="23">
      <c r="A23" s="4" t="inlineStr">
        <is>
          <t>Tier 1 common capital (to risk-weighted assets)</t>
        </is>
      </c>
      <c r="B23" s="6" t="n">
        <v>156892</v>
      </c>
      <c r="C23" s="6" t="n">
        <v>149299</v>
      </c>
    </row>
    <row r="24">
      <c r="A24" s="4" t="inlineStr">
        <is>
          <t>Tier 1 capital (to risk-weighted assets)</t>
        </is>
      </c>
      <c r="B24" s="6" t="n">
        <v>156892</v>
      </c>
      <c r="C24" s="6" t="n">
        <v>149299</v>
      </c>
    </row>
    <row r="25">
      <c r="A25" s="4" t="inlineStr">
        <is>
          <t>Tier 1 capital (to average assets)</t>
        </is>
      </c>
      <c r="B25" s="5" t="n">
        <v>156892</v>
      </c>
      <c r="C25" s="5" t="n">
        <v>149299</v>
      </c>
    </row>
    <row r="26">
      <c r="A26" s="4" t="inlineStr">
        <is>
          <t>Total capital (to risk-weighted assets) Ratio</t>
        </is>
      </c>
      <c r="B26" s="13" t="n">
        <v>0.149</v>
      </c>
      <c r="C26" s="13" t="n">
        <v>0.145</v>
      </c>
    </row>
    <row r="27">
      <c r="A27" s="4" t="inlineStr">
        <is>
          <t>Tier 1 common capital (to risk-weighted assets) Ratio</t>
        </is>
      </c>
      <c r="B27" s="13" t="n">
        <v>0.139</v>
      </c>
      <c r="C27" s="13" t="n">
        <v>0.133</v>
      </c>
    </row>
    <row r="28">
      <c r="A28" s="4" t="inlineStr">
        <is>
          <t>Tier 1 capital (to risk-weighted assets) Ratio</t>
        </is>
      </c>
      <c r="B28" s="13" t="n">
        <v>0.139</v>
      </c>
      <c r="C28" s="13" t="n">
        <v>0.133</v>
      </c>
    </row>
    <row r="29">
      <c r="A29" s="4" t="inlineStr">
        <is>
          <t>Tier 1 capital (to average assets) Ratio</t>
        </is>
      </c>
      <c r="B29" s="13" t="n">
        <v>0.09</v>
      </c>
      <c r="C29" s="13" t="n">
        <v>0.089</v>
      </c>
    </row>
    <row r="30">
      <c r="A30" s="4" t="inlineStr">
        <is>
          <t>Total capital amount required for capital adequacy purposes</t>
        </is>
      </c>
      <c r="B30" s="5" t="n">
        <v>90621</v>
      </c>
      <c r="C30" s="5" t="n">
        <v>89523</v>
      </c>
    </row>
    <row r="31">
      <c r="A31" s="4" t="inlineStr">
        <is>
          <t>Tier 1 common capital (to risk-weighted assets) amount required for capital adequacy purposes</t>
        </is>
      </c>
      <c r="B31" s="6" t="n">
        <v>50974</v>
      </c>
      <c r="C31" s="6" t="n">
        <v>50357</v>
      </c>
    </row>
    <row r="32">
      <c r="A32" s="4" t="inlineStr">
        <is>
          <t>Tier 1 capital (to risk-weighted assets) amount required for capital adequacy purposes</t>
        </is>
      </c>
      <c r="B32" s="6" t="n">
        <v>67965</v>
      </c>
      <c r="C32" s="6" t="n">
        <v>67142</v>
      </c>
    </row>
    <row r="33">
      <c r="A33" s="4" t="inlineStr">
        <is>
          <t>Tier 1 capital (to average assets) amount required for capital adequacy purposes</t>
        </is>
      </c>
      <c r="B33" s="5" t="n">
        <v>69423</v>
      </c>
      <c r="C33" s="5" t="n">
        <v>66787</v>
      </c>
    </row>
    <row r="34">
      <c r="A34" s="4" t="inlineStr">
        <is>
          <t>Total capital required for capital adequacy purposes ratio</t>
        </is>
      </c>
      <c r="B34" s="13" t="n">
        <v>0.08</v>
      </c>
      <c r="C34" s="13" t="n">
        <v>0.08</v>
      </c>
    </row>
    <row r="35">
      <c r="A35" s="4" t="inlineStr">
        <is>
          <t>Tier 1 common capital (to risk-weighted assets) amount required for capital adequacy purposes Ratio</t>
        </is>
      </c>
      <c r="B35" s="13" t="n">
        <v>0.045</v>
      </c>
      <c r="C35" s="13" t="n">
        <v>0.045</v>
      </c>
    </row>
    <row r="36">
      <c r="A36" s="4" t="inlineStr">
        <is>
          <t>Tier 1 capital (to risk-weighted assets) required for capital adequacy purposes ratio</t>
        </is>
      </c>
      <c r="B36" s="13" t="n">
        <v>0.06</v>
      </c>
      <c r="C36" s="13" t="n">
        <v>0.06</v>
      </c>
    </row>
    <row r="37">
      <c r="A37" s="4" t="inlineStr">
        <is>
          <t>Tier 1 capital (to average assets) capital required for capital adequacy purposes ratio</t>
        </is>
      </c>
      <c r="B37" s="13" t="n">
        <v>0.04</v>
      </c>
      <c r="C37" s="13" t="n">
        <v>0.04</v>
      </c>
    </row>
    <row r="38">
      <c r="A38" s="4" t="inlineStr">
        <is>
          <t>Total capital, To be Well Capitalized under Prompt Corrective Action</t>
        </is>
      </c>
      <c r="B38" s="5" t="n">
        <v>113276</v>
      </c>
      <c r="C38" s="5" t="n">
        <v>111904</v>
      </c>
    </row>
    <row r="39">
      <c r="A39" s="4" t="inlineStr">
        <is>
          <t>Tier 1 Common Capital, To be Well Capitalized under Prompt Corrective Action</t>
        </is>
      </c>
      <c r="B39" s="6" t="n">
        <v>73629</v>
      </c>
      <c r="C39" s="6" t="n">
        <v>72738</v>
      </c>
    </row>
    <row r="40">
      <c r="A40" s="4" t="inlineStr">
        <is>
          <t>Tier 1 capital (to risk-weighted assets), To be Well Capitalized under Prompt Corrective Action</t>
        </is>
      </c>
      <c r="B40" s="6" t="n">
        <v>90621</v>
      </c>
      <c r="C40" s="6" t="n">
        <v>89523</v>
      </c>
    </row>
    <row r="41">
      <c r="A41" s="4" t="inlineStr">
        <is>
          <t>Tier 1 capital (to average assets), To be Well Capitalized under Prompt Corrective Action</t>
        </is>
      </c>
      <c r="B41" s="5" t="n">
        <v>86778</v>
      </c>
      <c r="C41" s="5" t="n">
        <v>83483</v>
      </c>
    </row>
    <row r="42">
      <c r="A42" s="4" t="inlineStr">
        <is>
          <t>Total capital, To be Well Capitalized under Prompt Corrective Action, ratio</t>
        </is>
      </c>
      <c r="B42" s="13" t="n">
        <v>0.1</v>
      </c>
      <c r="C42" s="13" t="n">
        <v>0.1</v>
      </c>
    </row>
    <row r="43">
      <c r="A43" s="4" t="inlineStr">
        <is>
          <t>Tier 1 Common Capital, To be Well Capitalized under Prompt Corrective Action, ratio</t>
        </is>
      </c>
      <c r="B43" s="13" t="n">
        <v>0.065</v>
      </c>
      <c r="C43" s="13" t="n">
        <v>0.065</v>
      </c>
    </row>
    <row r="44">
      <c r="A44" s="4" t="inlineStr">
        <is>
          <t>Tier 1 capital (to risk-weighted assets), To be Well Capitalized under Prompt Corrective Action, ratio</t>
        </is>
      </c>
      <c r="B44" s="13" t="n">
        <v>0.08</v>
      </c>
      <c r="C44" s="13" t="n">
        <v>0.08</v>
      </c>
    </row>
    <row r="45">
      <c r="A45" s="4" t="inlineStr">
        <is>
          <t>Tier 1 capital (to average assets), To be Well Capitalized under Prompt Corrective Action, ratio</t>
        </is>
      </c>
      <c r="B45" s="13" t="n">
        <v>0.05</v>
      </c>
      <c r="C45" s="13" t="n">
        <v>0.0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Narrative) (Details) - USD ($)</t>
        </is>
      </c>
      <c r="B1" s="2" t="inlineStr">
        <is>
          <t>Dec. 31, 2024</t>
        </is>
      </c>
      <c r="C1" s="2" t="inlineStr">
        <is>
          <t>Dec. 31, 2023</t>
        </is>
      </c>
    </row>
    <row r="2">
      <c r="A2" s="3" t="inlineStr">
        <is>
          <t>Fair Value of Financial Instruments [Abstract]</t>
        </is>
      </c>
      <c r="B2" s="4" t="inlineStr">
        <is>
          <t xml:space="preserve"> </t>
        </is>
      </c>
      <c r="C2" s="4" t="inlineStr">
        <is>
          <t xml:space="preserve"> </t>
        </is>
      </c>
    </row>
    <row r="3">
      <c r="A3" s="4" t="inlineStr">
        <is>
          <t>Impaired loans aggregate balance</t>
        </is>
      </c>
      <c r="B3" s="5" t="n">
        <v>3040000</v>
      </c>
      <c r="C3" s="5" t="n">
        <v>3338000</v>
      </c>
    </row>
    <row r="4">
      <c r="A4" s="4" t="inlineStr">
        <is>
          <t>Impaired loans without related allowance</t>
        </is>
      </c>
      <c r="B4" s="6" t="n">
        <v>2300000</v>
      </c>
      <c r="C4" s="4" t="inlineStr">
        <is>
          <t xml:space="preserve"> </t>
        </is>
      </c>
    </row>
    <row r="5">
      <c r="A5" s="4" t="inlineStr">
        <is>
          <t>Impaired loans with related allowance</t>
        </is>
      </c>
      <c r="B5" s="6" t="n">
        <v>691000</v>
      </c>
      <c r="C5" s="4" t="inlineStr">
        <is>
          <t xml:space="preserve"> </t>
        </is>
      </c>
    </row>
    <row r="6">
      <c r="A6" s="4" t="inlineStr">
        <is>
          <t>Aggregate valuation allowance</t>
        </is>
      </c>
      <c r="B6" s="6" t="n">
        <v>134000</v>
      </c>
      <c r="C6" s="6" t="n">
        <v>195000</v>
      </c>
    </row>
    <row r="7">
      <c r="A7" s="4" t="inlineStr">
        <is>
          <t>Real estate properties acquired through foreclosure</t>
        </is>
      </c>
      <c r="B7" s="5" t="n">
        <v>0</v>
      </c>
      <c r="C7"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Debt Securities</t>
        </is>
      </c>
      <c r="B3" s="5" t="n">
        <v>280828</v>
      </c>
      <c r="C3" s="5" t="n">
        <v>276060</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Debt Securities</t>
        </is>
      </c>
      <c r="B6" s="6" t="n">
        <v>34740</v>
      </c>
      <c r="C6" s="6" t="n">
        <v>14590</v>
      </c>
    </row>
    <row r="7">
      <c r="A7" s="4" t="inlineStr">
        <is>
          <t>U.S Government Agency Obligatio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Debt Securities</t>
        </is>
      </c>
      <c r="B9" s="6" t="n">
        <v>12446</v>
      </c>
      <c r="C9" s="6" t="n">
        <v>2339</v>
      </c>
    </row>
    <row r="10">
      <c r="A10" s="4" t="inlineStr">
        <is>
          <t>Municipal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Debt Securities</t>
        </is>
      </c>
      <c r="B12" s="6" t="n">
        <v>58000</v>
      </c>
      <c r="C12" s="6" t="n">
        <v>60796</v>
      </c>
    </row>
    <row r="13">
      <c r="A13" s="4" t="inlineStr">
        <is>
          <t>U.S. GSE - Mortgage-backed Securities [Member] | Commercial Real Esta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Debt Securities</t>
        </is>
      </c>
      <c r="B15" s="6" t="n">
        <v>436</v>
      </c>
      <c r="C15" s="6" t="n">
        <v>442</v>
      </c>
    </row>
    <row r="16">
      <c r="A16" s="4" t="inlineStr">
        <is>
          <t>U.S. GSE - Mortgage-backed Securities [Member] | Residenti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Debt Securities</t>
        </is>
      </c>
      <c r="B18" s="6" t="n">
        <v>175206</v>
      </c>
      <c r="C18" s="6" t="n">
        <v>197893</v>
      </c>
    </row>
    <row r="19">
      <c r="A19" s="4" t="inlineStr">
        <is>
          <t>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Debt Securities</t>
        </is>
      </c>
      <c r="B21" s="6" t="n">
        <v>280828</v>
      </c>
      <c r="C21" s="6" t="n">
        <v>276060</v>
      </c>
    </row>
    <row r="22">
      <c r="A22" s="4" t="inlineStr">
        <is>
          <t>Fair Value, Recurring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 Debt Securities</t>
        </is>
      </c>
      <c r="B24" s="6" t="n">
        <v>34740</v>
      </c>
      <c r="C24" s="6" t="n">
        <v>14590</v>
      </c>
    </row>
    <row r="25">
      <c r="A25" s="4" t="inlineStr">
        <is>
          <t>Fair Value, Recurring [Member] | U.S Government Agency Obligat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 Debt Securities</t>
        </is>
      </c>
      <c r="B27" s="6" t="n">
        <v>12446</v>
      </c>
      <c r="C27" s="6" t="n">
        <v>2339</v>
      </c>
    </row>
    <row r="28">
      <c r="A28" s="4" t="inlineStr">
        <is>
          <t>Fair Value, Recurring [Member] | Municipal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 Debt Securities</t>
        </is>
      </c>
      <c r="B30" s="6" t="n">
        <v>58000</v>
      </c>
      <c r="C30" s="6" t="n">
        <v>60796</v>
      </c>
    </row>
    <row r="31">
      <c r="A31" s="4" t="inlineStr">
        <is>
          <t>Fair Value, Recurring [Member] | U.S. GSE - Mortgage-backed Securities [Member] | Commercial Real Estat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 Debt Securities</t>
        </is>
      </c>
      <c r="B33" s="6" t="n">
        <v>436</v>
      </c>
      <c r="C33" s="6" t="n">
        <v>442</v>
      </c>
    </row>
    <row r="34">
      <c r="A34" s="4" t="inlineStr">
        <is>
          <t>Fair Value, Recurring [Member] | U.S. GSE - Mortgage-backed Securities [Member] | Residential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 Debt Securities</t>
        </is>
      </c>
      <c r="B36" s="6" t="n">
        <v>175206</v>
      </c>
      <c r="C36" s="6" t="n">
        <v>197893</v>
      </c>
    </row>
    <row r="37">
      <c r="A37" s="4" t="inlineStr">
        <is>
          <t>(Level 1) Quoted Prices in Active Markets for Identical Assets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 Debt Securities</t>
        </is>
      </c>
      <c r="B39" s="4" t="inlineStr">
        <is>
          <t xml:space="preserve"> </t>
        </is>
      </c>
      <c r="C39" s="4" t="inlineStr">
        <is>
          <t xml:space="preserve"> </t>
        </is>
      </c>
    </row>
    <row r="40">
      <c r="A40" s="4" t="inlineStr">
        <is>
          <t>(Level 1) Quoted Prices in Active Markets for Identical Assets [Member] | Fair Value, Recurring [Member] | US Treasury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 Debt Securities</t>
        </is>
      </c>
      <c r="B42" s="4" t="inlineStr">
        <is>
          <t xml:space="preserve"> </t>
        </is>
      </c>
      <c r="C42" s="4" t="inlineStr">
        <is>
          <t xml:space="preserve"> </t>
        </is>
      </c>
    </row>
    <row r="43">
      <c r="A43" s="4" t="inlineStr">
        <is>
          <t>(Level 1) Quoted Prices in Active Markets for Identical Assets [Member] | Fair Value, Recurring [Member] | U.S Government Agency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Debt Securities</t>
        </is>
      </c>
      <c r="B45" s="4" t="inlineStr">
        <is>
          <t xml:space="preserve"> </t>
        </is>
      </c>
      <c r="C45" s="4" t="inlineStr">
        <is>
          <t xml:space="preserve"> </t>
        </is>
      </c>
    </row>
    <row r="46">
      <c r="A46" s="4" t="inlineStr">
        <is>
          <t>(Level 1) Quoted Prices in Active Markets for Identical Assets [Member] | Fair Value, Recurring [Member] | Municipal Bo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 Debt Securities</t>
        </is>
      </c>
      <c r="B48" s="4" t="inlineStr">
        <is>
          <t xml:space="preserve"> </t>
        </is>
      </c>
      <c r="C48" s="4" t="inlineStr">
        <is>
          <t xml:space="preserve"> </t>
        </is>
      </c>
    </row>
    <row r="49">
      <c r="A49" s="4" t="inlineStr">
        <is>
          <t>(Level 1) Quoted Prices in Active Markets for Identical Assets [Member] | Fair Value, Recurring [Member] | U.S. GSE - Mortgage-backed Securities [Member] | Commercial Real Estat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 Debt Securities</t>
        </is>
      </c>
      <c r="B51" s="4" t="inlineStr">
        <is>
          <t xml:space="preserve"> </t>
        </is>
      </c>
      <c r="C51" s="4" t="inlineStr">
        <is>
          <t xml:space="preserve"> </t>
        </is>
      </c>
    </row>
    <row r="52">
      <c r="A52" s="4" t="inlineStr">
        <is>
          <t>(Level 1) Quoted Prices in Active Markets for Identical Assets [Member] | Fair Value, Recurring [Member] | U.S. GSE - Mortgage-backed Securities [Member] | Residential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 Debt Securities</t>
        </is>
      </c>
      <c r="B54" s="4" t="inlineStr">
        <is>
          <t xml:space="preserve"> </t>
        </is>
      </c>
      <c r="C54" s="4" t="inlineStr">
        <is>
          <t xml:space="preserve"> </t>
        </is>
      </c>
    </row>
    <row r="55">
      <c r="A55" s="4" t="inlineStr">
        <is>
          <t>(Level 2) Significant Other Observable Input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 Debt Securities</t>
        </is>
      </c>
      <c r="B57" s="6" t="n">
        <v>280828</v>
      </c>
      <c r="C57" s="6" t="n">
        <v>276060</v>
      </c>
    </row>
    <row r="58">
      <c r="A58" s="4" t="inlineStr">
        <is>
          <t>(Level 2) Significant Other Observable Input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 Debt Securities</t>
        </is>
      </c>
      <c r="B60" s="6" t="n">
        <v>280828</v>
      </c>
      <c r="C60" s="6" t="n">
        <v>276060</v>
      </c>
    </row>
    <row r="61">
      <c r="A61" s="4" t="inlineStr">
        <is>
          <t>(Level 2) Significant Other Observable Inputs [Member] | Fair Value, Recurring [Member] | US Treasury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 Debt Securities</t>
        </is>
      </c>
      <c r="B63" s="6" t="n">
        <v>34740</v>
      </c>
      <c r="C63" s="6" t="n">
        <v>14590</v>
      </c>
    </row>
    <row r="64">
      <c r="A64" s="4" t="inlineStr">
        <is>
          <t>(Level 2) Significant Other Observable Inputs [Member] | Fair Value, Recurring [Member] | U.S Government Agency Obligat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 Debt Securities</t>
        </is>
      </c>
      <c r="B66" s="6" t="n">
        <v>12446</v>
      </c>
      <c r="C66" s="6" t="n">
        <v>2339</v>
      </c>
    </row>
    <row r="67">
      <c r="A67" s="4" t="inlineStr">
        <is>
          <t>(Level 2) Significant Other Observable Inputs [Member] | Fair Value, Recurring [Member] | Municipal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 Debt Securities</t>
        </is>
      </c>
      <c r="B69" s="6" t="n">
        <v>58000</v>
      </c>
      <c r="C69" s="6" t="n">
        <v>60796</v>
      </c>
    </row>
    <row r="70">
      <c r="A70" s="4" t="inlineStr">
        <is>
          <t>(Level 2) Significant Other Observable Inputs [Member] | Fair Value, Recurring [Member] | U.S. GSE - Mortgage-backed Securities [Member] | Commercial Real Estat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Debt Securities</t>
        </is>
      </c>
      <c r="B72" s="6" t="n">
        <v>436</v>
      </c>
      <c r="C72" s="6" t="n">
        <v>442</v>
      </c>
    </row>
    <row r="73">
      <c r="A73" s="4" t="inlineStr">
        <is>
          <t>(Level 2) Significant Other Observable Inputs [Member] | Fair Value, Recurring [Member] | U.S. GSE - Mortgage-backed Securities [Member] | Residential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Debt Securities</t>
        </is>
      </c>
      <c r="B75" s="6" t="n">
        <v>175206</v>
      </c>
      <c r="C75" s="6" t="n">
        <v>197893</v>
      </c>
    </row>
    <row r="76">
      <c r="A76" s="4" t="inlineStr">
        <is>
          <t>(Level 3) Significant Unobservable Inputs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Debt Securities</t>
        </is>
      </c>
      <c r="B78" s="4" t="inlineStr">
        <is>
          <t xml:space="preserve"> </t>
        </is>
      </c>
      <c r="C78" s="4" t="inlineStr">
        <is>
          <t xml:space="preserve"> </t>
        </is>
      </c>
    </row>
    <row r="79">
      <c r="A79" s="4" t="inlineStr">
        <is>
          <t>(Level 3) Significant Unobservable Inputs [Member] | Fair Value, Recurring [Member] | US Treasury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Debt Securities</t>
        </is>
      </c>
      <c r="B81" s="4" t="inlineStr">
        <is>
          <t xml:space="preserve"> </t>
        </is>
      </c>
      <c r="C81" s="4" t="inlineStr">
        <is>
          <t xml:space="preserve"> </t>
        </is>
      </c>
    </row>
    <row r="82">
      <c r="A82" s="4" t="inlineStr">
        <is>
          <t>(Level 3) Significant Unobservable Inputs [Member] | Fair Value, Recurring [Member] | U.S Government Agency Obligation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Debt Securities</t>
        </is>
      </c>
      <c r="B84" s="4" t="inlineStr">
        <is>
          <t xml:space="preserve"> </t>
        </is>
      </c>
      <c r="C84" s="4" t="inlineStr">
        <is>
          <t xml:space="preserve"> </t>
        </is>
      </c>
    </row>
    <row r="85">
      <c r="A85" s="4" t="inlineStr">
        <is>
          <t>(Level 3) Significant Unobservable Inputs [Member] | Fair Value, Recurring [Member] | Municipal Bond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Debt Securities</t>
        </is>
      </c>
      <c r="B87" s="4" t="inlineStr">
        <is>
          <t xml:space="preserve"> </t>
        </is>
      </c>
      <c r="C87" s="4" t="inlineStr">
        <is>
          <t xml:space="preserve"> </t>
        </is>
      </c>
    </row>
    <row r="88">
      <c r="A88" s="4" t="inlineStr">
        <is>
          <t>(Level 3) Significant Unobservable Inputs [Member] | Fair Value, Recurring [Member] | U.S. GSE - Mortgage-backed Securities [Member] | Commercial Real Estat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 Debt Securities</t>
        </is>
      </c>
      <c r="B90" s="4" t="inlineStr">
        <is>
          <t xml:space="preserve"> </t>
        </is>
      </c>
      <c r="C90" s="4" t="inlineStr">
        <is>
          <t xml:space="preserve"> </t>
        </is>
      </c>
    </row>
    <row r="91">
      <c r="A91" s="4" t="inlineStr">
        <is>
          <t>(Level 3) Significant Unobservable Inputs [Member] | Fair Value, Recurring [Member] | U.S. GSE - Mortgage-backed Securities [Member] | Residential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 Debt Securities</t>
        </is>
      </c>
      <c r="B93" s="4" t="inlineStr">
        <is>
          <t xml:space="preserve"> </t>
        </is>
      </c>
      <c r="C9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Nonrecurring Basis) (Details) - Impaired Loans [Member] - Fair Value, Nonrecurring [Member] - FV determined through independent appraisals of the underlying collateral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Estimate</t>
        </is>
      </c>
      <c r="B3" s="5" t="n">
        <v>557</v>
      </c>
      <c r="C3" s="5" t="n">
        <v>583</v>
      </c>
    </row>
    <row r="4">
      <c r="A4" s="4" t="inlineStr">
        <is>
          <t>(Level 3) Significant Unobservable Inpu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Estimate</t>
        </is>
      </c>
      <c r="B6" s="5" t="n">
        <v>557</v>
      </c>
      <c r="C6" s="5" t="n">
        <v>5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Quantitative Information about Level 3 Fair Value Measurements) (Details) - Impaired Loans [Member] - Fair Value, Nonrecurring [Member] - (Level 3) Significant Unobservable Inputs [Member] - USD ($) $ in Thousands</t>
        </is>
      </c>
      <c r="B1" s="2" t="inlineStr">
        <is>
          <t>12 Months Ended</t>
        </is>
      </c>
    </row>
    <row r="2">
      <c r="B2" s="2" t="inlineStr">
        <is>
          <t>Dec. 31, 2024</t>
        </is>
      </c>
      <c r="C2" s="2" t="inlineStr">
        <is>
          <t>Dec. 31, 2023</t>
        </is>
      </c>
    </row>
    <row r="3">
      <c r="A3" s="4" t="inlineStr">
        <is>
          <t>Appraisal Adjustment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t>
        </is>
      </c>
      <c r="B5" s="5" t="n">
        <v>557</v>
      </c>
      <c r="C5" s="5" t="n">
        <v>583</v>
      </c>
    </row>
    <row r="6">
      <c r="A6" s="4" t="inlineStr">
        <is>
          <t>Appraisal Adjustment [Member] | Min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ange</t>
        </is>
      </c>
      <c r="B8" s="9" t="n">
        <v>0</v>
      </c>
      <c r="C8" s="9" t="n">
        <v>0</v>
      </c>
    </row>
    <row r="9">
      <c r="A9" s="4" t="inlineStr">
        <is>
          <t>Appraisal Adjustment [Member] | 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ange</t>
        </is>
      </c>
      <c r="B11" s="9" t="n">
        <v>0.25</v>
      </c>
      <c r="C11" s="9" t="n">
        <v>0.25</v>
      </c>
    </row>
    <row r="12">
      <c r="A12" s="4" t="inlineStr">
        <is>
          <t>Appraisal Adjustment [Member] | Weighted Averag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ange</t>
        </is>
      </c>
      <c r="B14" s="4" t="inlineStr">
        <is>
          <t>(25.00%)</t>
        </is>
      </c>
      <c r="C14" s="4" t="inlineStr">
        <is>
          <t>(24.80%)</t>
        </is>
      </c>
    </row>
    <row r="15">
      <c r="A15" s="4" t="inlineStr">
        <is>
          <t>Liquidation Expenses [Member] | Min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ange</t>
        </is>
      </c>
      <c r="B17" s="9" t="n">
        <v>0</v>
      </c>
      <c r="C17" s="9" t="n">
        <v>0</v>
      </c>
    </row>
    <row r="18">
      <c r="A18" s="4" t="inlineStr">
        <is>
          <t>Liquidation Expenses [Member] | Max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ange</t>
        </is>
      </c>
      <c r="B20" s="10" t="n">
        <v>0.075</v>
      </c>
      <c r="C20" s="9" t="n">
        <v>0.1</v>
      </c>
    </row>
    <row r="21">
      <c r="A21" s="4" t="inlineStr">
        <is>
          <t>Liquidation Expenses [Member] | Weighted Averag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ange</t>
        </is>
      </c>
      <c r="B23" s="4" t="inlineStr">
        <is>
          <t>(7.50%)</t>
        </is>
      </c>
      <c r="C23" s="4" t="inlineStr">
        <is>
          <t>(7.50%)</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Estimated Fair Value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5" t="n">
        <v>280828</v>
      </c>
      <c r="C3" s="5" t="n">
        <v>276060</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6" t="n">
        <v>96522</v>
      </c>
      <c r="C6" s="6" t="n">
        <v>78923</v>
      </c>
    </row>
    <row r="7">
      <c r="A7" s="4" t="inlineStr">
        <is>
          <t>Securities available for sale</t>
        </is>
      </c>
      <c r="B7" s="6" t="n">
        <v>280828</v>
      </c>
      <c r="C7" s="6" t="n">
        <v>276060</v>
      </c>
    </row>
    <row r="8">
      <c r="A8" s="4" t="inlineStr">
        <is>
          <t>Loans receivable, net of allowance</t>
        </is>
      </c>
      <c r="B8" s="6" t="n">
        <v>1256256</v>
      </c>
      <c r="C8" s="6" t="n">
        <v>1241578</v>
      </c>
    </row>
    <row r="9">
      <c r="A9" s="4" t="inlineStr">
        <is>
          <t>Restricted investments in bank stock</t>
        </is>
      </c>
      <c r="B9" s="6" t="n">
        <v>1663</v>
      </c>
      <c r="C9" s="6" t="n">
        <v>2458</v>
      </c>
    </row>
    <row r="10">
      <c r="A10" s="4" t="inlineStr">
        <is>
          <t>Accrued interest receivable</t>
        </is>
      </c>
      <c r="B10" s="6" t="n">
        <v>3604</v>
      </c>
      <c r="C10" s="6" t="n">
        <v>3298</v>
      </c>
    </row>
    <row r="11">
      <c r="A11" s="4" t="inlineStr">
        <is>
          <t>Deposits</t>
        </is>
      </c>
      <c r="B11" s="6" t="n">
        <v>1552959</v>
      </c>
      <c r="C11" s="6" t="n">
        <v>1476233</v>
      </c>
    </row>
    <row r="12">
      <c r="A12" s="4" t="inlineStr">
        <is>
          <t>Securities sold under agreements to repurchase and federal funds purchased</t>
        </is>
      </c>
      <c r="B12" s="6" t="n">
        <v>4895</v>
      </c>
      <c r="C12" s="6" t="n">
        <v>15237</v>
      </c>
    </row>
    <row r="13">
      <c r="A13" s="4" t="inlineStr">
        <is>
          <t>Short-term borrowings</t>
        </is>
      </c>
      <c r="B13" s="6" t="n">
        <v>15625</v>
      </c>
      <c r="C13" s="6" t="n">
        <v>35000</v>
      </c>
    </row>
    <row r="14">
      <c r="A14" s="4" t="inlineStr">
        <is>
          <t>Accrued interest payable</t>
        </is>
      </c>
      <c r="B14" s="6" t="n">
        <v>7812</v>
      </c>
      <c r="C14" s="6" t="n">
        <v>7844</v>
      </c>
    </row>
    <row r="15">
      <c r="A15" s="4" t="inlineStr">
        <is>
          <t>Fair Value Estimate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6" t="n">
        <v>96522</v>
      </c>
      <c r="C17" s="6" t="n">
        <v>78923</v>
      </c>
    </row>
    <row r="18">
      <c r="A18" s="4" t="inlineStr">
        <is>
          <t>Securities available for sale</t>
        </is>
      </c>
      <c r="B18" s="6" t="n">
        <v>280828</v>
      </c>
      <c r="C18" s="6" t="n">
        <v>276060</v>
      </c>
    </row>
    <row r="19">
      <c r="A19" s="4" t="inlineStr">
        <is>
          <t>Loans receivable, net of allowance</t>
        </is>
      </c>
      <c r="B19" s="6" t="n">
        <v>1155247</v>
      </c>
      <c r="C19" s="6" t="n">
        <v>1150233</v>
      </c>
    </row>
    <row r="20">
      <c r="A20" s="4" t="inlineStr">
        <is>
          <t>Restricted investments in bank stock</t>
        </is>
      </c>
      <c r="B20" s="6" t="n">
        <v>1663</v>
      </c>
      <c r="C20" s="6" t="n">
        <v>2458</v>
      </c>
    </row>
    <row r="21">
      <c r="A21" s="4" t="inlineStr">
        <is>
          <t>Accrued interest receivable</t>
        </is>
      </c>
      <c r="B21" s="6" t="n">
        <v>3604</v>
      </c>
      <c r="C21" s="6" t="n">
        <v>3298</v>
      </c>
    </row>
    <row r="22">
      <c r="A22" s="4" t="inlineStr">
        <is>
          <t>Deposits</t>
        </is>
      </c>
      <c r="B22" s="6" t="n">
        <v>1550360</v>
      </c>
      <c r="C22" s="6" t="n">
        <v>1472497</v>
      </c>
    </row>
    <row r="23">
      <c r="A23" s="4" t="inlineStr">
        <is>
          <t>Securities sold under agreements to repurchase and federal funds purchased</t>
        </is>
      </c>
      <c r="B23" s="6" t="n">
        <v>4895</v>
      </c>
      <c r="C23" s="6" t="n">
        <v>15237</v>
      </c>
    </row>
    <row r="24">
      <c r="A24" s="4" t="inlineStr">
        <is>
          <t>Short-term borrowings</t>
        </is>
      </c>
      <c r="B24" s="6" t="n">
        <v>15625</v>
      </c>
      <c r="C24" s="6" t="n">
        <v>35000</v>
      </c>
    </row>
    <row r="25">
      <c r="A25" s="4" t="inlineStr">
        <is>
          <t>Accrued interest payable</t>
        </is>
      </c>
      <c r="B25" s="6" t="n">
        <v>7812</v>
      </c>
      <c r="C25" s="6" t="n">
        <v>7844</v>
      </c>
    </row>
    <row r="26">
      <c r="A26" s="4" t="inlineStr">
        <is>
          <t>(Level 1) Quoted Prices in Active Markets for Identical Asset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96522</v>
      </c>
      <c r="C28" s="6" t="n">
        <v>78923</v>
      </c>
    </row>
    <row r="29">
      <c r="A29" s="4" t="inlineStr">
        <is>
          <t>(Level 2) Significant Other Observable Input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curities available for sale</t>
        </is>
      </c>
      <c r="B31" s="6" t="n">
        <v>280828</v>
      </c>
      <c r="C31" s="6" t="n">
        <v>276060</v>
      </c>
    </row>
    <row r="32">
      <c r="A32" s="4" t="inlineStr">
        <is>
          <t>Restricted investments in bank stock</t>
        </is>
      </c>
      <c r="B32" s="6" t="n">
        <v>1663</v>
      </c>
      <c r="C32" s="6" t="n">
        <v>2458</v>
      </c>
    </row>
    <row r="33">
      <c r="A33" s="4" t="inlineStr">
        <is>
          <t>Accrued interest receivable</t>
        </is>
      </c>
      <c r="B33" s="6" t="n">
        <v>3604</v>
      </c>
      <c r="C33" s="6" t="n">
        <v>3298</v>
      </c>
    </row>
    <row r="34">
      <c r="A34" s="4" t="inlineStr">
        <is>
          <t>Deposits</t>
        </is>
      </c>
      <c r="B34" s="6" t="n">
        <v>1550360</v>
      </c>
      <c r="C34" s="6" t="n">
        <v>1472497</v>
      </c>
    </row>
    <row r="35">
      <c r="A35" s="4" t="inlineStr">
        <is>
          <t>Securities sold under agreements to repurchase and federal funds purchased</t>
        </is>
      </c>
      <c r="B35" s="6" t="n">
        <v>4895</v>
      </c>
      <c r="C35" s="6" t="n">
        <v>15237</v>
      </c>
    </row>
    <row r="36">
      <c r="A36" s="4" t="inlineStr">
        <is>
          <t>Short-term borrowings</t>
        </is>
      </c>
      <c r="B36" s="6" t="n">
        <v>15625</v>
      </c>
      <c r="C36" s="6" t="n">
        <v>35000</v>
      </c>
    </row>
    <row r="37">
      <c r="A37" s="4" t="inlineStr">
        <is>
          <t>Accrued interest payable</t>
        </is>
      </c>
      <c r="B37" s="6" t="n">
        <v>7812</v>
      </c>
      <c r="C37" s="6" t="n">
        <v>7844</v>
      </c>
    </row>
    <row r="38">
      <c r="A38" s="4" t="inlineStr">
        <is>
          <t>(Level 3) Significant Unobservable Input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ans receivable, net of allowance</t>
        </is>
      </c>
      <c r="B40" s="6" t="n">
        <v>1155247</v>
      </c>
      <c r="C40" s="6" t="n">
        <v>1150233</v>
      </c>
    </row>
    <row r="41">
      <c r="A41" s="4" t="inlineStr">
        <is>
          <t>Commitments to grant loans [Member] | Carrying Amount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Off-balance sheet financial instruments</t>
        </is>
      </c>
      <c r="B43" s="4" t="inlineStr">
        <is>
          <t xml:space="preserve"> </t>
        </is>
      </c>
      <c r="C43" s="4" t="inlineStr">
        <is>
          <t xml:space="preserve"> </t>
        </is>
      </c>
    </row>
    <row r="44">
      <c r="A44" s="4" t="inlineStr">
        <is>
          <t>Commitments to grant loans [Member] | Fair Value Estimate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Off-balance sheet financial instruments</t>
        </is>
      </c>
      <c r="B46" s="4" t="inlineStr">
        <is>
          <t xml:space="preserve"> </t>
        </is>
      </c>
      <c r="C46" s="4" t="inlineStr">
        <is>
          <t xml:space="preserve"> </t>
        </is>
      </c>
    </row>
    <row r="47">
      <c r="A47" s="4" t="inlineStr">
        <is>
          <t>Commitments to grant loans [Member] | (Level 1) Quoted Prices in Active Markets for Identical Asset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Off-balance sheet financial instruments</t>
        </is>
      </c>
      <c r="B49" s="4" t="inlineStr">
        <is>
          <t xml:space="preserve"> </t>
        </is>
      </c>
      <c r="C49" s="4" t="inlineStr">
        <is>
          <t xml:space="preserve"> </t>
        </is>
      </c>
    </row>
    <row r="50">
      <c r="A50" s="4" t="inlineStr">
        <is>
          <t>Commitments to grant loans [Member] | (Level 2) Significant Other Observable Input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Off-balance sheet financial instruments</t>
        </is>
      </c>
      <c r="B52" s="4" t="inlineStr">
        <is>
          <t xml:space="preserve"> </t>
        </is>
      </c>
      <c r="C52" s="4" t="inlineStr">
        <is>
          <t xml:space="preserve"> </t>
        </is>
      </c>
    </row>
    <row r="53">
      <c r="A53" s="4" t="inlineStr">
        <is>
          <t>Commitments to grant loans [Member] | (Level 3) Significant Unobservable Inputs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Off-balance sheet financial instruments</t>
        </is>
      </c>
      <c r="B55" s="4" t="inlineStr">
        <is>
          <t xml:space="preserve"> </t>
        </is>
      </c>
      <c r="C55" s="4" t="inlineStr">
        <is>
          <t xml:space="preserve"> </t>
        </is>
      </c>
    </row>
    <row r="56">
      <c r="A56" s="4" t="inlineStr">
        <is>
          <t>Unfunded commitments underlines of credit [Member] | Carrying Amount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Off-balance sheet financial instruments</t>
        </is>
      </c>
      <c r="B58" s="4" t="inlineStr">
        <is>
          <t xml:space="preserve"> </t>
        </is>
      </c>
      <c r="C58" s="4" t="inlineStr">
        <is>
          <t xml:space="preserve"> </t>
        </is>
      </c>
    </row>
    <row r="59">
      <c r="A59" s="4" t="inlineStr">
        <is>
          <t>Unfunded commitments underlines of credit [Member] | Fair Value Estimate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Off-balance sheet financial instruments</t>
        </is>
      </c>
      <c r="B61" s="4" t="inlineStr">
        <is>
          <t xml:space="preserve"> </t>
        </is>
      </c>
      <c r="C61" s="4" t="inlineStr">
        <is>
          <t xml:space="preserve"> </t>
        </is>
      </c>
    </row>
    <row r="62">
      <c r="A62" s="4" t="inlineStr">
        <is>
          <t>Unfunded commitments underlines of credit [Member] | (Level 1) Quoted Prices in Active Markets for Identical Asset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Off-balance sheet financial instruments</t>
        </is>
      </c>
      <c r="B64" s="4" t="inlineStr">
        <is>
          <t xml:space="preserve"> </t>
        </is>
      </c>
      <c r="C64" s="4" t="inlineStr">
        <is>
          <t xml:space="preserve"> </t>
        </is>
      </c>
    </row>
    <row r="65">
      <c r="A65" s="4" t="inlineStr">
        <is>
          <t>Unfunded commitments underlines of credit [Member] | (Level 2) Significant Other Observable Inputs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Off-balance sheet financial instruments</t>
        </is>
      </c>
      <c r="B67" s="4" t="inlineStr">
        <is>
          <t xml:space="preserve"> </t>
        </is>
      </c>
      <c r="C67" s="4" t="inlineStr">
        <is>
          <t xml:space="preserve"> </t>
        </is>
      </c>
    </row>
    <row r="68">
      <c r="A68" s="4" t="inlineStr">
        <is>
          <t>Unfunded commitments underlines of credit [Member] | (Level 3) Significant Unobservable Inputs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Off-balance sheet financial instruments</t>
        </is>
      </c>
      <c r="B70" s="4" t="inlineStr">
        <is>
          <t xml:space="preserve"> </t>
        </is>
      </c>
      <c r="C70" s="4" t="inlineStr">
        <is>
          <t xml:space="preserve"> </t>
        </is>
      </c>
    </row>
    <row r="71">
      <c r="A71" s="4" t="inlineStr">
        <is>
          <t>Standby Letters of Credit [Member] | Carrying Amount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Off-balance sheet financial instruments</t>
        </is>
      </c>
      <c r="B73" s="4" t="inlineStr">
        <is>
          <t xml:space="preserve"> </t>
        </is>
      </c>
      <c r="C73" s="4" t="inlineStr">
        <is>
          <t xml:space="preserve"> </t>
        </is>
      </c>
    </row>
    <row r="74">
      <c r="A74" s="4" t="inlineStr">
        <is>
          <t>Standby Letters of Credit [Member] | Fair Value Estimate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Off-balance sheet financial instruments</t>
        </is>
      </c>
      <c r="B76" s="4" t="inlineStr">
        <is>
          <t xml:space="preserve"> </t>
        </is>
      </c>
      <c r="C76" s="4" t="inlineStr">
        <is>
          <t xml:space="preserve"> </t>
        </is>
      </c>
    </row>
    <row r="77">
      <c r="A77" s="4" t="inlineStr">
        <is>
          <t>Standby Letters of Credit [Member] | (Level 1) Quoted Prices in Active Markets for Identical Assets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Off-balance sheet financial instruments</t>
        </is>
      </c>
      <c r="B79" s="4" t="inlineStr">
        <is>
          <t xml:space="preserve"> </t>
        </is>
      </c>
      <c r="C79" s="4" t="inlineStr">
        <is>
          <t xml:space="preserve"> </t>
        </is>
      </c>
    </row>
    <row r="80">
      <c r="A80" s="4" t="inlineStr">
        <is>
          <t>Standby Letters of Credit [Member] | (Level 2) Significant Other Observable Inputs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Off-balance sheet financial instruments</t>
        </is>
      </c>
      <c r="B82" s="4" t="inlineStr">
        <is>
          <t xml:space="preserve"> </t>
        </is>
      </c>
      <c r="C82" s="4" t="inlineStr">
        <is>
          <t xml:space="preserve"> </t>
        </is>
      </c>
    </row>
    <row r="83">
      <c r="A83" s="4" t="inlineStr">
        <is>
          <t>Standby Letters of Credit [Member] | (Level 3) Significant Unobservable Inputs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Off-balance sheet financial instruments</t>
        </is>
      </c>
      <c r="B85" s="4" t="inlineStr">
        <is>
          <t xml:space="preserve"> </t>
        </is>
      </c>
      <c r="C8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xecutive Officers, Directors and Principal Stockholders (Narrative) (Details) - USD ($)</t>
        </is>
      </c>
      <c r="B1" s="2" t="inlineStr">
        <is>
          <t>12 Months Ended</t>
        </is>
      </c>
    </row>
    <row r="2">
      <c r="B2" s="2" t="inlineStr">
        <is>
          <t>Dec. 31, 2024</t>
        </is>
      </c>
      <c r="C2" s="2" t="inlineStr">
        <is>
          <t>Dec. 31, 2023</t>
        </is>
      </c>
    </row>
    <row r="3">
      <c r="A3" s="3" t="inlineStr">
        <is>
          <t>Transactions With Executive Officers, Directors and Principal Stockholders [Abstract]</t>
        </is>
      </c>
      <c r="B3" s="4" t="inlineStr">
        <is>
          <t xml:space="preserve"> </t>
        </is>
      </c>
      <c r="C3" s="4" t="inlineStr">
        <is>
          <t xml:space="preserve"> </t>
        </is>
      </c>
    </row>
    <row r="4">
      <c r="A4" s="4" t="inlineStr">
        <is>
          <t>Due from related parties</t>
        </is>
      </c>
      <c r="B4" s="5" t="n">
        <v>14700000</v>
      </c>
      <c r="C4" s="5" t="n">
        <v>15100000</v>
      </c>
    </row>
    <row r="5">
      <c r="A5" s="4" t="inlineStr">
        <is>
          <t>Loan disbursements</t>
        </is>
      </c>
      <c r="B5" s="6" t="n">
        <v>1200</v>
      </c>
      <c r="C5" s="4" t="inlineStr">
        <is>
          <t xml:space="preserve"> </t>
        </is>
      </c>
    </row>
    <row r="6">
      <c r="A6" s="4" t="inlineStr">
        <is>
          <t>Loan repayments</t>
        </is>
      </c>
      <c r="B6" s="6" t="n">
        <v>1500000</v>
      </c>
      <c r="C6" s="4" t="inlineStr">
        <is>
          <t xml:space="preserve"> </t>
        </is>
      </c>
    </row>
    <row r="7">
      <c r="A7" s="4" t="inlineStr">
        <is>
          <t>Deposits with related parties</t>
        </is>
      </c>
      <c r="B7" s="6" t="n">
        <v>14800000</v>
      </c>
      <c r="C7" s="6" t="n">
        <v>14300000</v>
      </c>
    </row>
    <row r="8">
      <c r="A8" s="4" t="inlineStr">
        <is>
          <t>Fees paid for related party legal services</t>
        </is>
      </c>
      <c r="B8" s="5" t="n">
        <v>112000</v>
      </c>
      <c r="C8" s="5" t="n">
        <v>54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Commitments (Narrative) (Details) - USD ($) $ in Thousands</t>
        </is>
      </c>
      <c r="B1" s="2" t="inlineStr">
        <is>
          <t>12 Months Ended</t>
        </is>
      </c>
    </row>
    <row r="2">
      <c r="B2" s="2" t="inlineStr">
        <is>
          <t>Dec. 31, 2024</t>
        </is>
      </c>
      <c r="C2" s="2" t="inlineStr">
        <is>
          <t>Dec. 31, 2023</t>
        </is>
      </c>
    </row>
    <row r="3">
      <c r="A3" s="4" t="inlineStr">
        <is>
          <t>Right of use asset</t>
        </is>
      </c>
      <c r="B3" s="5" t="n">
        <v>6000</v>
      </c>
      <c r="C3" s="5" t="n">
        <v>6500</v>
      </c>
    </row>
    <row r="4">
      <c r="A4" s="4" t="inlineStr">
        <is>
          <t>Operating Lease, Right-of-Use Asset, Statement of Financial Position [Extensible List]</t>
        </is>
      </c>
      <c r="B4" s="4" t="inlineStr">
        <is>
          <t>Other Assets</t>
        </is>
      </c>
      <c r="C4" s="4" t="inlineStr">
        <is>
          <t>Other Assets</t>
        </is>
      </c>
    </row>
    <row r="5">
      <c r="A5" s="4" t="inlineStr">
        <is>
          <t>Lease liability</t>
        </is>
      </c>
      <c r="B5" s="5" t="n">
        <v>6018</v>
      </c>
      <c r="C5" s="5" t="n">
        <v>6600</v>
      </c>
    </row>
    <row r="6">
      <c r="A6" s="4" t="inlineStr">
        <is>
          <t>Operating Lease, Liability, Statement of Financial Position [Extensible List]</t>
        </is>
      </c>
      <c r="B6" s="4" t="inlineStr">
        <is>
          <t>Other Liabilities</t>
        </is>
      </c>
      <c r="C6" s="4" t="inlineStr">
        <is>
          <t>Other Liabilities</t>
        </is>
      </c>
    </row>
    <row r="7">
      <c r="A7" s="4" t="inlineStr">
        <is>
          <t>Operating leases weighted average discount rate</t>
        </is>
      </c>
      <c r="B7" s="10" t="n">
        <v>0.0346</v>
      </c>
      <c r="C7" s="10" t="n">
        <v>0.0327</v>
      </c>
    </row>
    <row r="8">
      <c r="A8" s="4" t="inlineStr">
        <is>
          <t>Operating leases weighted average lease term</t>
        </is>
      </c>
      <c r="B8" s="4" t="inlineStr">
        <is>
          <t>4 years 2 months 15 days</t>
        </is>
      </c>
      <c r="C8" s="4" t="inlineStr">
        <is>
          <t>4 years 6 months</t>
        </is>
      </c>
    </row>
    <row r="9">
      <c r="A9" s="4" t="inlineStr">
        <is>
          <t>Cost of operating leases</t>
        </is>
      </c>
      <c r="B9" s="5" t="n">
        <v>1800</v>
      </c>
      <c r="C9" s="5" t="n">
        <v>1800</v>
      </c>
    </row>
    <row r="10">
      <c r="A10" s="4" t="inlineStr">
        <is>
          <t>Operating cash flow paid for lease liabilities</t>
        </is>
      </c>
      <c r="B10" s="5" t="n">
        <v>1900</v>
      </c>
      <c r="C10" s="5" t="n">
        <v>1900</v>
      </c>
    </row>
    <row r="11">
      <c r="A11" s="4" t="inlineStr">
        <is>
          <t>Branch Leases [Member]</t>
        </is>
      </c>
      <c r="B11" s="4" t="inlineStr">
        <is>
          <t xml:space="preserve"> </t>
        </is>
      </c>
      <c r="C11" s="4" t="inlineStr">
        <is>
          <t xml:space="preserve"> </t>
        </is>
      </c>
    </row>
    <row r="12">
      <c r="A12" s="4" t="inlineStr">
        <is>
          <t>Operating leases weighted average discount rate</t>
        </is>
      </c>
      <c r="B12" s="10" t="n">
        <v>0.0347</v>
      </c>
      <c r="C12" s="10" t="n">
        <v>0.033</v>
      </c>
    </row>
    <row r="13">
      <c r="A13" s="4" t="inlineStr">
        <is>
          <t>Operating leases weighted average lease term</t>
        </is>
      </c>
      <c r="B13" s="4" t="inlineStr">
        <is>
          <t>4 years 2 months 23 days</t>
        </is>
      </c>
      <c r="C13" s="4" t="inlineStr">
        <is>
          <t>4 years 6 months 10 days</t>
        </is>
      </c>
    </row>
    <row r="14">
      <c r="A14" s="4" t="inlineStr">
        <is>
          <t>Equipment Leases [Member]</t>
        </is>
      </c>
      <c r="B14" s="4" t="inlineStr">
        <is>
          <t xml:space="preserve"> </t>
        </is>
      </c>
      <c r="C14" s="4" t="inlineStr">
        <is>
          <t xml:space="preserve"> </t>
        </is>
      </c>
    </row>
    <row r="15">
      <c r="A15" s="4" t="inlineStr">
        <is>
          <t>Lease liability</t>
        </is>
      </c>
      <c r="B15" s="5" t="n">
        <v>37</v>
      </c>
      <c r="C15" s="4" t="inlineStr">
        <is>
          <t xml:space="preserve"> </t>
        </is>
      </c>
    </row>
    <row r="16">
      <c r="A16" s="4" t="inlineStr">
        <is>
          <t>Operating leases weighted average discount rate</t>
        </is>
      </c>
      <c r="B16" s="10" t="n">
        <v>0.0224</v>
      </c>
      <c r="C16" s="10" t="n">
        <v>0.0083</v>
      </c>
    </row>
    <row r="17">
      <c r="A17" s="4" t="inlineStr">
        <is>
          <t>Operating leases weighted average lease term</t>
        </is>
      </c>
      <c r="B17" s="4" t="inlineStr">
        <is>
          <t>2 years 21 days</t>
        </is>
      </c>
      <c r="C17" s="4" t="inlineStr">
        <is>
          <t>1 year 6 months 21 days</t>
        </is>
      </c>
    </row>
    <row r="18">
      <c r="A18" s="4" t="inlineStr">
        <is>
          <t>Related Parties [Member]</t>
        </is>
      </c>
      <c r="B18" s="4" t="inlineStr">
        <is>
          <t xml:space="preserve"> </t>
        </is>
      </c>
      <c r="C18" s="4" t="inlineStr">
        <is>
          <t xml:space="preserve"> </t>
        </is>
      </c>
    </row>
    <row r="19">
      <c r="A19" s="4" t="inlineStr">
        <is>
          <t>Cost of operating leases</t>
        </is>
      </c>
      <c r="B19" s="5" t="n">
        <v>661</v>
      </c>
      <c r="C19" s="5" t="n">
        <v>6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0440</v>
      </c>
      <c r="C4" s="5" t="n">
        <v>12656</v>
      </c>
    </row>
    <row r="5">
      <c r="A5" s="3" t="inlineStr">
        <is>
          <t>Adjustments to reconcile net income to net cash provided by operating activities:</t>
        </is>
      </c>
      <c r="B5" s="4" t="inlineStr">
        <is>
          <t xml:space="preserve"> </t>
        </is>
      </c>
      <c r="C5" s="4" t="inlineStr">
        <is>
          <t xml:space="preserve"> </t>
        </is>
      </c>
    </row>
    <row r="6">
      <c r="A6" s="4" t="inlineStr">
        <is>
          <t>Credit for credit losses</t>
        </is>
      </c>
      <c r="B6" s="6" t="n">
        <v>-433</v>
      </c>
      <c r="C6" s="6" t="n">
        <v>-178</v>
      </c>
    </row>
    <row r="7">
      <c r="A7" s="4" t="inlineStr">
        <is>
          <t>Amortization of deferred loan costs</t>
        </is>
      </c>
      <c r="B7" s="6" t="n">
        <v>309</v>
      </c>
      <c r="C7" s="6" t="n">
        <v>234</v>
      </c>
    </row>
    <row r="8">
      <c r="A8" s="4" t="inlineStr">
        <is>
          <t>Depreciation</t>
        </is>
      </c>
      <c r="B8" s="6" t="n">
        <v>1147</v>
      </c>
      <c r="C8" s="6" t="n">
        <v>915</v>
      </c>
    </row>
    <row r="9">
      <c r="A9" s="4" t="inlineStr">
        <is>
          <t>Net accretion of investment security premiums and discounts</t>
        </is>
      </c>
      <c r="B9" s="6" t="n">
        <v>-922</v>
      </c>
      <c r="C9" s="6" t="n">
        <v>-559</v>
      </c>
    </row>
    <row r="10">
      <c r="A10" s="4" t="inlineStr">
        <is>
          <t>Stock compensation expense</t>
        </is>
      </c>
      <c r="B10" s="6" t="n">
        <v>521</v>
      </c>
      <c r="C10" s="6" t="n">
        <v>568</v>
      </c>
    </row>
    <row r="11">
      <c r="A11" s="4" t="inlineStr">
        <is>
          <t>Income on bank owned life insurance</t>
        </is>
      </c>
      <c r="B11" s="6" t="n">
        <v>-1312</v>
      </c>
      <c r="C11" s="6" t="n">
        <v>-736</v>
      </c>
    </row>
    <row r="12">
      <c r="A12" s="4" t="inlineStr">
        <is>
          <t>Deferred income taxes</t>
        </is>
      </c>
      <c r="B12" s="6" t="n">
        <v>-46</v>
      </c>
      <c r="C12" s="6" t="n">
        <v>-84</v>
      </c>
    </row>
    <row r="13">
      <c r="A13" s="4" t="inlineStr">
        <is>
          <t>Increase in accrued interest receivable</t>
        </is>
      </c>
      <c r="B13" s="6" t="n">
        <v>-306</v>
      </c>
      <c r="C13" s="6" t="n">
        <v>-372</v>
      </c>
    </row>
    <row r="14">
      <c r="A14" s="4" t="inlineStr">
        <is>
          <t>Decrease in other assets</t>
        </is>
      </c>
      <c r="B14" s="6" t="n">
        <v>1587</v>
      </c>
      <c r="C14" s="6" t="n">
        <v>1054</v>
      </c>
    </row>
    <row r="15">
      <c r="A15" s="4" t="inlineStr">
        <is>
          <t>(Decrease) increase in accrued interest payable</t>
        </is>
      </c>
      <c r="B15" s="6" t="n">
        <v>-32</v>
      </c>
      <c r="C15" s="6" t="n">
        <v>6858</v>
      </c>
    </row>
    <row r="16">
      <c r="A16" s="4" t="inlineStr">
        <is>
          <t>Decrease in other liabilities</t>
        </is>
      </c>
      <c r="B16" s="6" t="n">
        <v>-1009</v>
      </c>
      <c r="C16" s="6" t="n">
        <v>-858</v>
      </c>
    </row>
    <row r="17">
      <c r="A17" s="4" t="inlineStr">
        <is>
          <t>Net Cash Provided by Operating Activities</t>
        </is>
      </c>
      <c r="B17" s="6" t="n">
        <v>9944</v>
      </c>
      <c r="C17" s="6" t="n">
        <v>19498</v>
      </c>
    </row>
    <row r="18">
      <c r="A18" s="3" t="inlineStr">
        <is>
          <t>CASH FLOWS FROM INVESTING ACTIVITIES</t>
        </is>
      </c>
      <c r="B18" s="4" t="inlineStr">
        <is>
          <t xml:space="preserve"> </t>
        </is>
      </c>
      <c r="C18" s="4" t="inlineStr">
        <is>
          <t xml:space="preserve"> </t>
        </is>
      </c>
    </row>
    <row r="19">
      <c r="A19" s="4" t="inlineStr">
        <is>
          <t>Purchases of securities available for sale</t>
        </is>
      </c>
      <c r="B19" s="6" t="n">
        <v>-44262</v>
      </c>
      <c r="C19" s="6" t="n">
        <v>-4874</v>
      </c>
    </row>
    <row r="20">
      <c r="A20" s="4" t="inlineStr">
        <is>
          <t>Maturities, calls and principal repayments of securities available for sale</t>
        </is>
      </c>
      <c r="B20" s="6" t="n">
        <v>31637</v>
      </c>
      <c r="C20" s="6" t="n">
        <v>55741</v>
      </c>
    </row>
    <row r="21">
      <c r="A21" s="4" t="inlineStr">
        <is>
          <t>Net increase in loans</t>
        </is>
      </c>
      <c r="B21" s="6" t="n">
        <v>-14554</v>
      </c>
      <c r="C21" s="6" t="n">
        <v>-45372</v>
      </c>
    </row>
    <row r="22">
      <c r="A22" s="4" t="inlineStr">
        <is>
          <t>Net redemption (purchase) of restricted investment in bank stock</t>
        </is>
      </c>
      <c r="B22" s="6" t="n">
        <v>795</v>
      </c>
      <c r="C22" s="6" t="n">
        <v>-1463</v>
      </c>
    </row>
    <row r="23">
      <c r="A23" s="4" t="inlineStr">
        <is>
          <t>Purchase of bank owned life insurance</t>
        </is>
      </c>
      <c r="B23" s="6" t="n">
        <v>-9030</v>
      </c>
      <c r="C23" s="4" t="inlineStr">
        <is>
          <t xml:space="preserve"> </t>
        </is>
      </c>
    </row>
    <row r="24">
      <c r="A24" s="4" t="inlineStr">
        <is>
          <t>Purchases of premises and equipment</t>
        </is>
      </c>
      <c r="B24" s="6" t="n">
        <v>-739</v>
      </c>
      <c r="C24" s="6" t="n">
        <v>-806</v>
      </c>
    </row>
    <row r="25">
      <c r="A25" s="4" t="inlineStr">
        <is>
          <t>Proceeds on bank owned life insurance</t>
        </is>
      </c>
      <c r="B25" s="4" t="inlineStr">
        <is>
          <t xml:space="preserve"> </t>
        </is>
      </c>
      <c r="C25" s="6" t="n">
        <v>29</v>
      </c>
    </row>
    <row r="26">
      <c r="A26" s="4" t="inlineStr">
        <is>
          <t>Net Cash (Used in) Provided by Investing Activities</t>
        </is>
      </c>
      <c r="B26" s="6" t="n">
        <v>-36153</v>
      </c>
      <c r="C26" s="6" t="n">
        <v>3255</v>
      </c>
    </row>
    <row r="27">
      <c r="A27" s="3" t="inlineStr">
        <is>
          <t>CASH FLOWS FROM FINANCING ACTIVITIES</t>
        </is>
      </c>
      <c r="B27" s="4" t="inlineStr">
        <is>
          <t xml:space="preserve"> </t>
        </is>
      </c>
      <c r="C27" s="4" t="inlineStr">
        <is>
          <t xml:space="preserve"> </t>
        </is>
      </c>
    </row>
    <row r="28">
      <c r="A28" s="4" t="inlineStr">
        <is>
          <t>Net increase (decrease) in deposits</t>
        </is>
      </c>
      <c r="B28" s="6" t="n">
        <v>76726</v>
      </c>
      <c r="C28" s="6" t="n">
        <v>-44874</v>
      </c>
    </row>
    <row r="29">
      <c r="A29" s="4" t="inlineStr">
        <is>
          <t>Net (decrease) increase in securities sold under agreements to repurchase</t>
        </is>
      </c>
      <c r="B29" s="6" t="n">
        <v>-10342</v>
      </c>
      <c r="C29" s="6" t="n">
        <v>1853</v>
      </c>
    </row>
    <row r="30">
      <c r="A30" s="4" t="inlineStr">
        <is>
          <t>Proceeds from Employee Stock Purchase Plan</t>
        </is>
      </c>
      <c r="B30" s="6" t="n">
        <v>70</v>
      </c>
      <c r="C30" s="6" t="n">
        <v>69</v>
      </c>
    </row>
    <row r="31">
      <c r="A31" s="4" t="inlineStr">
        <is>
          <t>(Decrease) increase in short-term borrowed funds</t>
        </is>
      </c>
      <c r="B31" s="6" t="n">
        <v>-19375</v>
      </c>
      <c r="C31" s="6" t="n">
        <v>35000</v>
      </c>
    </row>
    <row r="32">
      <c r="A32" s="4" t="inlineStr">
        <is>
          <t>Purchase of treasury stock</t>
        </is>
      </c>
      <c r="B32" s="6" t="n">
        <v>-72</v>
      </c>
      <c r="C32" s="6" t="n">
        <v>-132</v>
      </c>
    </row>
    <row r="33">
      <c r="A33" s="4" t="inlineStr">
        <is>
          <t>Dividends paid</t>
        </is>
      </c>
      <c r="B33" s="6" t="n">
        <v>-3199</v>
      </c>
      <c r="C33" s="6" t="n">
        <v>-3041</v>
      </c>
    </row>
    <row r="34">
      <c r="A34" s="4" t="inlineStr">
        <is>
          <t>Net Cash Provided by (Used in) Financing Activities</t>
        </is>
      </c>
      <c r="B34" s="6" t="n">
        <v>43808</v>
      </c>
      <c r="C34" s="6" t="n">
        <v>-11125</v>
      </c>
    </row>
    <row r="35">
      <c r="A35" s="4" t="inlineStr">
        <is>
          <t>Net Increase in Cash and Cash Equivalents</t>
        </is>
      </c>
      <c r="B35" s="6" t="n">
        <v>17599</v>
      </c>
      <c r="C35" s="6" t="n">
        <v>11628</v>
      </c>
    </row>
    <row r="36">
      <c r="A36" s="4" t="inlineStr">
        <is>
          <t>CASH AND CASH EQUIVALENTS - BEGINNING</t>
        </is>
      </c>
      <c r="B36" s="6" t="n">
        <v>78923</v>
      </c>
      <c r="C36" s="6" t="n">
        <v>67295</v>
      </c>
    </row>
    <row r="37">
      <c r="A37" s="4" t="inlineStr">
        <is>
          <t>CASH AND CASH EQUIVALENTS - ENDING</t>
        </is>
      </c>
      <c r="B37" s="6" t="n">
        <v>96522</v>
      </c>
      <c r="C37" s="6" t="n">
        <v>78923</v>
      </c>
    </row>
    <row r="38">
      <c r="A38" s="3" t="inlineStr">
        <is>
          <t>SUPPLEMENTARY CASH FLOWS INFORMATION</t>
        </is>
      </c>
      <c r="B38" s="4" t="inlineStr">
        <is>
          <t xml:space="preserve"> </t>
        </is>
      </c>
      <c r="C38" s="4" t="inlineStr">
        <is>
          <t xml:space="preserve"> </t>
        </is>
      </c>
    </row>
    <row r="39">
      <c r="A39" s="4" t="inlineStr">
        <is>
          <t>Interest paid</t>
        </is>
      </c>
      <c r="B39" s="6" t="n">
        <v>28819</v>
      </c>
      <c r="C39" s="6" t="n">
        <v>11260</v>
      </c>
    </row>
    <row r="40">
      <c r="A40" s="4" t="inlineStr">
        <is>
          <t>Income taxes paid</t>
        </is>
      </c>
      <c r="B40" s="6" t="n">
        <v>1991</v>
      </c>
      <c r="C40" s="6" t="n">
        <v>3352</v>
      </c>
    </row>
    <row r="41">
      <c r="A41" s="3" t="inlineStr">
        <is>
          <t>Non-cash Investing and Financing Activities:</t>
        </is>
      </c>
      <c r="B41" s="4" t="inlineStr">
        <is>
          <t xml:space="preserve"> </t>
        </is>
      </c>
      <c r="C41" s="4" t="inlineStr">
        <is>
          <t xml:space="preserve"> </t>
        </is>
      </c>
    </row>
    <row r="42">
      <c r="A42" s="4" t="inlineStr">
        <is>
          <t>Right of use assets obtained in exchange for new operating lease liabilities</t>
        </is>
      </c>
      <c r="B42" s="5" t="n">
        <v>1131</v>
      </c>
      <c r="C42" s="5" t="n">
        <v>91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Reconciliation of Operating Lease Liabilities by Minimum Lease Payments by Year and in Aggregate and Discount Amounts in Aggregate) (Details) - USD ($) $ in Thousands</t>
        </is>
      </c>
      <c r="B1" s="2" t="inlineStr">
        <is>
          <t>Dec. 31, 2024</t>
        </is>
      </c>
      <c r="C1" s="2" t="inlineStr">
        <is>
          <t>Dec. 31, 2023</t>
        </is>
      </c>
    </row>
    <row r="2">
      <c r="A2" s="4" t="inlineStr">
        <is>
          <t>2025</t>
        </is>
      </c>
      <c r="B2" s="5" t="n">
        <v>1900</v>
      </c>
      <c r="C2" s="4" t="inlineStr">
        <is>
          <t xml:space="preserve"> </t>
        </is>
      </c>
    </row>
    <row r="3">
      <c r="A3" s="4" t="inlineStr">
        <is>
          <t>2026</t>
        </is>
      </c>
      <c r="B3" s="6" t="n">
        <v>1878</v>
      </c>
      <c r="C3" s="4" t="inlineStr">
        <is>
          <t xml:space="preserve"> </t>
        </is>
      </c>
    </row>
    <row r="4">
      <c r="A4" s="4" t="inlineStr">
        <is>
          <t>2027</t>
        </is>
      </c>
      <c r="B4" s="6" t="n">
        <v>904</v>
      </c>
      <c r="C4" s="4" t="inlineStr">
        <is>
          <t xml:space="preserve"> </t>
        </is>
      </c>
    </row>
    <row r="5">
      <c r="A5" s="4" t="inlineStr">
        <is>
          <t>2028</t>
        </is>
      </c>
      <c r="B5" s="6" t="n">
        <v>814</v>
      </c>
      <c r="C5" s="4" t="inlineStr">
        <is>
          <t xml:space="preserve"> </t>
        </is>
      </c>
    </row>
    <row r="6">
      <c r="A6" s="4" t="inlineStr">
        <is>
          <t>2029</t>
        </is>
      </c>
      <c r="B6" s="6" t="n">
        <v>645</v>
      </c>
      <c r="C6" s="4" t="inlineStr">
        <is>
          <t xml:space="preserve"> </t>
        </is>
      </c>
    </row>
    <row r="7">
      <c r="A7" s="4" t="inlineStr">
        <is>
          <t>Thereafter</t>
        </is>
      </c>
      <c r="B7" s="6" t="n">
        <v>332</v>
      </c>
      <c r="C7" s="4" t="inlineStr">
        <is>
          <t xml:space="preserve"> </t>
        </is>
      </c>
    </row>
    <row r="8">
      <c r="A8" s="4" t="inlineStr">
        <is>
          <t>Total payments</t>
        </is>
      </c>
      <c r="B8" s="6" t="n">
        <v>6473</v>
      </c>
      <c r="C8" s="4" t="inlineStr">
        <is>
          <t xml:space="preserve"> </t>
        </is>
      </c>
    </row>
    <row r="9">
      <c r="A9" s="4" t="inlineStr">
        <is>
          <t>Less: Discount Amount</t>
        </is>
      </c>
      <c r="B9" s="6" t="n">
        <v>455</v>
      </c>
      <c r="C9" s="4" t="inlineStr">
        <is>
          <t xml:space="preserve"> </t>
        </is>
      </c>
    </row>
    <row r="10">
      <c r="A10" s="4" t="inlineStr">
        <is>
          <t>Total Lease Liability</t>
        </is>
      </c>
      <c r="B10" s="6" t="n">
        <v>6018</v>
      </c>
      <c r="C10" s="5" t="n">
        <v>6600</v>
      </c>
    </row>
    <row r="11">
      <c r="A11" s="4" t="inlineStr">
        <is>
          <t>Branch Leases Third Parties [Member]</t>
        </is>
      </c>
      <c r="B11" s="4" t="inlineStr">
        <is>
          <t xml:space="preserve"> </t>
        </is>
      </c>
      <c r="C11" s="4" t="inlineStr">
        <is>
          <t xml:space="preserve"> </t>
        </is>
      </c>
    </row>
    <row r="12">
      <c r="A12" s="4" t="inlineStr">
        <is>
          <t>2025</t>
        </is>
      </c>
      <c r="B12" s="6" t="n">
        <v>1176</v>
      </c>
      <c r="C12" s="4" t="inlineStr">
        <is>
          <t xml:space="preserve"> </t>
        </is>
      </c>
    </row>
    <row r="13">
      <c r="A13" s="4" t="inlineStr">
        <is>
          <t>2026</t>
        </is>
      </c>
      <c r="B13" s="6" t="n">
        <v>1203</v>
      </c>
      <c r="C13" s="4" t="inlineStr">
        <is>
          <t xml:space="preserve"> </t>
        </is>
      </c>
    </row>
    <row r="14">
      <c r="A14" s="4" t="inlineStr">
        <is>
          <t>2027</t>
        </is>
      </c>
      <c r="B14" s="6" t="n">
        <v>845</v>
      </c>
      <c r="C14" s="4" t="inlineStr">
        <is>
          <t xml:space="preserve"> </t>
        </is>
      </c>
    </row>
    <row r="15">
      <c r="A15" s="4" t="inlineStr">
        <is>
          <t>2028</t>
        </is>
      </c>
      <c r="B15" s="6" t="n">
        <v>810</v>
      </c>
      <c r="C15" s="4" t="inlineStr">
        <is>
          <t xml:space="preserve"> </t>
        </is>
      </c>
    </row>
    <row r="16">
      <c r="A16" s="4" t="inlineStr">
        <is>
          <t>2029</t>
        </is>
      </c>
      <c r="B16" s="6" t="n">
        <v>644</v>
      </c>
      <c r="C16" s="4" t="inlineStr">
        <is>
          <t xml:space="preserve"> </t>
        </is>
      </c>
    </row>
    <row r="17">
      <c r="A17" s="4" t="inlineStr">
        <is>
          <t>Thereafter</t>
        </is>
      </c>
      <c r="B17" s="6" t="n">
        <v>332</v>
      </c>
      <c r="C17" s="4" t="inlineStr">
        <is>
          <t xml:space="preserve"> </t>
        </is>
      </c>
    </row>
    <row r="18">
      <c r="A18" s="4" t="inlineStr">
        <is>
          <t>Total payments</t>
        </is>
      </c>
      <c r="B18" s="6" t="n">
        <v>5010</v>
      </c>
      <c r="C18" s="4" t="inlineStr">
        <is>
          <t xml:space="preserve"> </t>
        </is>
      </c>
    </row>
    <row r="19">
      <c r="A19" s="4" t="inlineStr">
        <is>
          <t>Less: Discount Amount</t>
        </is>
      </c>
      <c r="B19" s="6" t="n">
        <v>401</v>
      </c>
      <c r="C19" s="4" t="inlineStr">
        <is>
          <t xml:space="preserve"> </t>
        </is>
      </c>
    </row>
    <row r="20">
      <c r="A20" s="4" t="inlineStr">
        <is>
          <t>Total Lease Liability</t>
        </is>
      </c>
      <c r="B20" s="6" t="n">
        <v>4609</v>
      </c>
      <c r="C20" s="4" t="inlineStr">
        <is>
          <t xml:space="preserve"> </t>
        </is>
      </c>
    </row>
    <row r="21">
      <c r="A21" s="4" t="inlineStr">
        <is>
          <t>Branch Leases Related Parties [Member]</t>
        </is>
      </c>
      <c r="B21" s="4" t="inlineStr">
        <is>
          <t xml:space="preserve"> </t>
        </is>
      </c>
      <c r="C21" s="4" t="inlineStr">
        <is>
          <t xml:space="preserve"> </t>
        </is>
      </c>
    </row>
    <row r="22">
      <c r="A22" s="4" t="inlineStr">
        <is>
          <t>2025</t>
        </is>
      </c>
      <c r="B22" s="6" t="n">
        <v>698</v>
      </c>
      <c r="C22" s="4" t="inlineStr">
        <is>
          <t xml:space="preserve"> </t>
        </is>
      </c>
    </row>
    <row r="23">
      <c r="A23" s="4" t="inlineStr">
        <is>
          <t>2026</t>
        </is>
      </c>
      <c r="B23" s="6" t="n">
        <v>671</v>
      </c>
      <c r="C23" s="4" t="inlineStr">
        <is>
          <t xml:space="preserve"> </t>
        </is>
      </c>
    </row>
    <row r="24">
      <c r="A24" s="4" t="inlineStr">
        <is>
          <t>2027</t>
        </is>
      </c>
      <c r="B24" s="6" t="n">
        <v>55</v>
      </c>
      <c r="C24" s="4" t="inlineStr">
        <is>
          <t xml:space="preserve"> </t>
        </is>
      </c>
    </row>
    <row r="25">
      <c r="A25" s="4" t="inlineStr">
        <is>
          <t>Total payments</t>
        </is>
      </c>
      <c r="B25" s="6" t="n">
        <v>1424</v>
      </c>
      <c r="C25" s="4" t="inlineStr">
        <is>
          <t xml:space="preserve"> </t>
        </is>
      </c>
    </row>
    <row r="26">
      <c r="A26" s="4" t="inlineStr">
        <is>
          <t>Less: Discount Amount</t>
        </is>
      </c>
      <c r="B26" s="6" t="n">
        <v>52</v>
      </c>
      <c r="C26" s="4" t="inlineStr">
        <is>
          <t xml:space="preserve"> </t>
        </is>
      </c>
    </row>
    <row r="27">
      <c r="A27" s="4" t="inlineStr">
        <is>
          <t>Total Lease Liability</t>
        </is>
      </c>
      <c r="B27" s="6" t="n">
        <v>1372</v>
      </c>
      <c r="C27" s="4" t="inlineStr">
        <is>
          <t xml:space="preserve"> </t>
        </is>
      </c>
    </row>
    <row r="28">
      <c r="A28" s="4" t="inlineStr">
        <is>
          <t>Equipment Leases [Member]</t>
        </is>
      </c>
      <c r="B28" s="4" t="inlineStr">
        <is>
          <t xml:space="preserve"> </t>
        </is>
      </c>
      <c r="C28" s="4" t="inlineStr">
        <is>
          <t xml:space="preserve"> </t>
        </is>
      </c>
    </row>
    <row r="29">
      <c r="A29" s="4" t="inlineStr">
        <is>
          <t>2025</t>
        </is>
      </c>
      <c r="B29" s="6" t="n">
        <v>26</v>
      </c>
      <c r="C29" s="4" t="inlineStr">
        <is>
          <t xml:space="preserve"> </t>
        </is>
      </c>
    </row>
    <row r="30">
      <c r="A30" s="4" t="inlineStr">
        <is>
          <t>2026</t>
        </is>
      </c>
      <c r="B30" s="6" t="n">
        <v>4</v>
      </c>
      <c r="C30" s="4" t="inlineStr">
        <is>
          <t xml:space="preserve"> </t>
        </is>
      </c>
    </row>
    <row r="31">
      <c r="A31" s="4" t="inlineStr">
        <is>
          <t>2027</t>
        </is>
      </c>
      <c r="B31" s="6" t="n">
        <v>4</v>
      </c>
      <c r="C31" s="4" t="inlineStr">
        <is>
          <t xml:space="preserve"> </t>
        </is>
      </c>
    </row>
    <row r="32">
      <c r="A32" s="4" t="inlineStr">
        <is>
          <t>2028</t>
        </is>
      </c>
      <c r="B32" s="6" t="n">
        <v>4</v>
      </c>
      <c r="C32" s="4" t="inlineStr">
        <is>
          <t xml:space="preserve"> </t>
        </is>
      </c>
    </row>
    <row r="33">
      <c r="A33" s="4" t="inlineStr">
        <is>
          <t>2029</t>
        </is>
      </c>
      <c r="B33" s="6" t="n">
        <v>1</v>
      </c>
      <c r="C33" s="4" t="inlineStr">
        <is>
          <t xml:space="preserve"> </t>
        </is>
      </c>
    </row>
    <row r="34">
      <c r="A34" s="4" t="inlineStr">
        <is>
          <t>Total payments</t>
        </is>
      </c>
      <c r="B34" s="6" t="n">
        <v>39</v>
      </c>
      <c r="C34" s="4" t="inlineStr">
        <is>
          <t xml:space="preserve"> </t>
        </is>
      </c>
    </row>
    <row r="35">
      <c r="A35" s="4" t="inlineStr">
        <is>
          <t>Less: Discount Amount</t>
        </is>
      </c>
      <c r="B35" s="6" t="n">
        <v>2</v>
      </c>
      <c r="C35" s="4" t="inlineStr">
        <is>
          <t xml:space="preserve"> </t>
        </is>
      </c>
    </row>
    <row r="36">
      <c r="A36" s="4" t="inlineStr">
        <is>
          <t>Total Lease Liability</t>
        </is>
      </c>
      <c r="B36" s="5" t="n">
        <v>37</v>
      </c>
      <c r="C3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ederal Income Taxes (Narrative) (Details) - USD ($)</t>
        </is>
      </c>
      <c r="B1" s="2" t="inlineStr">
        <is>
          <t>12 Months Ended</t>
        </is>
      </c>
    </row>
    <row r="2">
      <c r="B2" s="2" t="inlineStr">
        <is>
          <t>Dec. 31, 2024</t>
        </is>
      </c>
      <c r="C2" s="2" t="inlineStr">
        <is>
          <t>Dec. 31, 2023</t>
        </is>
      </c>
    </row>
    <row r="3">
      <c r="A3" s="3" t="inlineStr">
        <is>
          <t>Federal Income Taxes [Abstract]</t>
        </is>
      </c>
      <c r="B3" s="4" t="inlineStr">
        <is>
          <t xml:space="preserve"> </t>
        </is>
      </c>
      <c r="C3" s="4" t="inlineStr">
        <is>
          <t xml:space="preserve"> </t>
        </is>
      </c>
    </row>
    <row r="4">
      <c r="A4" s="4" t="inlineStr">
        <is>
          <t>Statutory federal income tax rate</t>
        </is>
      </c>
      <c r="B4" s="9" t="n">
        <v>0.21</v>
      </c>
      <c r="C4" s="9" t="n">
        <v>0.21</v>
      </c>
    </row>
    <row r="5">
      <c r="A5" s="4" t="inlineStr">
        <is>
          <t>Unrecognized tax benefits, interest accrued and penalties</t>
        </is>
      </c>
      <c r="B5" s="5" t="n">
        <v>0</v>
      </c>
      <c r="C5" s="5"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Components of Income Tax Expense) (Details) - USD ($) $ in Thousands</t>
        </is>
      </c>
      <c r="B1" s="2" t="inlineStr">
        <is>
          <t>12 Months Ended</t>
        </is>
      </c>
    </row>
    <row r="2">
      <c r="B2" s="2" t="inlineStr">
        <is>
          <t>Dec. 31, 2024</t>
        </is>
      </c>
      <c r="C2" s="2" t="inlineStr">
        <is>
          <t>Dec. 31, 2023</t>
        </is>
      </c>
    </row>
    <row r="3">
      <c r="A3" s="3" t="inlineStr">
        <is>
          <t>Federal Income Taxes [Abstract]</t>
        </is>
      </c>
      <c r="B3" s="4" t="inlineStr">
        <is>
          <t xml:space="preserve"> </t>
        </is>
      </c>
      <c r="C3" s="4" t="inlineStr">
        <is>
          <t xml:space="preserve"> </t>
        </is>
      </c>
    </row>
    <row r="4">
      <c r="A4" s="4" t="inlineStr">
        <is>
          <t>Current</t>
        </is>
      </c>
      <c r="B4" s="5" t="n">
        <v>2115</v>
      </c>
      <c r="C4" s="5" t="n">
        <v>2883</v>
      </c>
    </row>
    <row r="5">
      <c r="A5" s="4" t="inlineStr">
        <is>
          <t>Deferred</t>
        </is>
      </c>
      <c r="B5" s="6" t="n">
        <v>-46</v>
      </c>
      <c r="C5" s="6" t="n">
        <v>-84</v>
      </c>
    </row>
    <row r="6">
      <c r="A6" s="4" t="inlineStr">
        <is>
          <t>Income tax expense</t>
        </is>
      </c>
      <c r="B6" s="5" t="n">
        <v>2069</v>
      </c>
      <c r="C6" s="5" t="n">
        <v>279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Reconciliation of the Statutory Federal Income Tax) (Details) - USD ($) $ in Thousands</t>
        </is>
      </c>
      <c r="B1" s="2" t="inlineStr">
        <is>
          <t>12 Months Ended</t>
        </is>
      </c>
    </row>
    <row r="2">
      <c r="B2" s="2" t="inlineStr">
        <is>
          <t>Dec. 31, 2024</t>
        </is>
      </c>
      <c r="C2" s="2" t="inlineStr">
        <is>
          <t>Dec. 31, 2023</t>
        </is>
      </c>
    </row>
    <row r="3">
      <c r="A3" s="3" t="inlineStr">
        <is>
          <t>Federal Income Taxes [Abstract]</t>
        </is>
      </c>
      <c r="B3" s="4" t="inlineStr">
        <is>
          <t xml:space="preserve"> </t>
        </is>
      </c>
      <c r="C3" s="4" t="inlineStr">
        <is>
          <t xml:space="preserve"> </t>
        </is>
      </c>
    </row>
    <row r="4">
      <c r="A4" s="4" t="inlineStr">
        <is>
          <t>Federal income tax at statutory rate</t>
        </is>
      </c>
      <c r="B4" s="5" t="n">
        <v>2627</v>
      </c>
      <c r="C4" s="5" t="n">
        <v>3246</v>
      </c>
    </row>
    <row r="5">
      <c r="A5" s="4" t="inlineStr">
        <is>
          <t>Tax-exempt interest</t>
        </is>
      </c>
      <c r="B5" s="6" t="n">
        <v>-334</v>
      </c>
      <c r="C5" s="6" t="n">
        <v>-344</v>
      </c>
    </row>
    <row r="6">
      <c r="A6" s="4" t="inlineStr">
        <is>
          <t>Bank owned life insurance</t>
        </is>
      </c>
      <c r="B6" s="6" t="n">
        <v>-266</v>
      </c>
      <c r="C6" s="6" t="n">
        <v>-143</v>
      </c>
    </row>
    <row r="7">
      <c r="A7" s="4" t="inlineStr">
        <is>
          <t>Other</t>
        </is>
      </c>
      <c r="B7" s="6" t="n">
        <v>42</v>
      </c>
      <c r="C7" s="6" t="n">
        <v>40</v>
      </c>
    </row>
    <row r="8">
      <c r="A8" s="4" t="inlineStr">
        <is>
          <t>Income tax expense</t>
        </is>
      </c>
      <c r="B8" s="5" t="n">
        <v>2069</v>
      </c>
      <c r="C8" s="5" t="n">
        <v>2799</v>
      </c>
    </row>
    <row r="9">
      <c r="A9" s="4" t="inlineStr">
        <is>
          <t>Federal income tax at statutory rate, percent</t>
        </is>
      </c>
      <c r="B9" s="9" t="n">
        <v>0.21</v>
      </c>
      <c r="C9" s="9" t="n">
        <v>0.21</v>
      </c>
    </row>
    <row r="10">
      <c r="A10" s="4" t="inlineStr">
        <is>
          <t>Tax-exempt interest, percent</t>
        </is>
      </c>
      <c r="B10" s="4" t="inlineStr">
        <is>
          <t>(2.70%)</t>
        </is>
      </c>
      <c r="C10" s="4" t="inlineStr">
        <is>
          <t>(2.20%)</t>
        </is>
      </c>
    </row>
    <row r="11">
      <c r="A11" s="4" t="inlineStr">
        <is>
          <t>Bank owned life insurance, percent</t>
        </is>
      </c>
      <c r="B11" s="4" t="inlineStr">
        <is>
          <t>(2.10%)</t>
        </is>
      </c>
      <c r="C11" s="4" t="inlineStr">
        <is>
          <t>(0.90%)</t>
        </is>
      </c>
    </row>
    <row r="12">
      <c r="A12" s="4" t="inlineStr">
        <is>
          <t>Other, percent</t>
        </is>
      </c>
      <c r="B12" s="10" t="n">
        <v>0.003</v>
      </c>
      <c r="C12" s="10" t="n">
        <v>0.002</v>
      </c>
    </row>
    <row r="13">
      <c r="A13" s="4" t="inlineStr">
        <is>
          <t>Income Tax Expense</t>
        </is>
      </c>
      <c r="B13" s="10" t="n">
        <v>0.165</v>
      </c>
      <c r="C13" s="10" t="n">
        <v>0.18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Components of the Net Deferred Tax Asset (Included in Other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5" t="n">
        <v>2574</v>
      </c>
      <c r="C3" s="5" t="n">
        <v>2617</v>
      </c>
    </row>
    <row r="4">
      <c r="A4" s="4" t="inlineStr">
        <is>
          <t>Deferred compensation</t>
        </is>
      </c>
      <c r="B4" s="6" t="n">
        <v>1695</v>
      </c>
      <c r="C4" s="6" t="n">
        <v>1628</v>
      </c>
    </row>
    <row r="5">
      <c r="A5" s="4" t="inlineStr">
        <is>
          <t>Lease liability</t>
        </is>
      </c>
      <c r="B5" s="6" t="n">
        <v>1264</v>
      </c>
      <c r="C5" s="6" t="n">
        <v>1384</v>
      </c>
    </row>
    <row r="6">
      <c r="A6" s="4" t="inlineStr">
        <is>
          <t>Unrealized loss on securities available for sale</t>
        </is>
      </c>
      <c r="B6" s="6" t="n">
        <v>13460</v>
      </c>
      <c r="C6" s="6" t="n">
        <v>11616</v>
      </c>
    </row>
    <row r="7">
      <c r="A7" s="4" t="inlineStr">
        <is>
          <t>Other</t>
        </is>
      </c>
      <c r="B7" s="6" t="n">
        <v>13</v>
      </c>
      <c r="C7" s="6" t="n">
        <v>10</v>
      </c>
    </row>
    <row r="8">
      <c r="A8" s="4" t="inlineStr">
        <is>
          <t>Total Deferred Tax Assets</t>
        </is>
      </c>
      <c r="B8" s="6" t="n">
        <v>19006</v>
      </c>
      <c r="C8" s="6" t="n">
        <v>17255</v>
      </c>
    </row>
    <row r="9">
      <c r="A9" s="3" t="inlineStr">
        <is>
          <t>Deferred tax liabilities:</t>
        </is>
      </c>
      <c r="B9" s="4" t="inlineStr">
        <is>
          <t xml:space="preserve"> </t>
        </is>
      </c>
      <c r="C9" s="4" t="inlineStr">
        <is>
          <t xml:space="preserve"> </t>
        </is>
      </c>
    </row>
    <row r="10">
      <c r="A10" s="4" t="inlineStr">
        <is>
          <t>Premises and equipment</t>
        </is>
      </c>
      <c r="B10" s="6" t="n">
        <v>25</v>
      </c>
      <c r="C10" s="6" t="n">
        <v>82</v>
      </c>
    </row>
    <row r="11">
      <c r="A11" s="4" t="inlineStr">
        <is>
          <t>Prepaid assets</t>
        </is>
      </c>
      <c r="B11" s="6" t="n">
        <v>319</v>
      </c>
      <c r="C11" s="6" t="n">
        <v>279</v>
      </c>
    </row>
    <row r="12">
      <c r="A12" s="4" t="inlineStr">
        <is>
          <t>Deferred loan costs</t>
        </is>
      </c>
      <c r="B12" s="6" t="n">
        <v>586</v>
      </c>
      <c r="C12" s="6" t="n">
        <v>604</v>
      </c>
    </row>
    <row r="13">
      <c r="A13" s="4" t="inlineStr">
        <is>
          <t>Right of use asset</t>
        </is>
      </c>
      <c r="B13" s="6" t="n">
        <v>1256</v>
      </c>
      <c r="C13" s="6" t="n">
        <v>1360</v>
      </c>
    </row>
    <row r="14">
      <c r="A14" s="4" t="inlineStr">
        <is>
          <t>Total Deferred Tax Liabilities</t>
        </is>
      </c>
      <c r="B14" s="6" t="n">
        <v>2186</v>
      </c>
      <c r="C14" s="6" t="n">
        <v>2325</v>
      </c>
    </row>
    <row r="15">
      <c r="A15" s="4" t="inlineStr">
        <is>
          <t>Net Deferred Tax Asset</t>
        </is>
      </c>
      <c r="B15" s="5" t="n">
        <v>16820</v>
      </c>
      <c r="C15" s="5" t="n">
        <v>149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Parent Company Only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16399</v>
      </c>
      <c r="C3" s="5" t="n">
        <v>16133</v>
      </c>
      <c r="D3" s="4" t="inlineStr">
        <is>
          <t xml:space="preserve"> </t>
        </is>
      </c>
    </row>
    <row r="4">
      <c r="A4" s="4" t="inlineStr">
        <is>
          <t>Other assets</t>
        </is>
      </c>
      <c r="B4" s="6" t="n">
        <v>25573</v>
      </c>
      <c r="C4" s="6" t="n">
        <v>24135</v>
      </c>
      <c r="D4" s="4" t="inlineStr">
        <is>
          <t xml:space="preserve"> </t>
        </is>
      </c>
    </row>
    <row r="5">
      <c r="A5" s="4" t="inlineStr">
        <is>
          <t>Total Assets</t>
        </is>
      </c>
      <c r="B5" s="6" t="n">
        <v>1704420</v>
      </c>
      <c r="C5" s="6" t="n">
        <v>1656496</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Other liabilities</t>
        </is>
      </c>
      <c r="B7" s="6" t="n">
        <v>16649</v>
      </c>
      <c r="C7" s="6" t="n">
        <v>16527</v>
      </c>
      <c r="D7" s="4" t="inlineStr">
        <is>
          <t xml:space="preserve"> </t>
        </is>
      </c>
    </row>
    <row r="8">
      <c r="A8" s="4" t="inlineStr">
        <is>
          <t>Stockholders' equity</t>
        </is>
      </c>
      <c r="B8" s="6" t="n">
        <v>106480</v>
      </c>
      <c r="C8" s="6" t="n">
        <v>105655</v>
      </c>
      <c r="D8" s="5" t="n">
        <v>88276</v>
      </c>
    </row>
    <row r="9">
      <c r="A9" s="4" t="inlineStr">
        <is>
          <t>Total Liabilities and Stockholders' Equity</t>
        </is>
      </c>
      <c r="B9" s="6" t="n">
        <v>1704420</v>
      </c>
      <c r="C9" s="6" t="n">
        <v>1656496</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t>
        </is>
      </c>
      <c r="B12" s="6" t="n">
        <v>611</v>
      </c>
      <c r="C12" s="6" t="n">
        <v>443</v>
      </c>
      <c r="D12" s="4" t="inlineStr">
        <is>
          <t xml:space="preserve"> </t>
        </is>
      </c>
    </row>
    <row r="13">
      <c r="A13" s="4" t="inlineStr">
        <is>
          <t>Other assets</t>
        </is>
      </c>
      <c r="B13" s="6" t="n">
        <v>52</v>
      </c>
      <c r="C13" s="6" t="n">
        <v>53</v>
      </c>
      <c r="D13" s="4" t="inlineStr">
        <is>
          <t xml:space="preserve"> </t>
        </is>
      </c>
    </row>
    <row r="14">
      <c r="A14" s="4" t="inlineStr">
        <is>
          <t>Investment in subsidiary</t>
        </is>
      </c>
      <c r="B14" s="6" t="n">
        <v>106257</v>
      </c>
      <c r="C14" s="6" t="n">
        <v>105599</v>
      </c>
      <c r="D14" s="4" t="inlineStr">
        <is>
          <t xml:space="preserve"> </t>
        </is>
      </c>
    </row>
    <row r="15">
      <c r="A15" s="4" t="inlineStr">
        <is>
          <t>Total Assets</t>
        </is>
      </c>
      <c r="B15" s="6" t="n">
        <v>106920</v>
      </c>
      <c r="C15" s="6" t="n">
        <v>106095</v>
      </c>
      <c r="D15" s="4" t="inlineStr">
        <is>
          <t xml:space="preserve"> </t>
        </is>
      </c>
    </row>
    <row r="16">
      <c r="A16" s="3" t="inlineStr">
        <is>
          <t>LIABILITIES AND STOCKHOLDERS' EQUITY</t>
        </is>
      </c>
      <c r="B16" s="4" t="inlineStr">
        <is>
          <t xml:space="preserve"> </t>
        </is>
      </c>
      <c r="C16" s="4" t="inlineStr">
        <is>
          <t xml:space="preserve"> </t>
        </is>
      </c>
      <c r="D16" s="4" t="inlineStr">
        <is>
          <t xml:space="preserve"> </t>
        </is>
      </c>
    </row>
    <row r="17">
      <c r="A17" s="4" t="inlineStr">
        <is>
          <t>Other liabilities</t>
        </is>
      </c>
      <c r="B17" s="6" t="n">
        <v>440</v>
      </c>
      <c r="C17" s="6" t="n">
        <v>440</v>
      </c>
      <c r="D17" s="4" t="inlineStr">
        <is>
          <t xml:space="preserve"> </t>
        </is>
      </c>
    </row>
    <row r="18">
      <c r="A18" s="4" t="inlineStr">
        <is>
          <t>Stockholders' equity</t>
        </is>
      </c>
      <c r="B18" s="6" t="n">
        <v>106480</v>
      </c>
      <c r="C18" s="6" t="n">
        <v>105655</v>
      </c>
      <c r="D18" s="4" t="inlineStr">
        <is>
          <t xml:space="preserve"> </t>
        </is>
      </c>
    </row>
    <row r="19">
      <c r="A19" s="4" t="inlineStr">
        <is>
          <t>Total Liabilities and Stockholders' Equity</t>
        </is>
      </c>
      <c r="B19" s="5" t="n">
        <v>106920</v>
      </c>
      <c r="C19" s="5" t="n">
        <v>106095</v>
      </c>
      <c r="D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Parent Company Only Condensed Statements of Income and Comprehensive Income) (Details) - USD ($) $ in Thousands</t>
        </is>
      </c>
      <c r="B1" s="2" t="inlineStr">
        <is>
          <t>12 Months Ended</t>
        </is>
      </c>
    </row>
    <row r="2">
      <c r="B2" s="2" t="inlineStr">
        <is>
          <t>Dec. 31, 2024</t>
        </is>
      </c>
      <c r="C2" s="2" t="inlineStr">
        <is>
          <t>Dec. 31, 2023</t>
        </is>
      </c>
    </row>
    <row r="3">
      <c r="A3" s="3" t="inlineStr">
        <is>
          <t>Condensed Income Statements, Captions [Line Items]</t>
        </is>
      </c>
      <c r="B3" s="4" t="inlineStr">
        <is>
          <t xml:space="preserve"> </t>
        </is>
      </c>
      <c r="C3" s="4" t="inlineStr">
        <is>
          <t xml:space="preserve"> </t>
        </is>
      </c>
    </row>
    <row r="4">
      <c r="A4" s="4" t="inlineStr">
        <is>
          <t>Other expenses</t>
        </is>
      </c>
      <c r="B4" s="5" t="n">
        <v>-27293</v>
      </c>
      <c r="C4" s="5" t="n">
        <v>-26391</v>
      </c>
    </row>
    <row r="5">
      <c r="A5" s="4" t="inlineStr">
        <is>
          <t>Income before Income Taxes</t>
        </is>
      </c>
      <c r="B5" s="6" t="n">
        <v>12509</v>
      </c>
      <c r="C5" s="6" t="n">
        <v>15455</v>
      </c>
    </row>
    <row r="6">
      <c r="A6" s="4" t="inlineStr">
        <is>
          <t>Income tax benefit</t>
        </is>
      </c>
      <c r="B6" s="6" t="n">
        <v>-2069</v>
      </c>
      <c r="C6" s="6" t="n">
        <v>-2799</v>
      </c>
    </row>
    <row r="7">
      <c r="A7" s="4" t="inlineStr">
        <is>
          <t>Net Income</t>
        </is>
      </c>
      <c r="B7" s="6" t="n">
        <v>10440</v>
      </c>
      <c r="C7" s="6" t="n">
        <v>12656</v>
      </c>
    </row>
    <row r="8">
      <c r="A8" s="4" t="inlineStr">
        <is>
          <t>Comprehensive Income</t>
        </is>
      </c>
      <c r="B8" s="6" t="n">
        <v>3505</v>
      </c>
      <c r="C8" s="6" t="n">
        <v>20063</v>
      </c>
    </row>
    <row r="9">
      <c r="A9" s="4" t="inlineStr">
        <is>
          <t>Parent Company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Other expenses</t>
        </is>
      </c>
      <c r="B11" s="6" t="n">
        <v>-623</v>
      </c>
      <c r="C11" s="6" t="n">
        <v>-613</v>
      </c>
    </row>
    <row r="12">
      <c r="A12" s="4" t="inlineStr">
        <is>
          <t>Equity in net income of banking subsidiary</t>
        </is>
      </c>
      <c r="B12" s="6" t="n">
        <v>10938</v>
      </c>
      <c r="C12" s="6" t="n">
        <v>13144</v>
      </c>
    </row>
    <row r="13">
      <c r="A13" s="4" t="inlineStr">
        <is>
          <t>Income before Income Taxes</t>
        </is>
      </c>
      <c r="B13" s="6" t="n">
        <v>10315</v>
      </c>
      <c r="C13" s="6" t="n">
        <v>12531</v>
      </c>
    </row>
    <row r="14">
      <c r="A14" s="4" t="inlineStr">
        <is>
          <t>Income tax benefit</t>
        </is>
      </c>
      <c r="B14" s="6" t="n">
        <v>125</v>
      </c>
      <c r="C14" s="6" t="n">
        <v>125</v>
      </c>
    </row>
    <row r="15">
      <c r="A15" s="4" t="inlineStr">
        <is>
          <t>Net Income</t>
        </is>
      </c>
      <c r="B15" s="6" t="n">
        <v>10440</v>
      </c>
      <c r="C15" s="6" t="n">
        <v>12656</v>
      </c>
    </row>
    <row r="16">
      <c r="A16" s="4" t="inlineStr">
        <is>
          <t>Equity in other comprehensive (loss) income of banking subsidiary</t>
        </is>
      </c>
      <c r="B16" s="6" t="n">
        <v>-6935</v>
      </c>
      <c r="C16" s="6" t="n">
        <v>7407</v>
      </c>
    </row>
    <row r="17">
      <c r="A17" s="4" t="inlineStr">
        <is>
          <t>Comprehensive Income</t>
        </is>
      </c>
      <c r="B17" s="5" t="n">
        <v>3505</v>
      </c>
      <c r="C17" s="5" t="n">
        <v>2006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Parent Company Only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0440</v>
      </c>
      <c r="C4" s="5" t="n">
        <v>12656</v>
      </c>
    </row>
    <row r="5">
      <c r="A5" s="3" t="inlineStr">
        <is>
          <t>Adjustments to reconcile net income to net cash provided by operating activities:</t>
        </is>
      </c>
      <c r="B5" s="4" t="inlineStr">
        <is>
          <t xml:space="preserve"> </t>
        </is>
      </c>
      <c r="C5" s="4" t="inlineStr">
        <is>
          <t xml:space="preserve"> </t>
        </is>
      </c>
    </row>
    <row r="6">
      <c r="A6" s="4" t="inlineStr">
        <is>
          <t>Stock compensation expense</t>
        </is>
      </c>
      <c r="B6" s="6" t="n">
        <v>521</v>
      </c>
      <c r="C6" s="6" t="n">
        <v>568</v>
      </c>
    </row>
    <row r="7">
      <c r="A7" s="4" t="inlineStr">
        <is>
          <t>Net change in other assets and liabilities</t>
        </is>
      </c>
      <c r="B7" s="6" t="n">
        <v>1587</v>
      </c>
      <c r="C7" s="6" t="n">
        <v>1054</v>
      </c>
    </row>
    <row r="8">
      <c r="A8" s="4" t="inlineStr">
        <is>
          <t>Net Cash Provided by Operating Activities</t>
        </is>
      </c>
      <c r="B8" s="6" t="n">
        <v>9944</v>
      </c>
      <c r="C8" s="6" t="n">
        <v>19498</v>
      </c>
    </row>
    <row r="9">
      <c r="A9" s="3" t="inlineStr">
        <is>
          <t>Cash Flows from Financing Activities:</t>
        </is>
      </c>
      <c r="B9" s="4" t="inlineStr">
        <is>
          <t xml:space="preserve"> </t>
        </is>
      </c>
      <c r="C9" s="4" t="inlineStr">
        <is>
          <t xml:space="preserve"> </t>
        </is>
      </c>
    </row>
    <row r="10">
      <c r="A10" s="4" t="inlineStr">
        <is>
          <t>Proceeds from Employee Stock Purchase Plan</t>
        </is>
      </c>
      <c r="B10" s="6" t="n">
        <v>70</v>
      </c>
      <c r="C10" s="6" t="n">
        <v>69</v>
      </c>
    </row>
    <row r="11">
      <c r="A11" s="4" t="inlineStr">
        <is>
          <t>Purchase of treasury stock</t>
        </is>
      </c>
      <c r="B11" s="6" t="n">
        <v>-72</v>
      </c>
      <c r="C11" s="6" t="n">
        <v>-132</v>
      </c>
    </row>
    <row r="12">
      <c r="A12" s="4" t="inlineStr">
        <is>
          <t>Dividends paid</t>
        </is>
      </c>
      <c r="B12" s="6" t="n">
        <v>-3199</v>
      </c>
      <c r="C12" s="6" t="n">
        <v>-3041</v>
      </c>
    </row>
    <row r="13">
      <c r="A13" s="4" t="inlineStr">
        <is>
          <t>Net Cash Used in Financing Activities</t>
        </is>
      </c>
      <c r="B13" s="6" t="n">
        <v>43808</v>
      </c>
      <c r="C13" s="6" t="n">
        <v>-11125</v>
      </c>
    </row>
    <row r="14">
      <c r="A14" s="4" t="inlineStr">
        <is>
          <t>Parent Company [Member]</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income</t>
        </is>
      </c>
      <c r="B16" s="6" t="n">
        <v>10440</v>
      </c>
      <c r="C16" s="6" t="n">
        <v>12656</v>
      </c>
    </row>
    <row r="17">
      <c r="A17" s="3" t="inlineStr">
        <is>
          <t>Adjustments to reconcile net income to net cash provided by operating activities:</t>
        </is>
      </c>
      <c r="B17" s="4" t="inlineStr">
        <is>
          <t xml:space="preserve"> </t>
        </is>
      </c>
      <c r="C17" s="4" t="inlineStr">
        <is>
          <t xml:space="preserve"> </t>
        </is>
      </c>
    </row>
    <row r="18">
      <c r="A18" s="4" t="inlineStr">
        <is>
          <t>Stock compensation expense</t>
        </is>
      </c>
      <c r="B18" s="6" t="n">
        <v>521</v>
      </c>
      <c r="C18" s="6" t="n">
        <v>568</v>
      </c>
    </row>
    <row r="19">
      <c r="A19" s="4" t="inlineStr">
        <is>
          <t>Net change in other assets and liabilities</t>
        </is>
      </c>
      <c r="B19" s="6" t="n">
        <v>1</v>
      </c>
      <c r="C19" s="6" t="n">
        <v>48</v>
      </c>
    </row>
    <row r="20">
      <c r="A20" s="4" t="inlineStr">
        <is>
          <t>Equity in net income of banking subsidiary</t>
        </is>
      </c>
      <c r="B20" s="6" t="n">
        <v>-10938</v>
      </c>
      <c r="C20" s="6" t="n">
        <v>-13144</v>
      </c>
    </row>
    <row r="21">
      <c r="A21" s="4" t="inlineStr">
        <is>
          <t>Net Cash Provided by Operating Activities</t>
        </is>
      </c>
      <c r="B21" s="6" t="n">
        <v>24</v>
      </c>
      <c r="C21" s="6" t="n">
        <v>128</v>
      </c>
    </row>
    <row r="22">
      <c r="A22" s="3" t="inlineStr">
        <is>
          <t>Cash Flows Provided By Investing Activities:</t>
        </is>
      </c>
      <c r="B22" s="4" t="inlineStr">
        <is>
          <t xml:space="preserve"> </t>
        </is>
      </c>
      <c r="C22" s="4" t="inlineStr">
        <is>
          <t xml:space="preserve"> </t>
        </is>
      </c>
    </row>
    <row r="23">
      <c r="A23" s="4" t="inlineStr">
        <is>
          <t>Dividend from banking subsidiary</t>
        </is>
      </c>
      <c r="B23" s="6" t="n">
        <v>3345</v>
      </c>
      <c r="C23" s="6" t="n">
        <v>2871</v>
      </c>
    </row>
    <row r="24">
      <c r="A24" s="3" t="inlineStr">
        <is>
          <t>Cash Flows from Financing Activities:</t>
        </is>
      </c>
      <c r="B24" s="4" t="inlineStr">
        <is>
          <t xml:space="preserve"> </t>
        </is>
      </c>
      <c r="C24" s="4" t="inlineStr">
        <is>
          <t xml:space="preserve"> </t>
        </is>
      </c>
    </row>
    <row r="25">
      <c r="A25" s="4" t="inlineStr">
        <is>
          <t>Proceeds from Employee Stock Purchase Plan</t>
        </is>
      </c>
      <c r="B25" s="6" t="n">
        <v>70</v>
      </c>
      <c r="C25" s="6" t="n">
        <v>69</v>
      </c>
    </row>
    <row r="26">
      <c r="A26" s="4" t="inlineStr">
        <is>
          <t>Purchase of treasury stock</t>
        </is>
      </c>
      <c r="B26" s="6" t="n">
        <v>-72</v>
      </c>
      <c r="C26" s="6" t="n">
        <v>-132</v>
      </c>
    </row>
    <row r="27">
      <c r="A27" s="4" t="inlineStr">
        <is>
          <t>Dividends paid</t>
        </is>
      </c>
      <c r="B27" s="6" t="n">
        <v>-3199</v>
      </c>
      <c r="C27" s="6" t="n">
        <v>-3041</v>
      </c>
    </row>
    <row r="28">
      <c r="A28" s="4" t="inlineStr">
        <is>
          <t>Net Cash Used in Financing Activities</t>
        </is>
      </c>
      <c r="B28" s="6" t="n">
        <v>-3201</v>
      </c>
      <c r="C28" s="6" t="n">
        <v>-3104</v>
      </c>
    </row>
    <row r="29">
      <c r="A29" s="4" t="inlineStr">
        <is>
          <t>Net (Decrease) Increase in Cash</t>
        </is>
      </c>
      <c r="B29" s="6" t="n">
        <v>168</v>
      </c>
      <c r="C29" s="6" t="n">
        <v>-105</v>
      </c>
    </row>
    <row r="30">
      <c r="A30" s="4" t="inlineStr">
        <is>
          <t>CASH - BEGINNING</t>
        </is>
      </c>
      <c r="B30" s="6" t="n">
        <v>443</v>
      </c>
      <c r="C30" s="6" t="n">
        <v>548</v>
      </c>
    </row>
    <row r="31">
      <c r="A31" s="4" t="inlineStr">
        <is>
          <t>CASH - ENDING</t>
        </is>
      </c>
      <c r="B31" s="5" t="n">
        <v>611</v>
      </c>
      <c r="C31" s="5" t="n">
        <v>44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significance of such risks and cybersecurity is a critical component of our overall risk management program. In order to combat against and mitigate the impact of any unauthorized access to or attack on our information systems, we have implemented policies and procedures designed to assess, identify, and manage material risks arising from cybersecurity threats. Additionally, because we rely on third parties to provide services that are integral to our operations, we have procedures in place to assess a technology provider’s cybersecurity controls prior to establishing a contractual relationship and to periodically review assessments of those systems. Whenever possible, we include cybersecurity requirements in our contracts with such providers, which typically include agreed-upon security standards and protocols and our right to obtain periodic reports or assessments of such provider’s compliance therewith. Our cybersecurity program provides a program for compliance with applicable cybersecurity and data protection laws. Our program is designed to ensure the security and confidentiality of customer, employee and Company information, protect against known or evolving threats to the security or integrity of customer records and personal information and protect against unauthorized access to or use of such information. We work with third party firms to review and monitor our cyber security programs, our regulators, and other third-party service providers to ensure that these policies are adequately designed to appropriately safeguard such information. The Company’s policies and procedures include, and are not limited to: Information Systems and Cyber Security Policy Patch and Change Management Cyber Incident Response Policy and Testing Annual NIST Risk Assessments Business Continuity and Disaster Recovery Plans and Testing Annual CIS Benchmarks Assessments Third Party Risk Management Policies Access to Threat Intelligence Remote Access Policy Dark Web Monitoring Customer Facing Technology Risk Assessments Cyber Risk Insurance Policy Cyber Security Awareness Training Physical Security Policy Vulnerability Assessments The Company uses a layered security structure of processes and technologies to detect, prevent, mitigate, monitor and respond to cybersecurity threats. Employees undergo cybersecurity training during orientation. Employees and board members receive annual training to promote cybersecurity awareness. All employees are required to abide by our cybersecurity and data protection policies. To our knowledge and to date, the Company has not experienced a material cybersecurity inciden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recognizes the significance of such risks and cybersecurity is a critical component of our overall risk management program. In order to combat against and mitigate the impact of any unauthorized access to or attack on our information systems, we have implemented policies and procedures designed to assess, identify, and manage material risks arising from cybersecurity threats. Additionally, because we rely on third parties to provide services that are integral to our operations, we have procedures in place to assess a technology provider’s cybersecurity controls prior to establishing a contractual relationship and to periodically review assessments of those systems. Whenever possible, we include cybersecurity requirements in our contracts with such providers, which typically include agreed-upon security standards and protocols and our right to obtain periodic reports or assessments of such provider’s compliance therewith. Our cybersecurity program provides a program for compliance with applicable cybersecurity and data protection laws. Our program is designed to ensure the security and confidentiality of customer, employee and Company information, protect against known or evolving threats to the security or integrity of customer records and personal information and protect against unauthorized access to or use of such information. We work with third party firms to review and monitor our cyber security programs, our regulators, and other third-party service providers to ensure that these policies are adequately designed to appropriately safeguard such information. The Company’s policies and procedures include, and are not limited to: Information Systems and Cyber Security Policy Patch and Change Management Cyber Incident Response Policy and Testing Annual NIST Risk Assessments Business Continuity and Disaster Recovery Plans and Testing Annual CIS Benchmarks Assessments Third Party Risk Management Policies Access to Threat Intelligence Remote Access Policy Dark Web Monitoring Customer Facing Technology Risk Assessments Cyber Risk Insurance Policy Cyber Security Awareness Training Physical Security Policy Vulnerability Assessm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Our operations are dependent on our information technology systems, and the systems of our third party partners, upon which we rely , to maintain our ability to access, store, and transmit sensitive information in a secure manner. One of the primary risks to which we are exposed is the risk that our information systems are compromised, either deliberately or unintentionally, and that sensitive information is disclosed, misused or corrupted, or our operations are disrupted. Such an incident could result in a number of adverse consequences, including disruptions in customer relationship management, system damage, remediation costs, litigation, and reputational damage. We maintain an information security and governance program that is designed to protect our information systems against such risks .</t>
        </is>
      </c>
    </row>
    <row r="11">
      <c r="A11" s="4" t="inlineStr">
        <is>
          <t>Cybersecurity Risk Board of Directors Oversight [Text Block]</t>
        </is>
      </c>
      <c r="B11" s="4" t="inlineStr">
        <is>
          <t xml:space="preserve">The Board of Directors is ultimately responsible for overseeing the Company’s management of cybersecurity risk, including oversight into appropriate risk mitigation, strategies, processes, systems, and controls. </t>
        </is>
      </c>
    </row>
    <row r="12">
      <c r="A12" s="4" t="inlineStr">
        <is>
          <t>Cybersecurity Risk Board Committee or Subcommittee Responsible for Oversight [Text Block]</t>
        </is>
      </c>
      <c r="B12" s="4" t="inlineStr">
        <is>
          <t>The Company has an IT Team and Cyber Incident Response Team made up of senior managers of the bank and led by the Chief Operating Officer (COO), the Information Security Officer (ISO) and the Security Officer (SO). The COO, ISO and SO, in conjunction with our third party cyber security technology provider, are primarily responsible for assessing and managing material risks from cybersecurity threats and are responsible for designing, implementing and maintaining our cybersecurity environment and incident response procedures. The ISO has twenty-eight (28) years of experience exclusively in the IT field. The IT Team is responsible for ensuring the Board of Directors and employees are trained annually on cybersecurity and information security awareness and apprised of any emerging threats. Additionally, the IT Team ensures employees are adequately trained on our incident response procedures.</t>
        </is>
      </c>
    </row>
    <row r="13">
      <c r="A13" s="4" t="inlineStr">
        <is>
          <t>Cybersecurity Risk Process for Informing Board Committee or Subcommittee Responsible for Oversight [Text Block]</t>
        </is>
      </c>
      <c r="B13" s="4" t="inlineStr">
        <is>
          <t>At least annually the IT Team leadership and members of the Audit Committee and Board meet strategically to review, and as appropriate, adapt our cybersecurity program to an evolving landscape of emerging threats, evaluate effectiveness of key security controls, assess cybersecurity best practices, and to adopt the annual cybersecurity strategy. A written cybersecurity report and briefing to the full Board is conducted on an annual basis. These reports cover, but are not limited to, the Company’s cybersecurity environment, threats, material cybersecurity risks and events, improvements and effectiveness, the results of periodic testing (both internal and external), and other material matters related to the cybersecurity program.</t>
        </is>
      </c>
    </row>
    <row r="14">
      <c r="A14" s="4" t="inlineStr">
        <is>
          <t>Cybersecurity Risk Role of Management [Text Block]</t>
        </is>
      </c>
      <c r="B14" s="4" t="inlineStr">
        <is>
          <t>Cybersecurity and data protection is essential for the Company to maintain the trust of our customers, team members and stakeholders. The Board of Directors is ultimately responsible for overseeing the Company’s management of cybersecurity risk, including oversight into appropriate risk mitigation, strategies, processes, systems, and controls. The Company has an IT Team and Cyber Incident Response Team made up of senior managers of the bank and led by the Chief Operating Officer (COO), the Information Security Officer (ISO) and the Security Officer (SO). The COO, ISO and SO, in conjunction with our third party cyber security technology provider, are primarily responsible for assessing and managing material risks from cybersecurity threats and are responsible for designing, implementing and maintaining our cybersecurity environment and incident response procedures. The ISO has twenty-eight (28) years of experience exclusively in the IT field. The IT Team is responsible for ensuring the Board of Directors and employees are trained annually on cybersecurity and information security awareness and apprised of any emerging threats. Additionally, the IT Team ensures employees are adequately trained on our incident response procedures. The ISO and SO report to the COO and monthly written Cybersecurity reports are presented to the Board of Directors. At least annually the IT Team leadership and members of the Audit Committee and Board meet strategically to review, and as appropriate, adapt our cybersecurity program to an evolving landscape of emerging threats, evaluate effectiveness of key security controls, assess cybersecurity best practices, and to adopt the annual cybersecurity strategy. A written cybersecurity report and briefing to the full Board is conducted on an annual basis. These reports cover, but are not limited to, the Company’s cybersecurity environment, threats, material cybersecurity risks and events, improvements and effectiveness, the results of periodic testing (both internal and external), and other material matters related to the cybersecurity program.</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The Company has an IT Team and Cyber Incident Response Team made up of senior managers of the bank and led by the Chief Operating Officer (COO), the Information Security Officer (ISO) and the Security Officer (SO). </t>
        </is>
      </c>
    </row>
    <row r="17">
      <c r="A17" s="4" t="inlineStr">
        <is>
          <t>Cybersecurity Risk Management Expertise of Management Responsible [Text Block]</t>
        </is>
      </c>
      <c r="B17" s="4" t="inlineStr">
        <is>
          <t>The ISO has twenty-eight (28) years of experience exclusively in the IT field.</t>
        </is>
      </c>
    </row>
    <row r="18">
      <c r="A18" s="4" t="inlineStr">
        <is>
          <t>Cybersecurity Risk Process for Informing Management or Committees Responsible [Text Block]</t>
        </is>
      </c>
      <c r="B18" s="4" t="inlineStr">
        <is>
          <t>The ISO and SO report to the COO and monthly written Cybersecurity reports are presented to the Board of Directors. At least annually the IT Team leadership and members of the Audit Committee and Board meet strategically to review, and as appropriate, adapt our cybersecurity program to an evolving landscape of emerging threats, evaluate effectiveness of key security controls, assess cybersecurity best practices, and to adopt the annual cybersecurity strategy. A written cybersecurity report and briefing to the full Board is conducted on an annual basis. These reports cover, but are not limited to, the Company’s cybersecurity environment, threats, material cybersecurity risks and events, improvements and effectiveness, the results of periodic testing (both internal and external), and other material matters related to the cybersecurity program.</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 e 1 – Summary of Significant Accounting Policies Principles of Consolidation and Nature of Operations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credit losses on loans. Concentrations of Credit Risk Most of the Company’s activities are with customers located in the Lehigh Valley area of Pennsylvania. Note 2 discusses the types of securities in which the Company invests. The concentrations of credit by type of loan are set forth in Note 3. The Company does not have any significant concentrations to any one specific industry or customer, with the exception of lending activity to a broad range of lessors of residential and non-residential real estate within the Lehigh Valley. Although the Company has a diversified loan portfolio, its debtors’ ability to honor their contracts is influenced by the region’s economy. Presentation of Cash Flows For purposes of reporting cash flows, cash and cash equivalents include cash on hand, amounts due from banks, interest-bearing demand deposits with banks, and federal funds sold. Generally, federal funds are purchased or sold for less than one week periods. 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and losses are reported as increases or decreases in other comprehensive income (loss). Realized gains or losses, determined on the basis of the cost of the specific securities sold, are included in earnings. Premiums and discounts are recognized in interest income using the interest method over the terms of the securities. Restricted Investments in Bank Stock Restricted investments in bank stock consist of FHLBank Pittsburgh (“FHLB”) stock and Atlantic Community Bankers Bank (“ACBB”) stock. The restricted stocks have no quoted market value and are carried at cost. Federal law requires a member institution of the FHLB to hold stock of its district FHLB according to a predetermined formula.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Management believes no impairment charge is necessary related to the FHLB or ACBB restricted stock as of December 31, 2024. No impairment charge was taken related to the FHLB or ACBB restricted stock as of December 31, 2023. Loans Receivable Loans that management has the intent and ability to hold for the foreseeable future or until maturity or payoff are stated at their outstanding unpaid principal balances, net of any deferred fees or costs. Interest income is accrued on the unpaid principal balance. Loan origination fees, net of certain direct origination costs, are deferred and recognized as an adjustment of the yield using the effective interest method. Premiums and discounts on purchased loans are amortized as adjustments to interest income using the effective interest method. Delinquency fees are recognized in income when collected. The loans receivable portfolio is segmented into commercial and consumer loans. Commercial loans consist of the following classes: commercial real estate, commercial construction and commercial term loans. Consumer loans consist of the following classes: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for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term loans are used within the business for its ongoing operation. Repayment of these kinds of loans generally comes from the cash flow of the business or the ongoing conversion of assets. Commercial real estate loans include long-term loans financing commercial properties. Repayments of these loans are dependent upon either the ongoing cash flow of the borrowing entity or the resale of or lease of the subject property. Commercial real estate loans typically require a loan to value ratio of not greater than 80 % and vary in terms. Residential mortgages and home equity loans are secured by the borrower’s residential real estate in either a first or second lien position. Residential mortgages and home equity loans have varying interest rates (fixed or variable) depending on the financial condition of the borrower and the loan to value ratio. Residential mortgages may have amortizations up to 30 years and home equity loans may have maturities up to 25 years. Other consumer loans include installment loans, car loans, and overdraft lines of credit. Some of these loans may be unsecured. For all classes of loans receivable, the accrual of interest may be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Interest received on nonaccrual loans, including impaired loans, generally is applied against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Credit Losses On January 1, 2023, the Company adopted ASU 2016-13, “Financial Instruments - Credit Losses (Topic 326): Measurement of Credit Losses on Financial Instruments”, which replaces the incurred loss methodology with an expected loss methodology that is referred to as the current expected credit loss (CECL) methodology. The Company adopted ASU 2016-13 using a modified retrospective approach. At adoption, the Company increased its allowance for credit losses by $ 188 thousand, comprised of $ 113 thousand for loans receivable and $ 75 thousand for unfunded commitments. Upon adoption the Company recorded a cumulative effect adjustment that reduced stockholders’ equity by $ 148 thousand, net of tax.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Balance Sheets. The expected credit loss for unfunded lending commitments and unfunded loan commitments, if required, is reported on the Consolidated Balance Sheets in other liabilities while the provision for credit losses related to unfunded commitments is reported on the Consolidated Statements of Income in credit for credit losses. Federal regulatory agencies, as an integral part of their examination process, periodically review the Company’s allowance for credit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dequat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commercial real estate, commercial construction, commercial, residential real estate and consumer.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utilizes the Open Pool method in determining expected future credit losses. This technique considers losses over the full life cycle of loan pools. The loss rate method measures the amount of loan charge–offs, net of recoveries (“credit losses”), recognized over the life of a pool by loan segment and vintage and compares those credit losses to the original loan balance of that pool as of a similar vintage. A vintage is a group of loans originated in the same annual time period. To estimate a CECL loss rate for the pool, management first identifies the credit losses recognized between the pool date and the reporting date for the pool and determines which credit losses were related to loans outstanding at the pool date. The loss rate method then divides the credit losses recognized on loans outstanding as of the pool date by the outstanding loan balance as of the pool date. The Company’s expected loss estimate is anchored in historical credit loss experience, with an emphasis on all available portfolio data. The Company evaluates a variety of factors including third party economic forecasts, industry trends and other available published economic information in arriving at its forecasts.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national and local economic conditions, peer factors, experience, ability and depth of lenders and staff, quality of the loan review system and Board oversight, the volume and severity of past due loans and non-accrual loans, business conditions, portfolio concentrations, and the effect of external factors such as competition, legal and regulatory requirement,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Collateral dependent loans are those for which the borrower is experiencing financial difficulty and repayment is expected to be provided substantially through the operation or sale of the collateral.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long with a 1 % reserve on unused construction lines. As noted above, the allowance for credit losses on unfunded loan commitments, if required, is included in other liabilities on the Consolidated Balance Sheets and the related credit expense is recorded on the Consolidated Statements of Income in credit for credit losses. At December 31, 2024 and 2023, the allowance for credit losses on off-balance sheet commitments was $ 92 thousand and $ 0 , respectively.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AFS”)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did not record an allowance for AFS securities on December 31, 2024 or December 31, 2023 as the investment portfolio consists primarily of mortgage-backed securities issued by FHLMC or FNMA, taxable and non-taxable municipal bonds, government agency bonds and Treasury bonds in which credit risk is deemed minimal. The securities are either explicitly or implicitly guaranteed by the U.S. government, are highly rated by major agencies and have a long history of no credit losses. The impact going forward will depend on the composition, characteristics, and credit quality of the loan and securities portfolios, as well as the economic conditions at future reporting periods. See Note 2 – Securities Available For Sale . Changes in the allowance for credit losses are recorded as provision for, or reversal of, credit loss expense. Losses are charged against the allowance when management believes the collectability of an available for sale security is confirmed or when either of the criteria regarding intent or requirement to sell is met. Accrued Interest Receivable The Company made an accounting policy election to exclude accrued interest receivable from the amortized cost basis of loans and available for sale securities. Accrued interest receivable on loans is reported as a component of accrued interest receivable on the Consolidated Balance Sheets, totaled $ 2.5 million and $ 2.3 million at December 31, 2024 and December 31, 2023, respectively, and is excluded from the estimate of credit losses. Accrued interest receivable on available for sale securities, also a component of accrued interest receivable on the Consolidated Balance Sheets, totaled $ 1.1 million and $ 968 thousand at December 31, 2024 and December 31, 2023, respectively, and is excluded from the estimate of credit losses. Other Real Estate Owned Other real estate owned is comprised of properties acquired through foreclosure proceedings or acceptance of a deed-in-lieu of foreclosure and loans classified as in-substance foreclosures. A loan is classified as an in-substance foreclosure when the Company has taken possession of the collateral, regardless of whether formal foreclosure proceedings take place. Other real estate owned is recorded at fair value less cost to sell at the time of acquisition. Any excess of the loan balance over the recorded value is charged to the allowance for credit losses at the time of acquisition. After foreclosure, valuations are periodically performed and the assets are carried at the lower of cost or fair value less cost to sell. Changes in the valuation allowance on foreclosed assets are included in other non-interest income. Costs to maintain the assets are included in other non-interest expenses. Any gain or loss realized upon disposal of other real estate owned is included in other non-interest income. There were no foreclosed assets as of December 31, 2024 and 2023. Bank Owned Life Insurance The Company invests in bank owned life insurance (“BOLI”) as a tax deferred investment and a source of funding for employee benefit expenses. BOLI involves the purchasing of life insurance by the Company on certain of its employees and directors. The Company is the owner and primary beneficiary of the policies. This life insurance investment is carried at the cash surrender value of the underlying policies. Income from increases in cash surrender value of the policies is included in non-interest income and is not subject to income taxes unless surrendered. The Company does not intend to surrender these policies, and accordingly, no deferred taxes have been recorded on the earnings from these policies. Premises and Equipment Premises and equipment are stated at cost less accumulated depreciation. Depreciation is computed on the straight-line method over the following estimated useful lives of the related assets: furniture, fixtures and equipment for five years to ten years , leasehold improvements for the life of the lease, building for forty years , computer equipment and data processing software for one year to f ive years , and automobiles for five years . Transfers of Financial Assets Transfers of financial assets, including sales of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Costs The Company follows the policy of charging the costs of advertising to expense as incurred. Income T axes Income tax accounting guidance results in two components of income tax expense: current and deferred. Current income tax expense reflects taxes to be paid or refunded for the current period by applying the provisions of the enacted tax law to taxable income. Deferred income taxes are provided on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net operating loss carry 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Earn 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Year Ended December 31, 2024 2023 (Dollars In Thousands, Except Per Share Data) Net income $ 10,440 $ 12,656 Weighted average shares outstanding 7,614,258 7,599,729 Dilutive effect of potential common shares, stock options - - Diluted weighted average common shares outstanding 7,614,258 7,599,729 Basic earnings per share $ 1.37 $ 1.67 Diluted earnings per share $ 1.37 $ 1.67 There were no stock options not considered in computing diluted earnings per common share for the years ended December 31, 2024 and December 31, 2023. Employee Benefit Plan The Company has a 401(k) Plan (the “Plan”) for employees. All employees are eligible to participate after they have attained the age of 21 and have also completed 6 consecutive months of service during which at least 500 hours of service are completed. The employees may contribute up to the maximum percentage allowable by law of their compensation to the Plan, and the Company provides a match of fifty percent of the first 8 % percent to eligible participating employees. Full vesting in the Plan is prorated equally over a four year period. The Company’s contributions to the Plan for the years ended December 31, 2024 and 2023 were $ 318 thousand and $ 316 thousand, respectively. Off Balance Sheet Financial Instruments In the ordinary course of business, the Company has entered into off-balance sheet financial instruments consisting of commitments to extend credit and letters of credit. Such financial instruments are recorded in the consolidated balance sheet when they are funded. Comprehensive Income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consolidated balance sheets, such items, along with net income, are components of comprehensive income. Stock-Based Compensation The Company measures and records compensation expense for share-based payments based on the instrument's fair value on the date of grant. The fair value of each stock option grant is measured using the Black-Scholes option pricing model. The fair value of stock awards is based on the Company's stock price. Share-based compensation expense is recognized over the service period, generally defined as the vesting period. Non-Interest Income The majority of the Company’s revenue-generating transactions are not subject to Accounting Standards Codification (ASC) 606, Revenue from Contracts with Customers, including revenue generated from financial instruments, such as its loans and investment securities, as these activities are subject to other US GAAP discussed elsewhere within the Company’s disclosures. Descriptions of the Company’s revenue-generating activities that are within the scope of Topic 606, which are presented in the consolidated statements of income as components of non-interest income, are merchant processing and credit card processing fees, debit card interchange fees, other service fees on deposit accounts, and gains and losses on other real estate owned. Credit card processing fees include income from consumer and commercial credit cards and merchant processing income. Income for such performance obligations are generally received at the time the performance obligations are satisfied or within the monthly service period. Service fe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The Company recognizes debit card interchange fees daily from debit cardholder transactions conducted through the MasterCard payment network. The Company records a gain or loss from the sale of other real estate owned when control of the property transfers to the buyer, which generally occurs at the time of an executed deed. When the Company finances the sale of other real estate owned to the buyer, the Company assesses whether the buyer is committed to perform their obligations under the contract and whether collectability of the transaction price is probable. Once these criteria are met, the gain or loss on sale is recorded upon the transfer of control of the property to the buyer. In determining the gain or loss on the sale, the Company adjusts the transaction prices and related gain or loss on the sale if a significant financing component is present. The Company does not sell its mortgages on the secondary market, nor does it offer trust or investment brokerage services to its customers to generate fee income. Recent Accounting Pronouncements In November 2023, FASB issued ASU 2023-07, Segment Reporting (Topic 280): Improvements to Reportable Segment Disclosures. The amendments in this update require public entities with reportable segments to provide additional and more detailed disclosures. The update is effective for fiscal years beginning after December 15, 2023, and interim periods within fiscal years beginning after December 15, 2024. Early adoption permitted. The adoption of ASU 2023-07 did not have an impact on its consolidated financial statements. Recently Issued but Not Yet Effective Accounting Pronouncements In December 2023 , the FASB issued ASU 2023 - 09 , Income Taxes (Topic 740): Improvements to Income Tax Disclosures which improves the transparency of income tax disclosures by requiring (1) consistent categories and greater disaggregation of information in the rate reconciliation and (2) income taxes paid disaggregated by jurisdiction. ASU No. 2023-09 is effective for public business entities for annual periods beginning after December 15, 2024. The ASU may be adopted on a prospective or retrospective basis and early adoption is permitted. The Company is currently evaluating the impact the new guidance will have on disclosures related to income taxes. In December of 2024, the FASB issued ASU 2024-03, Income Statement—Reporting Comprehensive Income—Expense Disaggregation Disclosures (Subtopic 220-40), which requires disclosure of certain costs and expenses in the notes to the consolidated financial statements. The amendments in this ASU will become effective for fiscal years beginning after December 15, 2026, and will be effective for interim periods with fiscal years beginning after December 15, 2027, with early adoption permitted. The amendments will be applied prospectively with the option for retrospective application. The Company is currently evaluating the impact of the standard to our consolidated financial statement disclosures. Operating Segments The Company operates as a single reportable segment under ASC 280, as the Chief Operating Decision Maker (CODM) reviews financial performance and allocates resources based on the consolidated results of the Company as a whole. The Company, through its bank subsidiary, provides banking services to individuals, businesses and government customers in the Lehigh Valley area of Pennsylvania. These services include a full array of commercial and retail financial services, including the taking of time, savings, and demand deposits; the making of commercial, consumer, residential mortgage and home equity loans; and the providing of other financial services. The Company’s primary measures of profitability and CODM key measures of overall financial performance is net interest income, which represents interest earned on loans and investment securities, net of interest expense on deposits and borrowings, levels of non-interest income and non-interest expenses and net income as repor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18:21Z</dcterms:created>
  <dcterms:modified xmlns:dcterms="http://purl.org/dc/terms/" xmlns:xsi="http://www.w3.org/2001/XMLSchema-instance" xsi:type="dcterms:W3CDTF">2025-03-17T21:18:24Z</dcterms:modified>
</cp:coreProperties>
</file>